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COMPR" sheetId="5" r:id="rId5"/>
    <s:sheet name="CONSOLIDATED STATEMENT OF STOCK" sheetId="6" r:id="rId6"/>
    <s:sheet name="CONSOLIDATED STATEMENT OF CASH " sheetId="7" r:id="rId7"/>
    <s:sheet name="The Company and Summary of Sign" sheetId="8" r:id="rId8"/>
    <s:sheet name="Net Income (loss) Per Share" sheetId="9" r:id="rId9"/>
    <s:sheet name="Business Combinations and Dives" sheetId="10" r:id="rId10"/>
    <s:sheet name="Discontinued Operations" sheetId="11" r:id="rId11"/>
    <s:sheet name="Goodwill and Intangible Assets" sheetId="12" r:id="rId12"/>
    <s:sheet name="Segments" sheetId="13" r:id="rId13"/>
    <s:sheet name="Investments" sheetId="14" r:id="rId14"/>
    <s:sheet name="Fair Value Measurement of Asset" sheetId="15" r:id="rId15"/>
    <s:sheet name="Derivative Instruments" sheetId="16" r:id="rId16"/>
    <s:sheet name="Balance Sheet Components" sheetId="17" r:id="rId17"/>
    <s:sheet name="Debt" sheetId="18" r:id="rId18"/>
    <s:sheet name="Related Party Transactions" sheetId="19" r:id="rId19"/>
    <s:sheet name="Commitments and Contingencies" sheetId="20" r:id="rId20"/>
    <s:sheet name="Stockholders' Equity" sheetId="21" r:id="rId21"/>
    <s:sheet name="Stock Repurchase Program" sheetId="22" r:id="rId22"/>
    <s:sheet name="Stock-Based and Employee Saving" sheetId="23" r:id="rId23"/>
    <s:sheet name="Income Taxes" sheetId="24" r:id="rId24"/>
    <s:sheet name="Interest and Other, Net" sheetId="25" r:id="rId25"/>
    <s:sheet name="Accumulated Other Comprehensive" sheetId="26" r:id="rId26"/>
    <s:sheet name="Restructuring" sheetId="27" r:id="rId27"/>
    <s:sheet name="Quarterly Financial Data" sheetId="28" r:id="rId28"/>
    <s:sheet name="Financial Statement Schedule" sheetId="29" r:id="rId29"/>
    <s:sheet name="The Company and Summary of Si30" sheetId="30" r:id="rId30"/>
    <s:sheet name="Net Income (loss) Per Share (Ta" sheetId="31" r:id="rId31"/>
    <s:sheet name="Discontinued Operations (Tables" sheetId="32" r:id="rId32"/>
    <s:sheet name="Goodwill and Intangible Assets " sheetId="33" r:id="rId33"/>
    <s:sheet name="Segments (Tables)" sheetId="34" r:id="rId34"/>
    <s:sheet name="Investments (Tables)" sheetId="35" r:id="rId35"/>
    <s:sheet name="Fair Value Measurement of Ass36" sheetId="36" r:id="rId36"/>
    <s:sheet name="Derivative Instruments (Tables)" sheetId="37" r:id="rId37"/>
    <s:sheet name="Balance Sheet Components (Table" sheetId="38" r:id="rId38"/>
    <s:sheet name="Debt (Tables)" sheetId="39" r:id="rId39"/>
    <s:sheet name="Commitments and Contingencies (" sheetId="40" r:id="rId40"/>
    <s:sheet name="Stock Repurchase Program (Table" sheetId="41" r:id="rId41"/>
    <s:sheet name="Stock-Based and Employee Savi42" sheetId="42" r:id="rId42"/>
    <s:sheet name="Income Taxes (Tables)" sheetId="43" r:id="rId43"/>
    <s:sheet name="Interest and Other, Net (Tables" sheetId="44" r:id="rId44"/>
    <s:sheet name="Accumulated Other Comprehensi45" sheetId="45" r:id="rId45"/>
    <s:sheet name="Restructuring (Tables)" sheetId="46" r:id="rId46"/>
    <s:sheet name="Quarterly Financial Data (Table" sheetId="47" r:id="rId47"/>
    <s:sheet name="The Company and Summary of Si48" sheetId="48" r:id="rId48"/>
    <s:sheet name="Net Income (loss) Per Share (De" sheetId="49" r:id="rId49"/>
    <s:sheet name="Business Combinations and Div50" sheetId="50" r:id="rId50"/>
    <s:sheet name="Business Combinations and Div51" sheetId="51" r:id="rId51"/>
    <s:sheet name="Discontinued Operations - Narra" sheetId="52" r:id="rId52"/>
    <s:sheet name="Discontinued Operations - Summa" sheetId="53" r:id="rId53"/>
    <s:sheet name="Discontinued Operations - Paypa" sheetId="54" r:id="rId54"/>
    <s:sheet name="Discontinued Operations - Enter" sheetId="55" r:id="rId55"/>
    <s:sheet name="Goodwill and Intangible Asset56" sheetId="56" r:id="rId56"/>
    <s:sheet name="Goodwill and Intangible Asset57" sheetId="57" r:id="rId57"/>
    <s:sheet name="Goodwill and Intangible Asset58" sheetId="58" r:id="rId58"/>
    <s:sheet name="Segments (Details)" sheetId="59" r:id="rId59"/>
    <s:sheet name="Investments (Details)" sheetId="60" r:id="rId60"/>
    <s:sheet name="Investments - Cost and Equity M" sheetId="61" r:id="rId61"/>
    <s:sheet name="Fair Value Measurement of Ass62" sheetId="62" r:id="rId62"/>
    <s:sheet name="Derivative Instruments - Additi" sheetId="63" r:id="rId63"/>
    <s:sheet name="Derivative Instruments - Fair V" sheetId="64" r:id="rId64"/>
    <s:sheet name="Derivative Instruments - Effect" sheetId="65" r:id="rId65"/>
    <s:sheet name="Derivative Instruments - Effe66" sheetId="66" r:id="rId66"/>
    <s:sheet name="Derivative Instruments - Notion" sheetId="67" r:id="rId67"/>
    <s:sheet name="Balance Sheet Components - Prop" sheetId="68" r:id="rId68"/>
    <s:sheet name="Balance Sheet Components - Accr" sheetId="69" r:id="rId69"/>
    <s:sheet name="Debt - Carrying Value of Outsta" sheetId="70" r:id="rId70"/>
    <s:sheet name="Debt - Senior Notes (Details)" sheetId="71" r:id="rId71"/>
    <s:sheet name="Debt - Other Indebtedness (Deta" sheetId="72" r:id="rId72"/>
    <s:sheet name="Debt - Expected Future Maturiti" sheetId="73" r:id="rId73"/>
    <s:sheet name="Commitments and Contingencies -" sheetId="74" r:id="rId74"/>
    <s:sheet name="Commitments and Contingencies75" sheetId="75" r:id="rId75"/>
    <s:sheet name="Stockholders' Equity (Details)" sheetId="76" r:id="rId76"/>
    <s:sheet name="Stock Repurchase Program - Addi" sheetId="77" r:id="rId77"/>
    <s:sheet name="Stock Repurchase Program - Summ" sheetId="78" r:id="rId78"/>
    <s:sheet name="Stock-Based and Employee Savi79" sheetId="79" r:id="rId79"/>
    <s:sheet name="Stock-Based and Employee Savi80" sheetId="80" r:id="rId80"/>
    <s:sheet name="Stock-Based and Employee Savi81" sheetId="81" r:id="rId81"/>
    <s:sheet name="Stock-Based and Employee Savi82" sheetId="82" r:id="rId82"/>
    <s:sheet name="Stock-Based and Employee Savi83" sheetId="83" r:id="rId83"/>
    <s:sheet name="Income Taxes - Components of Pr" sheetId="84" r:id="rId84"/>
    <s:sheet name="Income Taxes - Income Tax Recon" sheetId="85" r:id="rId85"/>
    <s:sheet name="Income Taxes - Deferred Tax Ass" sheetId="86" r:id="rId86"/>
    <s:sheet name="Income Taxes - Operating Loss C" sheetId="87" r:id="rId87"/>
    <s:sheet name="Income Taxes - Tax Credit Carry" sheetId="88" r:id="rId88"/>
    <s:sheet name="Income Taxes - Changes Unrecogn" sheetId="89" r:id="rId89"/>
    <s:sheet name="Income Taxes - Unrecognized Tax" sheetId="90" r:id="rId90"/>
    <s:sheet name="Interest and Other, Net (Detail" sheetId="91" r:id="rId91"/>
    <s:sheet name="Accumulated Other Comprehensi92" sheetId="92" r:id="rId92"/>
    <s:sheet name="Accumulated Other Comprehensi93" sheetId="93" r:id="rId93"/>
    <s:sheet name="Restructuring - Reserve Activit" sheetId="94" r:id="rId94"/>
    <s:sheet name="Quarterly Financial Data (Detai" sheetId="95" r:id="rId95"/>
    <s:sheet name="Financial Statement Schedule (D" sheetId="96" r:id="rId96"/>
  </s:sheets>
  <s:definedNames/>
  <s:calcPr calcId="124519" calcMode="auto" fullCalcOnLoad="1"/>
</s:workbook>
</file>

<file path=xl/sharedStrings.xml><?xml version="1.0" encoding="utf-8"?>
<sst xmlns="http://schemas.openxmlformats.org/spreadsheetml/2006/main" uniqueCount="995">
  <si>
    <t>Document and Entity Information - USD ($)</t>
  </si>
  <si>
    <t>12 Months Ended</t>
  </si>
  <si>
    <t>Dec. 31, 2015</t>
  </si>
  <si>
    <t>Jan. 27, 2016</t>
  </si>
  <si>
    <t>Jun. 30, 2015</t>
  </si>
  <si>
    <t>Document and Entity Information [Abstract]</t>
  </si>
  <si>
    <t>Entity Registrant Name</t>
  </si>
  <si>
    <t>EBAY INC</t>
  </si>
  <si>
    <t>Entity Trading Symbol</t>
  </si>
  <si>
    <t>EBAY</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Current Reporting Status</t>
  </si>
  <si>
    <t>Entity Voluntary Filer</t>
  </si>
  <si>
    <t>No</t>
  </si>
  <si>
    <t>Entity Filer Category</t>
  </si>
  <si>
    <t>Large Accelerated Filer</t>
  </si>
  <si>
    <t>Entity Common Stock, Shares Outstanding</t>
  </si>
  <si>
    <t>Entity Public Float</t>
  </si>
  <si>
    <t>CONSOLIDATED BALANCE SHEET - USD ($) $ in Millions</t>
  </si>
  <si>
    <t>Dec. 31, 2014</t>
  </si>
  <si>
    <t>Current assets:</t>
  </si>
  <si>
    <t>Cash and cash equivalents</t>
  </si>
  <si>
    <t>Short-term investments</t>
  </si>
  <si>
    <t>Accounts receivable, net</t>
  </si>
  <si>
    <t>Other current assets</t>
  </si>
  <si>
    <t>Current assets of discontinued operations</t>
  </si>
  <si>
    <t>Total current assets</t>
  </si>
  <si>
    <t>Long-term investments</t>
  </si>
  <si>
    <t>Property and equipment, net</t>
  </si>
  <si>
    <t>Goodwill</t>
  </si>
  <si>
    <t>Intangible assets, net</t>
  </si>
  <si>
    <t>Other assets</t>
  </si>
  <si>
    <t>Long-term assets of discontinued operations</t>
  </si>
  <si>
    <t>Total assets</t>
  </si>
  <si>
    <t>Current liabilities:</t>
  </si>
  <si>
    <t>Short-term debt</t>
  </si>
  <si>
    <t>Accounts payable</t>
  </si>
  <si>
    <t>Accrued expenses and other current liabilities</t>
  </si>
  <si>
    <t>Deferred revenue</t>
  </si>
  <si>
    <t>Income taxes payable</t>
  </si>
  <si>
    <t>Current liabilities of discontinued operations</t>
  </si>
  <si>
    <t>Total current liabilities</t>
  </si>
  <si>
    <t>Deferred and other tax liabilities, net</t>
  </si>
  <si>
    <t>Long-term debt</t>
  </si>
  <si>
    <t>Other liabilities</t>
  </si>
  <si>
    <t>Long-term liabilities of discontinued operations</t>
  </si>
  <si>
    <t>Total liabilities</t>
  </si>
  <si>
    <t>Commitments and contingencies (Note 13)</t>
  </si>
  <si>
    <t xml:space="preserve"> </t>
  </si>
  <si>
    <t>Stockholders' equity:</t>
  </si>
  <si>
    <t>Common stock, $0.001 par value; 3,580 shares authorized; 1,184 and 1,224 shares outstanding</t>
  </si>
  <si>
    <t>Additional paid-in capital</t>
  </si>
  <si>
    <t>Treasury stock at cost, 443 and 384 shares</t>
  </si>
  <si>
    <t>Retained earnings</t>
  </si>
  <si>
    <t>Accumulated other comprehensive income</t>
  </si>
  <si>
    <t>Total stockholders' equity</t>
  </si>
  <si>
    <t>Total liabilities and stockholders' equity</t>
  </si>
  <si>
    <t>CONSOLIDATED BALANCE SHEET (Parentheticals) - $ / shares shares in Millions</t>
  </si>
  <si>
    <t>Statement of Financial Position [Abstract]</t>
  </si>
  <si>
    <t>Common stock - par value (in usd per share)</t>
  </si>
  <si>
    <t>Common stock - shares authorized</t>
  </si>
  <si>
    <t>Common stock - shares outstanding</t>
  </si>
  <si>
    <t>Treasury stock - shares</t>
  </si>
  <si>
    <t>CONSOLIDATED STATEMENT OF INCOME - USD ($) shares in Millions, $ in Millions</t>
  </si>
  <si>
    <t>Dec. 31, 2013</t>
  </si>
  <si>
    <t>Income Statement [Abstract]</t>
  </si>
  <si>
    <t>Net revenues</t>
  </si>
  <si>
    <t>Cost of net revenues</t>
  </si>
  <si>
    <t>Gross profit</t>
  </si>
  <si>
    <t>Operating expenses:</t>
  </si>
  <si>
    <t>Sales and marketing</t>
  </si>
  <si>
    <t>Product development</t>
  </si>
  <si>
    <t>General and administrative</t>
  </si>
  <si>
    <t>Provision for transaction losses</t>
  </si>
  <si>
    <t>Amortization of acquired intangible assets</t>
  </si>
  <si>
    <t>Total operating expenses</t>
  </si>
  <si>
    <t>Income from operations</t>
  </si>
  <si>
    <t>Interest and other, net</t>
  </si>
  <si>
    <t>Income from continuing operations before income taxes</t>
  </si>
  <si>
    <t>Provision for income taxes</t>
  </si>
  <si>
    <t>Income (loss) from continuing operations</t>
  </si>
  <si>
    <t>Income (loss) from discontinued operations, net of income taxes</t>
  </si>
  <si>
    <t>Net income</t>
  </si>
  <si>
    <t>Income (loss) per share - basic:</t>
  </si>
  <si>
    <t>Continuing operations (in usd per share)</t>
  </si>
  <si>
    <t>Discontinued operations (in usd per share)</t>
  </si>
  <si>
    <t>Net income per share - basic (in usd per share)</t>
  </si>
  <si>
    <t>Income (loss) per share - diluted:</t>
  </si>
  <si>
    <t>Net income per share - diluted (in usd per share)</t>
  </si>
  <si>
    <t>Weighted average shares:</t>
  </si>
  <si>
    <t>Basic (in shares)</t>
  </si>
  <si>
    <t>Diluted (in shares)</t>
  </si>
  <si>
    <t>CONSOLIDATED STATEMENT OF COMPREHENSIVE INCOME - USD ($) $ in Millions</t>
  </si>
  <si>
    <t>Statement of Comprehensive Income [Abstract]</t>
  </si>
  <si>
    <t>Other comprehensive income (loss), net of reclassification adjustments:</t>
  </si>
  <si>
    <t>Foreign currency translation gain (loss)</t>
  </si>
  <si>
    <t>Unrealized gains (losses) on investments, net</t>
  </si>
  <si>
    <t>Tax (expense) benefit on unrealized gains (losses) on investments, net</t>
  </si>
  <si>
    <t>Unrealized gains (losses) on hedging activities, net</t>
  </si>
  <si>
    <t>Tax (expense) benefit on unrealized gains (losses) on hedging activities, net</t>
  </si>
  <si>
    <t>Other comprehensive income (loss), net of tax</t>
  </si>
  <si>
    <t>Comprehensive income</t>
  </si>
  <si>
    <t>CONSOLIDATED STATEMENT OF STOCKHOLDERS' EQUITY - USD ($) shares in Millions, $ in Millions</t>
  </si>
  <si>
    <t>Total</t>
  </si>
  <si>
    <t>Common stock</t>
  </si>
  <si>
    <t>Treasury stock at cost</t>
  </si>
  <si>
    <t>Accumulated Other Comprehensive Income</t>
  </si>
  <si>
    <t>Stockholders' equity, beginning of period at Dec. 31, 2012</t>
  </si>
  <si>
    <t>Common stock, beginning of year (in shares) at Dec. 31, 2012</t>
  </si>
  <si>
    <t>Increase (Decrease) in Stockholders' Equity [Roll Forward]</t>
  </si>
  <si>
    <t>Common stock issued</t>
  </si>
  <si>
    <t>Common stock issued (in shares)</t>
  </si>
  <si>
    <t>Common stock repurchased/forfeited</t>
  </si>
  <si>
    <t>Common stock repurchased/forfeited (in shares)</t>
  </si>
  <si>
    <t>Common stock and stock-based awards issued and assumed</t>
  </si>
  <si>
    <t>Tax withholdings related to net share settlements of restricted stock awards and units</t>
  </si>
  <si>
    <t>Stock-based compensation</t>
  </si>
  <si>
    <t>Stock-based awards tax impact</t>
  </si>
  <si>
    <t>Common stock repurchased</t>
  </si>
  <si>
    <t>Change in unrealized gains (losses) on investments</t>
  </si>
  <si>
    <t>Change in unrealized gains (losses) on cash flow hedges</t>
  </si>
  <si>
    <t>Foreign currency translation adjustment</t>
  </si>
  <si>
    <t>Tax benefit (provision) on above items</t>
  </si>
  <si>
    <t>Distribution of PayPal</t>
  </si>
  <si>
    <t>Common stock, end of period (in shares) at Dec. 31, 2013</t>
  </si>
  <si>
    <t>Stockholders' equity, end of period at Dec. 31, 2013</t>
  </si>
  <si>
    <t>Common stock, end of period (in shares) at Dec. 31, 2014</t>
  </si>
  <si>
    <t>Stockholders' equity, end of period at Dec. 31, 2014</t>
  </si>
  <si>
    <t>Common stock, end of period (in shares) at Dec. 31, 2015</t>
  </si>
  <si>
    <t>Stockholders' equity, end of period at Dec. 31, 2015</t>
  </si>
  <si>
    <t>CONSOLIDATED STATEMENT OF CASH FLOWS $ in Millions</t>
  </si>
  <si>
    <t>Dec. 31, 2015USD ($)</t>
  </si>
  <si>
    <t>Dec. 31, 2014USD ($)</t>
  </si>
  <si>
    <t>Dec. 31, 2013USD ($)</t>
  </si>
  <si>
    <t>Cash flows from operating activities:</t>
  </si>
  <si>
    <t>(Income) loss from discontinued operations, net of income taxes</t>
  </si>
  <si>
    <t>Adjustments:</t>
  </si>
  <si>
    <t>Depreciation and amortization</t>
  </si>
  <si>
    <t>Gain on sale of investments</t>
  </si>
  <si>
    <t>Deferred income taxes</t>
  </si>
  <si>
    <t>Excess tax benefits from stock-based compensation</t>
  </si>
  <si>
    <t>Changes in assets and liabilities, net of acquisition effects</t>
  </si>
  <si>
    <t>Accounts receivable</t>
  </si>
  <si>
    <t>Other non-current assets</t>
  </si>
  <si>
    <t>Accrued expenses and other liabilities</t>
  </si>
  <si>
    <t>Income taxes payable and other tax liabilities</t>
  </si>
  <si>
    <t>Net cash provided by continuing operating activities</t>
  </si>
  <si>
    <t>Net cash provided by discontinued operating activities</t>
  </si>
  <si>
    <t>Net cash provided by operating activities</t>
  </si>
  <si>
    <t>Cash flows from investing activities:</t>
  </si>
  <si>
    <t>Purchases of property and equipment</t>
  </si>
  <si>
    <t>Purchases of investments</t>
  </si>
  <si>
    <t>Maturities and sales of investments</t>
  </si>
  <si>
    <t>Acquisitions, net of cash acquired</t>
  </si>
  <si>
    <t>Repayment of note receivable and sale of related equity investments</t>
  </si>
  <si>
    <t>Other</t>
  </si>
  <si>
    <t>Net cash used in continuing investing activities</t>
  </si>
  <si>
    <t>Net cash used in discontinued investing activities</t>
  </si>
  <si>
    <t>Net cash used in investing activities</t>
  </si>
  <si>
    <t>Cash flows from financing activities:</t>
  </si>
  <si>
    <t>Proceeds from issuance of common stock</t>
  </si>
  <si>
    <t>Repurchases of common stock</t>
  </si>
  <si>
    <t>Proceeds from issuance of long-term debt, net</t>
  </si>
  <si>
    <t>Repayment of debt</t>
  </si>
  <si>
    <t>Net cash used in continuing financing activities</t>
  </si>
  <si>
    <t>Net cash provided by (used in) discontinued financing activities</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Less: Cash and cash equivalents of discontinued operations - Enterprise</t>
  </si>
  <si>
    <t>Less: Cash and cash equivalents of discontinued operations - PayPal</t>
  </si>
  <si>
    <t>Cash and cash equivalents of continuing operations at end of period</t>
  </si>
  <si>
    <t>Supplemental cash flow disclosures:</t>
  </si>
  <si>
    <t>Cash paid for interest</t>
  </si>
  <si>
    <t>Cash paid for income taxes</t>
  </si>
  <si>
    <t>The Company and Summary of Significant Accounting Policies</t>
  </si>
  <si>
    <t>Accounting Policies [Abstract]</t>
  </si>
  <si>
    <t>The Company and Summary of Significant Accounting Policies The Company eBay Inc. is a global commerce leader, including our Marketplace, StubHub and Classifieds platforms. Our Marketplace platforms include our online marketplace located at www.ebay.com, its localized counterparts and the eBay mobile apps. Our StubHub platforms include our online ticket platform located at www.stubhub.com and the StubHub mobile apps. Our Classifieds platforms include a collection of brands such as Mobile.de, Kijiji, Gumtree, Marktplaats, eBay Classifieds and others. On July 17, 2015, we completed the distribution of 100% of the outstanding common stock of PayPal Holdings, Inc. ("PayPal") to our stockholders (the "Distribution"), pursuant to which PayPal became an independent company. Beginning in the third quarter of 2015, PayPal's financial results for periods prior to the Distribution have been reflected in our consolidated statement of income, retrospectively, as discontinued operations. Additionally, the related assets and liabilities associated with the discontinued operations in the prior year consolidated balance sheet are classified as discontinued operations. Pursuant to the terms of the separation and distribution agreement entered into between us and PayPal on June 26, 2015, upon Distribution, assets related to the PayPal business were transferred to, and liabilities related to the PayPal business were retained or assumed by, PayPal. See "Note 4 - Discontinued Operations" for additional information. During the second quarter of 2015, our Board of Directors ("Board") approved a plan to sell the businesses underlying our former Enterprise segment ("Enterprise"). As a result, the Enterprise financial results were reflected in our consolidated statement of income, retrospectively, as discontinued operations beginning in the second quarter of 2015. On July 16, 2015, we signed a definitive agreement to sell Enterprise and on November 2, 2015, the sale closed. As a result, the related assets and liabilities associated with the discontinued operations in the prior year consolidated balance sheet are classified as discontinued operations. See "Note 4 - Discontinued Operations" for additional information. When we refer to “we,” “our,” “us” or “eBay” in this document, we mean the current Delaware corporation (eBay Inc.) and its California predecessor, as well as all of our consolidated subsidiaries, unless otherwise expressly stated or the context otherwise requires.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goodwill and the recoverability of intangible assets. We base our estimates on historical experience and on various other assumptions that we believe to be reasonable under the circumstances. Actual results could differ from those estimates. Principles of consolidation and basis of presentation The accompanying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using the cost method of accounting, and our share of the investees' results of operations is included in our consolidated statement of income to the extent dividends are received. We have evaluated all subsequent events through the date the financial statements were issued. Revenue recognition We generate net transaction revenues primarily from final value fees and listing fees paid by sellers. Final value fee revenues are recognized at the time that the transaction is successfully closed, while listing fee revenues are recognized ratably over the estimated period of the listing. An auction transaction is considered successfully closed when at least one buyer has bid above the seller's specified minimum price or reserve price, whichever is higher, at the end of the transaction term. Our marketing services revenues are derived principally from the sale of advertisements, revenue sharing arrangements, classifieds fees, marketing service fees and lead referral fees. Our advertising revenues are derived principally from the sale of online advertisements. The duration of our advertising contracts has ranged from one week to five years, but is generally one week to one year. Advertising revenues on contracts are recognized as “impressions” (i.e., the number of times that an advertisement appears in pages viewed by users of our platforms) are delivered, or as “clicks” (which are generated each time users on our platforms click through our advertisements to an advertiser's designated website) are provided to advertisers. For contracts with minimum monthly or quarterly advertising commitments where the fee and commitments are fixed throughout the term, we recognize revenue ratably over the term of the agreement. We also may enter into arrangements to purchase services from certain customers and if the service is not considered an identifiable benefit that is separable from the customer's purchase of our services or for which we cannot reasonably estimate fair value, the fees paid to the customer is recorded as a reduction in revenue. Some of our advertising contracts consist of multiple elements which generally include a blend of various impressions and clicks as well as other marketing deliverables. Where neither vendor-specific objective evidence nor third-party evidence of selling price exists, we use management's best estimate of selling price (BESP) to allocate arrangement consideration on a relative basis to each element. BESP is generally based on the selling prices of the various elements when they are sold to customers of a similar nature and geography on a stand-alone basis or estimated stand-alone pricing when the element has not previously been sold on a stand-alone basis. These estimates are generally based on pricing strategies, market factors and strategic objectives. Revenues related to revenue sharing arrangements are recognized based on revenue reports received from our partners, provided that collectability is reasonably assured. Revenues related to fees for listing items on our Classifieds platforms are recognized over the estimated period of the classified listing. Lead referral fee revenue is generated from lead referral fees based on the number of times users click through to a merchant's website from our platforms. Lead referral fees are recognized in the period in which a user clicks through to the merchant's website. Our other revenues are derived principally from contractual arrangements with third parties that provide services to our users. Revenues from contractual arrangements with third parties are recognized as the contracted services are delivered to end users. To drive traffic to our platforms, we provide incentives to our users in the form of coupons and buyer and seller rewards. These incentives are generally treated as reductions in revenue. Internal use software and platform development costs Direct costs incurred to develop software for internal use and platform development costs are capitalized and amortized over an estimated useful life of one to five years. During the years ended December 31, 2015 and 2014 , we capitalized costs, primarily related to labor and stock-based compensation, of $136 million and $144 million , respectively. Amortization of previously capitalized amounts was $110 million , $115 million and $103 million for 2015 , 2014 and 2013 , respectively. Costs related to the design or maintenance of internal use software and platform development are expensed as incurred. Advertising expense We expense the costs of producing advertisements at the time production occurs and expense the cost of communicating advertisements in the period during which the advertising space or airtime is used, in each case as sales and marketing expense. Internet advertising expenses are recognized based on the terms of the individual agreements, which are generally over the greater of the ratio of the number of impressions delivered over the total number of contracted impressions, on a pay-per-click basis, or on a straight-line basis over the term of the contract. Advertising expense totaled $1.0 billion , $1.0 billion and $844 million for the years ended December 31, 2015, 2014 and 2013 , respectively. Stock-based compensation We have equity incentive plans under which we grant equity awards, including stock options, restricted stock units, performance-based restricted stock units, and performance share units, to our directors, officers and employees. We primarily issue restricted stock units. We determine compensation expense associated with restricted stock units based on the fair value of our common stock on the date of grant.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2015 , 2014 and 2013 has been reduced for estimated forfeitures. When estimating forfeitures, we consider voluntary termination behaviors as well as trends of actual option forfeitures. We recognize a benefit from stock-based compensation in equity to the extent that an incremental tax benefit is realized by following the ordering provisions of the tax law. In addition, we account for the indirect effects of stock-based compensation on the research tax credit and the foreign tax credit through our consolidated statement of income. Provision for transaction losses Provision for transaction losses consists primarily of losses resulting from our customer protection programs, fraud and bad debt expense associated with our accounts receivable balance. Provisions for these items represent our estimate of actual losses based on our historical experience and many other factors including changes to our customer protection programs, the impact of regulatory changes as well as economic conditions. Income tax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report a liability for unrecognized tax benefits resulting from uncertain tax positions taken or expected to be taken in a tax return. We recognize interest and penalties, if any, related to unrecognized tax benefits in income tax expense. Cash and cash equivalents Cash and cash equivalents are short-term, highly liquid investments with original maturities of three months or less when purchased and are mainly comprised of bank deposits, certificates of deposit and commercial paper. Allowance for doubtful accounts and authorized credits We record our allowance for doubtful accounts based upon our assessment of various factors. We consider historical experience, the age of the accounts receivable balances, current economic conditions and other factors that may affect our customers' ability to pay. The allowance for doubtful accounts and authorized credits was $84 million and $86 million at December 31, 2015 and 2014 , respectively. Investments Short-term investments, which may include marketable equity securities, time deposits, certificates of deposit, government bonds and corporate debt securities with original maturities of greater than three months but less than one year when purchased, are classified as available-for-sale and are reported at fair value using the specific identification method. Unrealized gains and losses are excluded from earnings and reported as a component of other comprehensive income (loss), net of related estimated tax provisions or benefits. Long-term investments may include marketable government bonds and corporate debt securities, time deposits, certificates of deposit and cost and equity method investments. Debt securities are classified as available-for-sale and are reported at fair value using the specific identification method. Unrealized gains and losses on our available-for-sale investments are excluded from earnings and reported as a component of other comprehensive income (loss), net of related estimated tax provisions or benefits. Certain time deposits are classified as held to maturity and recorded at amortized cost. Our equity method investments are primarily investments in privately held companies. Our consolidated results of operations include, as a component of interest and other, net, our share of the net income or loss of the equity method investments. Our share of investees' results of operations is not significant for any period presented. Our cost method investments consist of investments in privately held companies and are recorded at cost. Amounts received from our cost method investees were not material to any period presented. We assess whether an other-than-temporary impairment loss on our investments has occurred due to declines in fair value or other market conditions. With respect to our debt securities, this assessment takes into account the severity and duration of the decline in value, our intent to sell the security, whether it is more likely than not that we will be required to sell the security before recovery of its amortized cost basis, and whether we expect to recover the entire amortized cost basis of the security (that is, whether a credit loss exists). Property and equipment Property and equipment are stated at historical cost less accumulated depreciation. Depreciation is computed using the straight-line method over the estimated useful lives of the assets, generally, one to three years for computer equipment and software, up to thirty years for buildings and building improvements, the shorter of five years or the term of the lease for leasehold improvements and three years for furniture, fixtures and vehicles. Goodwill and intangible assets Goodwill is tested for impairment at a minimum on an annual basis. Goodwill is tested for impairment at the reporting unit level. A qualitative assessment can be performed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income and market approaches. Goodwill is considered impaired if the carrying value of the reporting unit exceeds its fair value.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 and acquisitions) to develop pricing metrics to be applied to historical and expected future operating results of our reporting units. Failure to achieve these expected results, changes in the discount rate or market pricing metrics may cause a future impairment of goodwill at the reporting unit. We conducted our annual impairment test of goodwill as of August 31, 2015 and 2014. Additionally, we evaluated impairment based on the significant activities regarding the Distribution and Enterprise divestiture during the year. See “Note 4 - Discontinued Operations” for further detail. As a result of this test, we determined that no further adjustment to the carrying value of goodwill for any reporting units was required. Intangible assets consist of purchased customer lists and user base, marketing related, developed technologies and other intangible assets, including patents and contractual agreements. Intangible assets are amortized over the period of estimated benefit using the straight-line method and estimated useful lives ranging from one to eight years. No significant residual value is estimated for intangible assets.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In 2015 , 2014 and 2013 , no impairment was noted. Foreign currency Most of our foreign subsidiaries use the local currency of their respective countries as their functional currency. Assets and liabilities are translated at exchange rates prevailing at the balance sheet dates. Revenues, costs and expenses are translated into U.S. dollars using daily exchange rates if the transaction is recorded in our accounting systems on a daily basis, and otherwise using average exchange rates for the period. Gains and losses resulting from the translation of our consolidated balance sheet are recorded as a component of accumulated other comprehensive income. Gains and losses from foreign currency transactions are recognized as interest and other, net. Derivative instruments We use derivative financial instruments, primarily forwards and swaps, to hedge certain foreign currency and interest rate exposures. We may also use other derivative instruments not designated as hedges, such as forwards used to hedge foreign currency balance sheet exposures. We do not use derivative financial instruments for trading purposes. See “Note 9 - Derivative Instruments” for a full description of our derivative instrument activities and related accounting policies. Concentration of credit risk Our cash, cash equivalents, accounts receivable and derivative instruments are potentially subject to concentration of credit risk. Cash and cash equivalents are placed with financial institutions that management believes are of high credit quality. Our accounts receivable are derived from revenue earned from customers. In each of the years ended December 31, 2015, 2014 and 2013 , no customer accounted for more than 10% of net revenues. Our derivative instruments expose us to credit risk to the extent that our counterparties may be unable to meet the terms of the agreements. Recent Accounting Pronouncements In 2014, the FASB issued new guidance related to reporting discontinued operations. This new standard raises the threshold for a disposal to qualify as a discontinued operation and requires new disclosures of both discontinued operations and certain other disposals that do not meet the definition of a discontinued operation. The new standard is now effective. The standard impacted the presentation of Enterprise during the second quarter of 2015 and PayPal during the third quarter of 2015 related to the financial statement presentation of assets held for sale and discontinued operations and required additional disclosures as presented in "Note 4 - Discontinued Operations." In 2014, the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can be applied either retrospectively to each period presented or as a cumulative-effect adjustment as of the date of adoption. In 2015, the FASB issued guidance to defer the effective date to fiscal years beginning after December 15, 2017 with early adoption for fiscal years beginning December 15, 2016. We are evaluating the impact of adopting this new accounting guidance on our consolidated financial statements. In 2015, the FASB issued new guidance related to consolidations. The new standard amends the guidelines for determining whether certain legal entities should be consolidated and reduces the number of consolidation models. The new standard is effective for fiscal years, and interim periods within those fiscal years, beginning after December 15, 2015. Early adoption is permitted. We are evaluating the impact, if any, of adopting this new accounting guidance on our consolidated financial statements. In 2015, the FASB issued new guidance related to presentation of debt issuance costs. The new standard requires that debt issuance costs related to a recognized debt liability be presented in the balance sheet as a direct deduction from the carrying amount of that debt liability. The new standard is effective for fiscal years, and interim periods within those fiscal years, beginning after December 15, 2015. Early adoption is permitted. The adoption of this standard is not expected to have a material impact on our consolidated financial statements. In 2015, the FASB issued new guidance related to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and interim periods within those fiscal years, beginning after December 15, 2015. Early adoption is permitted. We are evaluating the impact, if any, of adopting this new accounting guidance on our consolidated financial statements. In 2015, the FASB issued new guidance related to business combinations. The new guidance requires that adjustments made to provisional amounts recognized in a business combination be recorded in the period such adjustments are determined, rather than retrospectively adjusting previously reported amounts. The new standard is effective for fiscal years, and interim periods within those fiscal years, beginning after December 15, 2015. Early adoption is permitted. We are evaluating the impact, if any, of adopting this new accounting guidance on our consolidated financial statements. In 2015, the FASB issued new guidance related to balance sheet classification of deferred taxes. The new guidance requires that deferred tax assets and liabilities be classified as noncurrent in a classified statement of financial position. The new standard is effective for fiscal years, and interim periods within those fiscal years, beginning after December 15, 2016. Early adoption is permitted. We early adopted this guidance on a prospective basis as of December 31, 2015. See "Note 17 - Income Taxes" for additional information. In 2016, the FASB issued new guidance related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fiscal years, and interim periods within those fiscal years, beginning after December 15, 2017. We are evaluating the impact of adopting this new accounting guidance on our consolidated financial statements.</t>
  </si>
  <si>
    <t>Net Income (loss) Per Share</t>
  </si>
  <si>
    <t>Earnings Per Share [Abstract]</t>
  </si>
  <si>
    <t xml:space="preserve"> Net Income (loss) Per Share Basic net income (loss) per share is computed by dividing net income (loss) for the period by the weighted average number of common shares outstanding during the period. Diluted net income (loss) per share is computed by dividing net income (loss) for the period by the weighted average number of shares of common stock and potentially dilutive common stock outstanding during the period. The dilutive effect of outstanding options and equity incentive awards is reflected in diluted net income (loss) per share by application of the treasury stock method. The calculation of diluted net income (loss) per share excludes all anti-dilutive common shares. The following table sets forth the computation of basic and diluted net income (loss) per share for the periods indicated: Year Ended December 31, 2015 2014 2013 (In millions, except per share amounts) Numerator: Income (loss) from continuing operations $ 1,947 $ (865 ) $ 2,067 Income (loss) from discontinued operations, net of income taxes (222 ) 911 789 Net income $ 1,725 $ 46 $ 2,856 Denominator: Weighted average shares of common stock - basic 1,208 1,251 1,295 Dilutive effect of equity incentive awards 12 — 18 Weighted average shares of common stock - diluted 1,220 1,251 1,313 Income (loss) per share - basic: Continuing operations $ 1.61 $ (0.69 ) $ 1.60 Discontinued operations (0.18 ) 0.73 0.60 Net income per share - basic $ 1.43 $ 0.04 $ 2.20 Income (loss) per share - diluted: Continuing operations $ 1.60 $ (0.69 ) $ 1.58 Discontinued operations (0.18 ) 0.73 0.60 Net income per share - diluted $ 1.42 $ 0.04 $ 2.18 Common stock equivalents excluded from income per diluted share because their effect would have been anti-dilutive 2 54 4</t>
  </si>
  <si>
    <t>Business Combinations and Divestitures</t>
  </si>
  <si>
    <t>Business Combinations [Abstract]</t>
  </si>
  <si>
    <t>Business Combinations and Divestitures Our acquisition and divestiture activity in 2015 , 2014 and 2013 , was as follows: 2015 Divestiture Activity During 2015, we completed the Distribution of PayPal and the sale of Enterprise. See "Note 4 - Discontinued Operations" for additional information. 2014 Acquisition Activity During 2014, we completed three acquisitions for aggregate purchase consideration of approximately $58 million , consisting primarily of cash. The allocation of the aggregate purchase consideration resulted in net liabilities of approximately $1 million , purchased intangible assets of $29 million and goodwill of $30 million . The consolidated financial statements include the operating results of the acquired businesses since the respective dates of the acquisitions. Pro forma results of operations have not been presented because the effect of the acquisitions was not material to our financial results. 2013 Acquisition Activity During 2013, we completed four acquisitions for aggregate purchase consideration of approximately $148 million , consisting primarily of cash. The allocation of the aggregate purchase consideration resulted in net liabilities of approximately $15 million , purchased intangible assets of approximately $51 million and goodwill of approximately $112 million . The consolidated financial statements include the operating results of the acquired businesses since the respective dates of the acquisitions. Pro forma results of operations have not been presented because the effect of the acquisitions was not material to our financial results. 2013 Divestiture Activity In 2013, a note receivable received as consideration of a previously divested business was repaid and our investments in RueLaLa and ShopRunner were sold for total cash proceeds of approximately $485 million . This transaction resulted in a net gain of approximately $75 million , which has been recognized in interest and other, net in our consolidated statement of income.</t>
  </si>
  <si>
    <t>Discontinued Operations</t>
  </si>
  <si>
    <t>Discontinued Operations and Disposal Groups [Abstract]</t>
  </si>
  <si>
    <t>Discontinued Operations On June 26, 2015, our Board approved the separation of PayPal through the Distribution. To consummate the Distribution, our Board declared a pro rata dividend of PayPal Holdings, Inc. common stock to eBay’s stockholders of record as of the close of business on July 8, 2015 (the "Record Date"). Each eBay stockholder received one ( 1 ) share of PayPal Holdings, Inc. common stock for every share of eBay common stock held at the close of business on the Record Date. The Distribution occurred on July 17, 2015. Immediately following the Distribution, PayPal became an independent, publicly traded company and is listed on The NASDAQ Stock Market under the ticker “PYPL.” eBay continues to trade on The NASDAQ Stock Market under the ticker “EBAY.” We have classified the results of PayPal as discontinued operations in our consolidated statement of income for all periods presented. Additionally, the related assets and liabilities associated with the discontinued operations in the prior year consolidated balance sheet are classified as discontinued operations. In connection with the Distribution, we reviewed our capital allocation strategy to ensure that each of PayPal and eBay would be well capitalized at Distribution. As part of this strategy, we contributed approximately $3.8 billion of cash to PayPal. During the second quarter of 2015, our Board approved a plan to sell Enterprise. Based on the expected sales proceeds, we recorded a goodwill impairment of $786 million in the second quarter of 2015. On July 16, 2015, we signed a definitive agreement to sell Enterprise for $925 million and on November 2, 2015, the sale closed. We recorded a loss of $35 million upon closing included within income (loss) from discontinued operations, net of income taxes. We have classified the results of Enterprise as discontinued operations in our consolidated statement of income for all periods presented. Additionally, the related assets and liabilities associated with the discontinued operations in the prior year consolidated balance sheet are classified as discontinued operations. The following table presents the aggregate carrying amounts of the classes of assets and liabilities of discontinued operations of PayPal and Enterprise: December 31, (In millions) PayPal current assets classified as discontinued operations $ 16,795 Enterprise current assets classified as discontinued operations 253 Current assets of discontinued operations $ 17,048 PayPal long-term assets classified as discontinued operations $ 4,506 Enterprise long-term assets classified as discontinued operations 1,862 Long-term assets of discontinued operations $ 6,368 PayPal current liabilities classified as discontinued operations $ 12,137 Enterprise current liabilities classified as discontinued operations 374 Current liabilities of discontinued operations $ 12,511 PayPal long-term liabilities classified as discontinued operations $ 243 Enterprise long-term liabilities classified as discontinued operations 74 Long-term liabilities of discontinued operations $ 317 The financial results of PayPal and Enterprise are presented as income (loss) from discontinued operations, net of income taxes in our consolidated statement of income. The following table presents financial results of PayPal and Enterprise: Year Ended 2015 (1) 2014 2013 PayPal income from discontinued operations, net of income taxes $ 516 $ 1,024 $ 926 Enterprise loss from discontinued operations, net of income taxes (738 ) (113 ) (137 ) Income (loss) from discontinued operations, net of income taxes $ (222 ) $ 911 $ 789 (1) Includes PayPal financial results from January 1, 2015 to July 17, 2015 and Enterprise financial results from January 1, 2015 to November 2, 2015. The following table presents cash flows of PayPal and Enterprise: Year Ended 2015 (1) 2014 2013 PayPal net cash provided by discontinued operating activities $ 1,252 $ 2,280 $ 1,913 Enterprise net cash provided by (used in) discontinued operating activities (96 ) 169 150 Net cash provided by discontinued operating activities $ 1,156 $ 2,449 $ 2,063 PayPal net cash used in discontinued investing activities $ (3,725 ) $ (1,218 ) $ (2,221 ) Enterprise net cash provided by (used in) discontinued investing activities 787 (130 ) (171 ) Net cash used in discontinued investing activities $ (2,938 ) $ (1,348 ) $ (2,392 ) PayPal net cash provided by (used in) discontinued financing activities (2) $ (1,594 ) $ 40 $ 76 Enterprise net cash used in discontinued financing activities — (15 ) 1 Net cash provided by (used in) discontinued financing activities $ (1,594 ) $ 25 $ 77 (1) Includes PayPal financial results from January 1, 2015 to July 17, 2015 and Enterprise financial results from January 1, 2015 to November 2, 2015. (2) Includes $1.6 billion of PayPal cash and cash equivalents as of July 17, 2015. PayPal The financial results of PayPal through the Distribution are presented as income (loss) from discontinued operations, net of income taxes on our consolidated statement of income. The following table presents financial results of PayPal: Year Ended 2015 (1) 2014 2013 Net revenues $ 4,793 $ 7,895 $ 6,640 Cost of net revenues 1,918 3,140 2,696 Gross profit 2,875 4,755 3,944 Operating expenses: Sales and marketing 534 1,027 794 Product development 527 879 712 General and administrative 741 892 724 Provision for transaction and loan losses 418 688 551 Amortization of acquired intangible assets 30 53 41 Total operating expenses 2,250 3,539 2,822 Income from operations of discontinued operations 625 1,216 1,122 Interest and other, net 1 (7 ) (7 ) Income from discontinued operations before income taxes 626 1,209 1,115 Provision for income taxes (110 ) (185 ) (189 ) Income from discontinued operations, net of income taxes $ 516 $ 1,024 $ 926 (1) Includes PayPal financial results from January 1, 2015 to July 17, 2015. The following table presents the aggregate carrying amounts of the classes of assets and liabilities of discontinued operations of PayPal: December 31, (In millions) Carrying amounts of assets included as part of discontinued operations: Cash and cash equivalents $ 2,194 Short-term investments 39 Accounts receivable, net 51 Loans and interest receivable, net 3,600 Funds receivable and customer accounts 10,545 Other current assets 366 Current assets classified as discontinued operations 16,795 Long-term investments 31 Property and equipment, net 1,113 Goodwill 3,136 Intangible assets, net 172 Other assets 54 Long-term assets classified as discontinued operations 4,506 Total assets classified as discontinued operations in the consolidated balance sheet $ 21,301 Carrying amounts of liabilities included as part of discontinued operations: Accounts payable $ 115 Funds receivable and customer accounts 10,545 Accrued expenses and other current liabilities 1,448 Income taxes payable 29 Current liabilities classified as discontinued operations 12,137 Deferred and other tax liabilities, net 197 Other liabilities 46 Long-term liabilities classified as discontinued operations 243 Total liabilities classified as discontinued operations in the consolidated balance sheet $ 12,380 Enterprise The financial results of Enterprise are presented as income (loss) from discontinued operations, net of income taxes on our consolidated statement of income. The following table presents financial results of Enterprise: Year Ended 2015 (1) 2014 2013 Net revenues $ 904 $ 1,217 $ 1,150 Cost of net revenues 654 929 848 Gross profit 250 288 302 Operating expenses: Sales and marketing 95 118 122 Product development 91 138 141 General and administrative 118 62 99 Provision for transaction losses 12 8 4 Amortization of acquired intangible assets 70 140 141 Goodwill impairment 786 — — Total operating expenses 1,172 466 507 Loss from operations of discontinued operations (922 ) (178 ) (205 ) Interest and other, net 1 (15 ) (15 ) Pretax loss on disposal of the discontinued operation (35 ) — — Loss from discontinued operations before income taxes (956 ) (193 ) (220 ) Income tax benefit 218 80 83 Loss from discontinued operations, net of income taxes $ (738 ) $ (113 ) $ (137 ) (1) Includes Enterprise financial results from January 1, 2015 to November 2, 2015. The following table presents the aggregate carrying amounts of the classes of assets and liabilities of discontinued operations of Enterprise: December 31, (In millions) Carrying amounts of assets included as part of discontinued operations: Cash and cash equivalents $ 29 Short-term investments 1 Accounts receivable, net 146 Other current assets 77 Current assets classified as discontinued operations 253 Long-term investments 10 Property and equipment, net 303 Goodwill 1,287 Intangible assets, net 259 Other assets 3 Long-term assets classified as discontinued operations 1,862 Total assets classified as discontinued operations in the consolidated balance sheet $ 2,115 Carrying amounts of liabilities included as part of discontinued operations: Accounts payable $ 179 Accrued expenses and other current liabilities 115 Deferred revenue 80 Current liabilities classified as discontinued operations 374 Deferred and other tax liabilities, net 73 Other liabilities 1 Long-term liabilities classified as discontinued operations 74 Total liabilities classified as discontinued operations in the consolidated balance sheet $ 448</t>
  </si>
  <si>
    <t>Goodwill and Intangible Assets</t>
  </si>
  <si>
    <t>Goodwill and Intangible Assets Disclosure [Abstract]</t>
  </si>
  <si>
    <t>Goodwill and Intangible Assets Goodwill The following table presents goodwill balances and adjustments to those balances for the years ended December 31, 2015 and 2014 : December 31, Goodwill Acquired Adjustments December 31, Goodwill Acquired Adjustments December 31, (In millions) Goodwill $ 4,855 30 (214 ) $ 4,671 23 (243 ) $ 4,451 The adjustments to goodwill during the year ended December 31, 2015 and December 31, 2014 were due primarily to foreign currency translation. We conducted our annual impairment test of goodwill as of August 31, 2015. As of December 31, 2015 , we determined that no impairment of the carrying value of goodwill for any reporting units was required. Intangible Assets The components of identifiable intangible assets are as follows: December 31, 2015 December 31, 2014 Gross Carrying Amount Accumulated Amortization Net Carrying Amount Weighted Average Useful Life (Years) Gross Carrying Amount Accumulated Amortization Net Carrying Amount Weighted Average Useful Life (Years) (In millions, except years) Intangible assets: Customer lists and user base $ 419 $ (399 ) $ 20 5 $ 434 $ (407 ) $ 27 5 Marketing related 594 (570 ) 24 5 642 (596 ) 46 5 Developed technologies 238 (215 ) 23 4 237 (195 ) 42 4 All other 157 (134 ) 23 4 144 (126 ) 18 4 $ 1,408 $ (1,318 ) $ 90 $ 1,457 $ (1,324 ) $ 133 Amortization expense for intangible assets was $66 million , $120 million and $175 million for the years ended December 31, 2015 , 2014 and 2013 , respectively. Expected future intangible asset amortization as of December 31, 2015 is as follows (in millions): Fiscal years: 2016 $ 47 2017 33 2018 10 2019 — 2020 — Thereafter — $ 90</t>
  </si>
  <si>
    <t>Segments</t>
  </si>
  <si>
    <t>Segment Reporting [Abstract]</t>
  </si>
  <si>
    <t>Segments We have one operating and reportable segment. Our chief operating decision maker reviews financial information presented on a consolidated basis for purposes of allocating resources and evaluating financial performance. During the second quarter of 2015, we classified the results of Enterprise, formerly our Enterprise segment, as discontinued operations in our consolidated statement of income for all periods presented. During the third quarter of 2015, we have classified the results of PayPal, formerly our Payments segment, as discontinued operations in our consolidated statement of income for all periods presented. See "Note 4 - Discontinued Operations" for additional information. The following table sets forth the breakdown of net revenues by type: Year Ended December 31, 2015 2014 2013 (In millions) Net Revenues by Type: Net transaction revenues: Marketplace $ 6,103 $ 6,351 $ 5,900 StubHub 725 629 653 Total net transaction revenues 6,828 6,980 6,553 Marketing services and other revenues: Marketplace 1,078 1,103 1,090 Classifieds 703 716 621 Corporate and other (17 ) (9 ) (7 ) Total marketing services and other revenues 1,764 1,810 1,704 Total net revenues $ 8,592 $ 8,790 $ 8,257 The following table summarizes the allocation of net revenues based on geography: Year Ended December 31, 2015 2014 2013 (In millions) Net revenues by Geography: U.S. $ 3,624 $ 3,525 $ 3,419 United Kingdom 1,403 1,464 1,290 Germany 1,310 1,511 1,466 Rest of world 2,255 2,290 2,082 Total net revenues $ 8,592 $ 8,790 $ 8,257 The following table summarizes the allocation of long-lived tangible assets based on geography: December 31, 2015 2014 (In millions) Long-lived tangible assets by Geography: U.S. $ 1,668 $ 1,578 International 116 132 Total long-lived tangible assets $ 1,784 $ 1,710 Net revenues are attributed to U.S. and international geographies primarily based upon the country in which the seller, platform that displays advertising, other service provider, or customer, as the case may be, is located. Long-lived assets attributed to the U.S. and international geographies are based upon the country in which the asset is located or owned.</t>
  </si>
  <si>
    <t>Investments</t>
  </si>
  <si>
    <t>Investments [Abstract]</t>
  </si>
  <si>
    <t>Investments At December 31, 2015 and 2014 , the estimated fair value of our short-term and long-term investments classified as available for sale, are as follows: December 31, 2015 Gross Amortized Cost Gross Unrealized Gains Gross Unrealized Losses Estimated Fair Value (In millions) Short-term investments: Restricted cash $ 28 $ — $ — $ 28 Corporate debt securities 3,302 1 (16 ) 3,287 Government and agency securities 55 — — 55 Equity instruments 9 920 — 929 $ 3,394 $ 921 $ (16 ) $ 4,299 Long-term investments: Corporate debt securities 3,327 7 (67 ) 3,267 $ 3,327 $ 7 $ (67 ) $ 3,267 December 31, 2014 Gross Amortized Cost Gross Unrealized Gains Gross Unrealized Losses Estimated Fair Value (In millions) Short-term investments: Restricted cash $ 19 $ — $ — $ 19 Corporate debt securities 2,519 1 (1 ) 2,519 Government and agency securities 3 — — 3 Time deposits and other 152 — — 152 Equity instruments 9 1,028 — 1,037 $ 2,702 $ 1,029 $ (1 ) $ 3,730 Long-term investments: Corporate debt securities 5,319 18 (18 ) 5,319 Government and agency securities 232 1 — 233 $ 5,551 $ 19 $ (18 ) $ 5,552 At December 31, 2015 and 2014, we held no time deposits classified as held to maturity. At December 31, 2015 , investment securities in a continuous loss position for greater than 12 months had an estimated fair value and unrealized loss of $769 million and $40 million respectively. We had no material long-term or short-term investments that have been in a continuous unrealized loss position for more than 12 months as of December 31, 2014. As of December 31, 2015 , these securities had a weighted average remaining duration of approximately 12 months. Refer to "Note 19 - Accumulated Other Comprehensive Income" for amounts reclassified to earnings from unrealized gains and losses. Our fixed-income investment portfolio consists of predominantly investment grade corporate debt securities and government and agency securities that have a maximum maturity of 8 years. The corporate debt and government and agency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regularly review investment securities for other-than-temporary impairment using both qualitative and quantitative criteria. We presently do not intend to sell any of the securities in an unrealized loss position and expect to realize the full value of all these investments upon maturity or sale. Restricted cash is held primarily in interest bearing accounts for letters of credit related primarily to our global sabbatical program and various lease arrangements. The estimated fair values of our short-term and long-term investments classified as available for sale by date of contractual maturity at December 31, 2015 are as follows: December 31, (In millions) One year or less (including restricted cash of $28) $ 3,370 One year through two years 1,190 Two years through three years 1,464 Three years through four years 547 Four years through five years 59 Five years through six years — Six years through seven years — Seven years through eight years 6 Eight years through nine years — Nine years through ten years — $ 6,636 Equity and cost method investments We have made multiple equity and cost method investments which are reported in long-term investments on our consolidated balance sheet. As of December 31, 2015 and 2014 , our equity and cost method investments totaled $124 million and $184 million , respectively. During the second quarter of 2015, we sold our equity interest in craigslist, Inc. During the third quarter of 2015, we sold a portion of our equity interest in Jasper Infotech Private Limited (Snapdeal) and our entire interest in Baixing Holdings Limited. The resulting gains are recorded in interest and other, net on our consolidated statement of income.</t>
  </si>
  <si>
    <t>Fair Value Measurement of Assets and Liabilities</t>
  </si>
  <si>
    <t>Fair Value Disclosures [Abstract]</t>
  </si>
  <si>
    <t xml:space="preserve"> Fair Value Measurement of Assets and Liabilities The following tables summarize our financial assets and liabilities measured at fair value on a recurring basis as of December 31, 2015 and 2014 : Description Balances as of December 31, 2015 Quoted Prices in Active Markets for Identical Assets (Level 1) Significant Other Observable Inputs (Level 2) (In millions) Assets: Cash and cash equivalents $ 1,832 $ 1,664 $ 168 Short-term investments: Restricted cash 28 28 — Corporate debt securities 3,287 — 3,287 Government and agency securities 55 — 55 Equity instruments 929 929 — Total short-term investments 4,299 957 3,342 Derivatives 97 — 97 Long-term investments: Corporate debt securities 3,267 — 3,267 Total long-term investments 3,267 — 3,267 Total financial assets $ 9,495 $ 2,621 $ 6,874 Liabilities: Derivatives $ 25 $ — $ 25 Description Balances as of December 31, 2014 Quoted Prices in Active Markets for Identical Assets (Level 1) Significant Other Observable Inputs (Level 2) (In millions) Assets: Cash and cash equivalents $ 4,105 $ 1,694 $ 2,411 Short-term investments: Restricted cash 19 19 — Corporate debt securities 2,519 — 2,519 Government and agency securities 3 — 3 Time deposits 152 — 152 Equity instruments 1,037 1,037 — Total short-term investments 3,730 1,056 2,674 Derivatives 84 — 84 Long-term investments: Corporate debt securities 5,319 — 5,319 Government and agency securities 233 — 233 Total long-term investments 5,552 — 5,552 Total financial assets $ 13,471 $ 2,750 $ 10,721 Liabilities: Derivatives $ 20 $ — $ 20 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The majority of our derivative instruments are valued using pricing models that take into account the contract terms as well as multiple inputs where applicable, such as equity prices, interest rate yield curves, option volatility and currency rates. We did not have any transfers of financial instruments between valuation levels during 2015 or 2014 . Cash and cash equivalents are short-term, highly liquid investments with original or remaining maturities of three months or less when purchased and are comprised primarily of bank deposits, certificates of deposit and commercial paper. In addition, we had cost and equity method investments of approximately $124 million and $184 million included in long-term investments on our consolidated balance sheet at December 31, 2015 and 2014 , respectively. Our derivative instruments vary in duration depending on contract type. Our foreign exchange derivative contracts are primarily short-term in nature, generally one month to one year in duration. Certain foreign currency contracts designated as cash flow hedges may have a duration of up to 18 months. The duration of our interest rate derivative contracts match the duration of the fixed rate notes due 2019, 2021 and 2024. As of December 31, 2015 and 2014 , we held no direct investments in auction rate securities, collateralized debt obligations, structured investment vehicles or mortgage-backed securities. Other financial instruments, including accounts receivable and accounts payable are carried at cost, which approximates their fair value because of the short-term nature of these instruments.</t>
  </si>
  <si>
    <t>Derivative Instruments</t>
  </si>
  <si>
    <t>Derivative Instruments and Hedging Activities Disclosure [Abstract]</t>
  </si>
  <si>
    <t>Derivative Instruments Summary of Derivative Instruments Our primary objective in holding derivatives is to reduce the volatility of earnings and cash flows associated with changes in foreign currency exchange rates and interest rates. Our derivatives expose us to credit risk to the extent that the counterparties may be unable to meet the terms of the arrangement. We seek to mitigate such risk by limiting our counterparties to, and by spreading the risk across, major financial institutions. In addition, the potential risk of loss with any one counterparty resulting from this type of credit risk is monitored on an ongoing basis. To further limit credit risk, we also enter into collateral security arrangements related to certain interest rate derivative instruments whereby collateral is posted between counterparties if the fair value of the derivative instrument exceeds certain thresholds. Additional collateral would be required in the event of a significant credit downgrade by either party. Foreign Exchange Contracts We transact business in various foreign currencies and have significant international revenues as well as costs denominated in foreign currencies, which subjects us to foreign currency risk. We use foreign currency exchange contracts, primarily short-term in nature, generally one month to one year in duration but with maturities up to 18 months, to reduce the volatility of cash flows primarily related to forecasted revenues, expenses, assets and liabilities denominated in foreign currencies. The objective of the foreign exchange contracts is to better ensure that ultimately the U.S. dollar-equivalent cash flows are not adversely affected by changes in the applicable U.S. dollar/foreign currency exchange rate. For derivative instruments that are designated as cash flow hedges, the effective portion of the derivative’s gain or loss is initially reported as a component of accumulated other comprehensive income (loss) and subsequently reclassified into earnings in the same period the forecasted transaction affects earnings. The ineffective portion of the unrealized gains and losses on these contracts, if any, is recorded immediately in earnings. We evaluate the effectiveness of our foreign exchange contracts on a quarterly basis. We do not use any foreign exchange contracts for trading purposes. For our derivative instruments designated as cash flow hedges, the amounts recognized in earnings related to the ineffective portion were not material in each of the periods presented, and we did not exclude any component of the changes in fair value of the derivative instruments from the assessment of hedge effectiveness. As of December 31, 2015 , we have estimated that approximately $33 million of net derivative gains related to our cash flow hedges included in accumulated other comprehensive income will be reclassified into earnings within the next 12 months. Interest Rate Contracts In connection with the July 2014 issuance of our fixed rate notes due 2019, 2021 and 2024, we entered into certain interest rate swap agreements that have the economic effect of modifying the fixed interest obligations associated with $2.4 billion of these notes so that the interest payable on these senior notes effectively became variable based on London InterBank Offered Rate (LIBOR) plus a spread. We have designated these swap agreements as qualifying hedging instruments and are accounting for them as fair value hedges. These transactions are characterized as fair value hedges for financial accounting purposes because they protect us against changes in the fair value of certain of our fixed rate borrowings due to benchmark interest rate movements. Changes in the fair values of these interest rate swap agreements are recognized in other assets or other liabilities with a corresponding increase or decrease in long-term debt. Each quarter we pay interest based on LIBOR plus a spread to the counterparty and on a semi-annual basis receive interest from the counterparty per the fixed rate of these senior notes. The net amount is recognized as interest expense in interest and other, net. The ineffective portion of the unrealized gains and losses on these contracts, if any, is recorded immediately in earnings. We evaluate the effectiveness of our contracts on a quarterly basis. We do not use any interest rate swap agreements for trading purposes. For our derivative instruments designated as fair value hedges, the amounts recognized in earnings related to the ineffective portion were not material in each of the periods presented, and we did not exclude any component of the changes in fair value of the derivative instruments from the assessment of hedge effectiveness. Fair Value of Derivative Contracts The fair value of our outstanding derivative instruments as of December 31, 2015 and 2014 were as follows: Balance Sheet Location December 31, December 31, (In millions) Derivative Assets: Foreign exchange contracts designated as cash flow hedges Other Current Assets $ 42 $ 42 Foreign exchange contracts not designated as hedging instruments Other Current Assets 14 20 Interest rate contracts designated as fair value hedges Other Assets 41 22 Total derivative assets $ 97 $ 84 Derivative Liabilities: Foreign exchange contracts designated as cash flow hedges Other Current Liabilities $ 1 $ — Foreign exchange contracts not designated as hedging instruments Other Current Liabilities 24 20 Total derivative liabilities $ 25 $ 20 Total fair value of derivative instruments $ 72 $ 64 Under the master netting agreements with the respective counterparties to our derivative contracts, subject to applicable requirements, we are allowed to net settle transactions of the same type with a single net amount payable by one party to the other. However, we have elected to present the derivative assets and derivative liabilities on a gross basis on our consolidated balance sheet. As of December 31, 2015 , the potential effect of rights of set-off associated with the foreign exchange contracts would be an offset to both assets and liabilities by $20 million , resulting in net derivative assets and net derivative liabilities of $36 million and $5 million , respectively. We are not required to pledge, nor are we entitled to receive, collateral related to our foreign exchange derivative transactions. As of December 31, 2015 , we had neither pledged nor received collateral related to our interest rate derivative transactions. Effect of Derivative Contracts on Accumulated Other Comprehensive Income The following tables summarize the activity of derivative contracts that qualify for hedge accounting as of December 31, 2015 and 2014 , and the impact of these derivative contracts on accumulated other comprehensive income for the years ended December 31, 2015 and 2014 : December 31, 2014 Amount of gain (loss) recognized in other comprehensive income (effective portion) Amount of gain (loss) reclassified from accumulated other comprehensive income to cost of net revenue and operating expense (effective portion) December 31, 2015 (In millions) Foreign exchange contracts designated as cash flow hedges $ 41 66 71 $ 36 December 31, 2013 Amount of gain (loss) recognized in other comprehensive income (effective portion) Amount of gain (loss) reclassified from accumulated other comprehensive income to cost of net revenue and operating expense (effective portion) December 31, 2014 (In millions) Foreign exchange contracts designated as cash flow hedges $ (15 ) 56 — $ 41 Effect of Derivative Contracts on Consolidated Statement of Income The following table provides the location in our financial statements of the recognized gains or losses related to our foreign exchange derivative instruments: Year Ended December 31, 2015 2014 2013 (In millions) Foreign exchange contracts designated as cash flow hedges recognized in cost of net revenues and operating expenses $ 71 $ — $ (9 ) Foreign exchange contracts not designated as hedging instruments recognized in interest and other, net (1 ) 10 11 Total gain (loss) recognized from foreign exchange derivative contracts in the consolidated statement of income $ 70 $ 10 $ 2 The following table provides the location in our financial statements of the recognized gains or losses related to our interest rate derivative instruments: Year Ended December 31, 2015 2014 2013 (In millions) Gain (loss) from interest rate contracts designated as fair value hedges recognized in interest and other, net $ 19 $ 22 $ — Gain (loss) from hedged items attributable to hedged risk recognized in interest and other, net (19 ) (22 ) — Total gain (loss) recognized from interest rate derivative contracts in the consolidated statement of income $ — $ — $ — Notional Amounts of Derivative Contracts Derivative transactions are measured in terms of the notional amount, but this amount is not recorded on the balance sheet and is not, when viewed in isolation, a meaningful measure of the risk profile of the instruments. The notional amount is generally not exchanged, but is used only as the basis on which the value of foreign exchange payments under these contracts are determined. The following table provides the notional amounts of our outstanding derivatives: December 31, 2015 2014 2013 (In millions) Foreign exchange contracts designated as cash flow hedges $ 1,315 $ 307 $ 331 Foreign exchange contracts not designated as hedging instruments 1,317 1,535 2,257 Interest rate contracts designated as fair value hedges 2,400 2,400 — Total $ 5,032 $ 4,242 $ 2,588</t>
  </si>
  <si>
    <t>Balance Sheet Components</t>
  </si>
  <si>
    <t>Balance Sheet Components [Abstract]</t>
  </si>
  <si>
    <t>Balance Sheet Components Property and Equipment December 31, 2015 2014 (In millions) Property and equipment: Computer equipment and software $ 3,894 $ 3,455 Land and buildings, including building improvements 591 535 Leasehold improvements 305 253 Furniture and fixtures 157 158 Construction in progress and other 131 143 5,078 4,544 Accumulated depreciation (3,524 ) (3,058 ) $ 1,554 $ 1,486 Total depreciation expense on our property and equipment in the years ended December 31, 2015 , 2014 and 2013 totaled $614 million , $559 million and $495 million , respectively. Accrued Expenses and Other Current Liabilities Total compensation and related benefits included in accrued expenses and other current liabilities was $448 million and $422 million for the years ended December 31, 2015 and 2014 , respectively. Total advertising accruals included in accrued expenses and other current liabilities was $135 million and $160 million for the years ended December 31, 2015 and 2014 , respectively.</t>
  </si>
  <si>
    <t>Debt</t>
  </si>
  <si>
    <t>Debt Disclosure [Abstract]</t>
  </si>
  <si>
    <t>Debt The following table summarizes the carrying value of our outstanding debt: Coupon Carrying Value as of Effective Carrying Value as of Effective Rate December 31, 2015 Interest Rate December 31, 2014 Interest Rate (In millions, except percentages) Long-Term Debt Floating Rate Notes: Senior notes due 2017 LIBOR plus 0.20% $ 450 0.586 % $ 450 0.560 % Senior notes due 2019 LIBOR plus 0.48% 400 0.825 % 400 0.811 % Fixed Rate Notes: Senior notes due 2017 1.350 % 1,000 1.456 % 1,000 1.456 % Senior notes due 2019 2.200 % 1,148 2.346 % 1,148 2.346 % Senior notes due 2020 3.250 % 499 3.389 % 498 3.389 % Senior notes due 2021 2.875 % 749 2.993 % 749 2.993 % Senior notes due 2022 2.600 % 999 2.678 % 999 2.678 % Senior notes due 2024 3.450 % 749 3.531 % 749 3.531 % Senior notes due 2042 4.000 % 744 4.114 % 743 4.114 % Total senior notes 6,738 6,736 Hedge accounting fair value adjustments 41 22 Other indebtedness — 19 Total long-term debt $ 6,779 $ 6,777 Short-Term Debt Senior notes due 2015 0.700 % — — % 250 0.820 % Senior notes due 2015 1.625 % — — % 600 1.805 % Total short-term debt — 850 Total Debt $ 6,779 $ 7,627 Senior Notes During the year ended December 31, 2015 , $250 million aggregate principal amount of 0.700% fixed rate notes due 2015 and $600 million aggregate principal amount of 1.625% fixed rate notes due 2015 matured and were repaid during the year. The floating rate notes are not redeemable prior to maturity. We may redeem some or all of the fixed rate notes of each series at any time and from time to time prior to their maturity, generally at a make-whole redemption price. To help achieve our interest rate risk management objectives, in connection with the previous issuance of certain senior notes, we entered into interest rate swap agreements that effectively converted $2.4 billion of our fixed rate debt to floating rate debt based on LIBOR plus a spread. These swaps were designated as fair value hedges against changes in the fair value of certain fixed rate senior notes resulting from changes in interest rates. The gains and losses related to changes in the fair value of interest rate swaps substantially offset changes in the fair value of the hedged portion of the underlying debt that are attributable to changes in market interest rates. The effective interest rates for our senior notes include the interest payable, the amortization of debt issuance costs and the amortization of any original issue discount on these senior notes. Interest on these senior notes is payable either quarterly or semiannually. Interest expense associated with these senior notes, including amortization of debt issuance costs, during the years ended December 31, 2015 and 2014 was approximately $178 million and $137 million , respectively. At December 31, 2015 , the estimated fair value of these senior notes was approximately $6.5 billion . The indenture pursuant to which the senior notes were issued includes customary covenants that, among other things and subject to exceptions, limit our ability to incur, assume or guarantee debt secured by liens on specified assets or enter into sale and lease-back transactions with respect to specified properties, and also includes customary events of default. Commercial Paper In connection with entering into the credit agreement described below, in November 2015, the Company reduced the aggregate principal amount at maturity of commercial paper notes which may be outstanding under its commercial paper program at any time from $2.0 billion to $1.5 billion to correspond with the $1.5 billion of available borrowing capacity it maintains under the credit agreement for the repayment of commercial paper borrowings in the event it is unable to repay those borrowings from other sources when they become due. We have a $1.5 billion commercial paper program pursuant to which we may issue commercial paper notes with maturities of up to 397 days from the date of issue in an aggregate principal amount of up to $1.5 billion at any time outstanding. As of December 31, 2015 , there were no commercial paper notes outstanding. Credit Agreement In November 2015, we entered into a credit agreement that provides for an unsecured $2 billion five -year revolving credit facility. We may also, subject to the agreement of the applicable lenders, increase the commitments under the revolving credit facility by up to an aggregate amount of $1 billion . Funds borrowed under the credit agreement may be used for working capital, capital expenditures, acquisitions and other general corporate purposes. The credit agreement replaced our prior $3.0 billion unsecured revolving credit agreement, dated as of November 2011. As of December 31, 2015 , no borrowings were outstanding under our $2 billion credit agreement. However, as described above, we have an up to $1.5 billion commercial paper program and therefore maintain $1.5 billion of available borrowing capacity under our credit agreement in order to repay commercial paper borrowings in the event we are unable to repay those borrowings from other sources when they become due. As a result, at December 31, 2015 , $500 million of borrowing capacity was available for other purposes permitted by the credit agreement. Loans under the credit agreement bear interest at either (i) the London Interbank Offered Rate (“ LIBOR ”) plus a margin (based on our public debt credit ratings) ranging from 0.875 percent to 1.5 percent or (ii) a formula based on the agent bank's prime rate, the federal funds effective rate plus 0.5 percent or LIBOR plus 1.0 percent, plus a margin (based on our public debt credit ratings) ranging from 0.0 percent to 0.5 percent. The credit agreement will terminate and all amounts owing thereunder will be due and payable on November 9, 2020, unless (a) the commitments are terminated earlier, either at our request or, if an event of default occurs, by the lenders (or automatically in the case of certain bankruptcy-related events of default), or (b) the maturity date is extended upon our request, subject to the agreement of the lenders. The credit agreement contains customary representations, warranties, affirmative and negative covenants, including financial covenants, events of default and indemnification provisions in favor of the banks. The negative covenants include restrictions regarding the incurrence of liens and subsidiary indebtedness, in each case, subject to certain exceptions. The financial covenants require us to meet a quarterly financial test with respect to a minimum consolidated interest coverage ratio and a maximum consolidated leverage ratio. We were in compliance with all covenants in our outstanding debt instruments for the period ended December 31, 2015 . Future Maturities Expected future principal maturities as of December 31, 2015 are as follows (in millions): Fiscal Years: 2016 $ — 2017 1,450 2018 — 2019 1,550 2020 500 Thereafter 3,250 $ 6,750</t>
  </si>
  <si>
    <t>Related Party Transactions</t>
  </si>
  <si>
    <t>Related Party Transactions [Abstract]</t>
  </si>
  <si>
    <t xml:space="preserve"> Related Party Transactions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All contracts with related parties are at rates and terms that we believe are comparable with those that could be entered into with independent third parties. There were no material related party transactions in 2015 . As of December 31, 2015 , there were no material amounts payable to or amounts receivable from related parties.</t>
  </si>
  <si>
    <t>Commitments and Contingencies</t>
  </si>
  <si>
    <t>Commitments and Contingencies Disclosure [Abstract]</t>
  </si>
  <si>
    <t>Commitments and Contingencies Lease Arrangements We have lease obligations under certain non-cancelable operating leases. Future minimum rental payments under our non-cancelable operating leases at December 31, 2015 are as follows: Leases (In millions) 2016 $ 55 2017 52 2018 35 2019 30 2020 25 Thereafter 25 Total minimum lease payments $ 222 Rent expense in the years ended December 31, 2015 , 2014 and 2013 totaled $79 million , $85 million and $74 million , respectively. Litigation and Other Legal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arising directly from the proceeding (i.e., monetary damages or amounts paid in judgment or settlement) are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3, we are unable to estimate the possible loss or range of losses that could potentially result from the application of such non-monetary remedies. Amounts accrued for legal and regulatory proceedings for which we believe a loss is probable were not material for the twelve months ended December 31, 2015 . Except as otherwise noted for the proceedings described in this Note 13,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Litigation eBay Inc., eBay Domestic Holdings, Inc., Pierre Omidyar and Joshua Silverman have been sued by craigslist, Inc. in California Superior Court in San Francisco (Case No.: CGC - 08 - 475276). craigslist filed suit on May 13, 2008 alleging that we engaged in conduct designed to harm craigslist's business while we negotiated to become and while we were a minority shareholder in craigslist. craigslist’s allegations include that we (i) misrepresented, concealed, suppressed and failed to disclose facts in order to induce craigslist to take detrimental action; (ii) interfered with craigslist's business operations; (iii) improperly disseminated and misused confidential and proprietary information from craigslist that we received as a minority investor; (iv) infringed and diluted craigslist's trademark and trade name; and (v) breached duties owed to craigslist. The complaint seeks significant compensatory and punitive damages, rescission and other relief. In addition, in September 2014, craigslist filed an amended complaint alleging trade secret misappropriation and seeking new and additional compensatory and punitive damages. The matter was settled in June 2015 and the lawsuit has been dismissed. In March 2015, StubHub filed suit against Ticketmaster and the Golden State Warriors, alleging antitrust and various state law violations arising out of the defendants’ restrictive ticketing practices, which include prohibiting the resale of Warriors tickets on StubHub or any other non-Ticketmaster secondary exchange (StubHub, Inc. v. Golden State Warriors, LLC et al, N.D. Cal. No. 3:15-cv-01436). StubHub filed a First Amended Complaint on June 30, 2015. The defendants filed a Motion to Dismiss the Amended Complaint which was granted in November 2015. StubHub is appealing this decision. Regulatory Proceedings In May 2014, we publicly announced that criminals were able to penetrate our network and steal certain data, including user names, encrypted user passwords and other non-financial user data. Upon making this announcement, we required all buyers and sellers on our platform to reset their passwords in order to login to their account. In addition to making this public announcement, we proactively approached a number of regulatory and governmental bodies, including those with the most direct supervisory authority over our data privacy and data security programs, to specifically inform them of the incident and our actions to protect our customers in response. Certain of those regulatory agencies have requested us to provide further, more detailed information regarding the incident, and we believe that we have fully cooperated in all of those requests. To date, we have not been informed by any regulatory authority of an intention to bring any enforcement action arising from this incident; however, in the future we may be subject to fines or other regulatory action. In addition, in July 2014, a putative class action lawsuit was filed against us for alleged violations and harm resulting from the incident. The lawsuit was recently dismissed with leave to amend.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and divestitures and in cases where we are entering new lines of business. We have in the past been forced to litigate such claims. We may also become more vulnerable to third-party claims as laws such as the Digital Millennium Copyright Act, the Lanham Act and the Communications Decency Act are interpreted by the courts, and as we expand the scope of our business (both in terms of the range of products and services that we offer and our geographical operations) and become subject to laws in jurisdictions where the underlying laws with respect to the potential liability of online intermediaries like ourselves are either unclear or less favorable. We believe that additional lawsuits alleging that we have violated patent, copyright or trademark law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From time to time, we are involved in other disputes or regulatory inquiries that arise in the ordinary course of business, including suits by our us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Further, the number and significance of these disputes and inquiries are increasing as we have grown larger, our businesses have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damage awards (including statutory damages for certain causes of action in certain jurisdiction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We entered into a separation and distribution agreement and various other agreements with PayPal to govern the separation and relationship of the two companies going forward. These agreements provide for specific indemnity and liability obligations and could lead to disputes between us and PayPal, which may be significant. In addition, the indemnity rights we have against PayPal under the agreements may not be sufficient to protect us and our indemnity obligations to PayPal may be significant. In the ordinary course of business, we have included limited indemnification provisions in certain of our agreements with parties with which we have commercial relations, including our standard marketing, promotions and application-programming-interface license agreements. Under these contracts, we generally indemnify, hold harmless and agree to reimburse the indemnified party for losses suffered or incurred by the indemnified party in connection with claims by a third party with respect to our domain names, trademarks, logos and other branding elements to the extent that such marks are applicable to our performance under the subject agreement. In certain cases, we have agreed to provide indemnification for intellectual property infringement. It is not possible to determine the maximum potential loss under these indemnification provisions due to our limited history of prior indemnification claims and the unique facts and circumstances involved in each particular provision. To date, losses recorded in our consolidated statement of income in connection with our indemnification provisions have not been significant, either individually or collectively. Off-Balance Sheet Arrangements As of December 31, 2015 , we had no off-balance sheet arrangements that have, or are reasonably likely to have, a current or future material effect on our consolidated financial condition, results of operations, liquidity, capital expenditures or capital resources. We have a cash pooling arrangement with a financial institution for cash management purposes. This arrangement allows for cash withdrawals from the financial institution based upon our aggregate operating cash balances held within the same financial institution (“Aggregate Cash Deposits”). This arrangement also allows us to withdraw amounts exceeding the Aggregate Cash Deposits up to an agreed-upon limit. The net balance of the withdrawals and the Aggregate Cash Deposits are used by the financial institution as a basis for calculating our net interest expense or income under the arrangement. As of December 31, 2015 , we had a total of $2.4 billion in cash withdrawals offsetting our $2.4 billion in Aggregate Cash Deposits held within the same financial institution under the cash pooling arrangement.</t>
  </si>
  <si>
    <t>Stockholders' Equity</t>
  </si>
  <si>
    <t>Equity [Abstract]</t>
  </si>
  <si>
    <t>Stockholders' Equity Preferred Stock We are authorized, subject to limitations prescribed by Delaware law, to issue preferred stock in one or more series; to establish the number of shares included within each series; to fix the rights, preferences and privileges of the shares of each wholly unissued series and any related qualifications, limitations or restrictions; and to increase or decrease the number of shares of any series (but not below the number of shares of a series then outstanding) without any further vote or action by our stockholders. At December 31, 2015 and 2014 , there were 10 million shares of $0.001 par value preferred stock authorized for issuance, and no shares issued or outstanding. Common Stock Our Amended and Restated Certificate of Incorporation authorizes us to issue 3.6 billion shares of common stock.</t>
  </si>
  <si>
    <t>Stock Repurchase Program</t>
  </si>
  <si>
    <t>Stock Repurchase Programs [Abstract]</t>
  </si>
  <si>
    <t>Stock Repurchase Program In January 2014, our Board authorized a stock repurchase program that provided for the repurchase of up to an additional $5 billion of our common stock, with no expiration from the date of authorization. In January 2015, our Board authorized an additional $2 billion stock repurchase program, with no expiration from the date of authorization. In June 2015, our Board authorized an additional $1 billion stock repurchase program, with no expiration from the date of authorization. The stock repurchase programs are intended to programmatically offset the impact of dilution from our equity compensation programs and, subject to market conditions and other factors, to make opportunistic repurchases of our common stock to reduce our outstanding share count. Any share repurchases under our stock repurchase programs may be made through open market transactions, block trades, privately negotiated transactions (including accelerated share repurchase transactions) or other means at times and in such amounts as management deems appropriate and will be funded from our working capital or other financing alternatives. Our stock repurchase programs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our cash. The stock repurchase activity under our stock repurchase programs during 2015 is summarized as follows: Shares Repurchased Average Price per Share (1) Value of Shares Repurchased Remaining Amount Authorized (In millions, except per share amounts) Balance as of January 1, 2015 $ 985 Authorization of additional plan in January 2015 2,000 Repurchase of shares of common stock prior to the Distribution 18 56.95 1,000 (1,000 ) Authorization of additional plan in June 2015 1,000 Repurchase of shares of common stock subsequent to the Distribution 41 27.48 1,149 (1,149 ) Balance as of December 31, 2015 $ 1,836 (1) Stock repurchase activity excludes broker commissions. In 2015, we repurchased 59 million shares of common stock totaling $2.1 billion . As of December 31, 2015 , a total of approximately $1.8 billion remained available for further repurchases of our common stock under our January 2015 and June 2015 stock repurchase programs. These repurchased shares were recorded as treasury stock and were accounted for under the cost method. No repurchased shares have been retired.</t>
  </si>
  <si>
    <t>Stock-Based and Employee Savings Plans</t>
  </si>
  <si>
    <t>Share-based Compensation [Abstract]</t>
  </si>
  <si>
    <t>Stock-Based and Employee Savings Plans Equity Incentive Plans We have equity incentive plans under which we grant equity awards, including stock options, restricted stock units, performance-based restricted stock units, and performance share units, to our directors, officers and employees. At December 31, 2015 , 740 million shares were authorized under our equity incentive plans and 65 million shares were available for future grant, these awards were modified as described below. All stock options granted under these plans generally vest 12.5% six months from the date of grant (or 25% one year from the date of grant for grants to new employees) with the remainder vesting at a rate of 2.08% per month thereafter, and generally expire seven to ten years from the date of grant. The cost of stock options is determined using the Black-Scholes option pricing model on the date of grant. Restricted stock units are granted to eligible employees under our equity incentive plans. In general, restricted stock units vest in equal annual installments over a period of three to five years, are subject to the employees' continuing service to us and do not have an expiration date. The cost of restricted stock units is determined using the fair value of our common stock on the date of grant. In 2015 , 2014 and 2013 , certain executives were eligible to receive performance-based restricted stock units. The number of restricted stock units ultimately received depends on our business performance against specified performance targets set by the Compensation Committee. If the performance criteria are satisfied, the performance-based restricted stock units are granted, with one-half of the grant vesting in March following the end of the performance period and the remaining one-half vesting one year later. Employee Stock Purchase Plan We have an Employee Stock Purchase Plan ("ESPP") for all eligible employees. Under the plan, shares of our common stock may be purchased over an offering period with a maximum duration of two years at 85% of the lower of the fair market value on the first day of the applicable offering period or on the last day of the six-month purchase period. Employees may purchase shares having a value not exceeding 10% of their eligible compensation during an offering period. During the years ended 2015 , 2014 , and 2013 , employees purchased approximately 4 million , 4 million and 4 million shares under this plan at average prices of $30.83 , $42.06 and $35.51 per share, respectively. At December 31, 2015 , approximately 24 million shares of common stock were reserved for future issuance. These awards were modified as described below. Employee Savings Plan We have a savings plan, which qualifies under Section 401(k) of the Internal Revenue Code. Participating employees may contribute up to 50% of their eligible compensation, but not more than statutory limits. In 2015 , 2014 and 2013 , we contributed one dollar for each dollar a participant contributed, with a maximum contribution of 4% of each employee's eligible compensation, subject to a maximum employer contribution of $10,600 , $10,400 and $10,200 per employee for each period, respectively. Our non-U.S. employees are covered by various other savings plans. Our total expenses for these savings plans were $51 million in 2015 , $43 million in 2014 and $39 million in 2013 . Deferred Stock Units Beginning with the 2011 annual meeting of stockholders, we have granted deferred stock units to each non-employee director (other than Mr. Omidyar) at the time of our annual meeting of stockholders equal to the result of dividing $220,000 by the fair market value of our common stock on the date of grant. In addition, prior to January 1, 2015, new directors who are not employees of the company or its subsidiaries or affiliates received a one-time grant of deferred stock units equal to the result of dividing $150,000 by the fair market value of our common stock on the date of grant. Each deferred stock unit constitutes an unfunded and unsecured right to receive one share of our common stock (or, with respect to deferred stock units granted prior to August 1, 2013, the equivalent value thereof in cash or property at our election). Each deferred stock unit award granted to a new non-employee director upon election to the Board vests 25% one year from the date of grant, and at a rate of 2.08% per month thereafter. If the services of the director are terminated at any time, all rights to the unvested deferred stock units will also terminate. In addition, directors may elect to receive, in lieu of annual retainer and committee chair fees and at the time these fees would otherwise be payable (i.e., on a quarterly basis in arrears for services provided), fully vested deferred stock units with an initial value equal to the amount based on the fair market value of common stock at the date of grant. Following the termination of a non-employee director's service on the Board of Directors, deferred stock units granted prior to August 1, 2013 are payable in stock or cash (at our election), while deferred stock units granted on or after August 1, 2013 are payable solely in stock. As of December 31, 2015 , there were approximately 255,579 deferred stock units outstanding included in our restricted stock unit activity below. These awards were modified as described below. Modifications of Share-Based Awards During 2015, in connection with the Distribution, restricted and deferred stock awards and employee stock option awards were modified and converted into new equity awards using conversion ratios designed to preserve the value of these awards to the holders immediately prior to the Distribution. On July 17, 2015, employees holding stock options, restricted stock awards or units, deferred stock awards, and ESPP awards denominated in pre-Distribution eBay stock received a number of otherwise-similar awards in post-Distribution eBay stock and/or PayPal stock based on the conversion ratios outlined for each group of employees in the Employee Matters Agreement that we entered into in connection with the Distribution. Adjustments to our outstanding stock based compensation awards, including ESPP awards, resulted in additional compensation expense of approximately $68 million to be recognized over the remaining vesting life of the underlying awards. In December 2014, the terms of various stock-based awards held by the Company’s CEO, CFO, General Counsel, SVP of Human Resources and SVP of Corporate Communications (the “Departing Executives”) were modified in anticipation of and contingent upon termination of employment at the time of the Distribution. The modifications for the Departing Executives, each of whom had his or her employment terminated at the time of the Distribution, provided for the full acceleration of certain awards and extended the exercise periods of certain awards. These modifications resulted in additional compensation expense of approximately $37 million recognized from the modification date in December 2014 through the Distribution on July 17, 2015. Stock Option Activity The following table summarizes stock option activity under our equity incentive plans as of and for the year ended December 31, 2015 : Shares Weighted Average Exercise Price Weighted Average Remaining Contractual Term (Years) Aggregate Intrinsic Value (In millions, except per share amounts and years) Outstanding as of January 1, 2015 10 $ 34.14 Granted and assumed 2 $ 49.59 (1) Exercised (6 ) $ 18.46 (1) Forfeited/expired/canceled (1 ) $ 29.44 (1) Adjustment due to the Distribution 2 Outstanding as of December 31, 2015 7 $ 20.05 4.31 $ 50 Expected to vest 6 $ 19.88 4.22 $ 48 Options exercisable 4 $ 17.44 2.98 $ 37 (1) Weighted average exercise price is calculated using exercise prices prior to the Distribution and after the Distribution. The aggregate intrinsic value of options was calculated as the difference between the exercise price of the underlying awards and the quoted price of our common stock. At December 31, 2015 , options to purchase 7 million shares of our common stock were in-the-money. The weighted average grant-date fair value of options granted during the years 2015 , 2014 and 2013 was $6.84 , $13.59 and $15.39 , respectively. During the years 2015 , 2014 and 2013 , the aggregate intrinsic value of options exercised under our equity incentive plans was $130 million , $159 million and $292 million , respectively, determined as of the date of option exercise. Restricted Stock Unit Activity A summary of the status of restricted stock units ("RSU") granted (including performance-based restricted stock units that have been earned) under our equity incentive plans as of December 31, 2015 and changes during the year ended December 31, 2015 is presented below: Units Weighted Average Grant-Date Fair Value (per share) (In millions, except per share amounts) Outstanding as of January 1, 2015 36 $ 50.21 Awarded and assumed 19 $ 53.67 (1) Vested (14 ) $ 39.42 (1) Forfeited (15 ) $ 31.18 (1) Adjustment due to the Distribution 10 Outstanding as of December 31, 2015 36 $ 22.50 Expected to vest at December 31, 2015 29 (1) Weighted average grant date fair value is calculated using grant date fair value prior to the Distribution and after the Distribution. During the years 2015 , 2014 and 2013 , the aggregate intrinsic value of restricted stock units vested under our equity incentive plans was $697 million , $759 million and $813 million , respectively. Stock-based Compensation Expense The impact on our results of operations of recording stock-based compensation expense for years ended December 31, 2015 , 2014 and 2013 was as follows: Year Ended December 31, 2015 2014 2013 (In millions) Cost of net revenues $ 38 $ 33 $ 27 Sales and marketing 94 93 67 Product development 108 116 97 General and administrative 139 102 107 Total stock-based compensation expense $ 379 $ 344 $ 298 Capitalized in product development $ 13 $ 12 $ 10 As of December 31, 2015 , there was approximately $544 million of unearned stock-based compensation that will be expensed from 2016 through 2019. If there are any modifications or cancellations of the underlying unvested awards, we may be required to accelerate, increase or cancel all or a portion of the remaining unearned stock-based compensation expense. Future unearned stock-based compensation will increase to the extent we grant additional equity awards, change the mix of grants between stock options and restricted stock units or assume unvested equity awards in connection with acquisitions. Stock Option Valuation Assumptions We calculated the fair value of each stock option award on the date of grant using the Black-Scholes option pricing model. The following weighted average assumptions were used for the years ended December 31, 2015 , 2014 and 2013 : Year Ended December 31, 2015 2014 2013 Risk-free interest rate 1.4 % 1.2 % 0.6 % Expected life (in years) 4.1 4.1 4.1 Dividend yield — % — % — % Expected volatility 27 % 29 % 34 % Our computation of expected volatility is based on a combination of historical and market-based implied volatility from traded options on our common stock. Our computation of expected life is based on historical experience of similar awards, giving consideration to the contractual terms of the stock-based awards, vesting schedules and expectations of future employee behavior. The interest rate for periods within the contractual life of the award is based on the U.S. Treasury yield curve in effect at the time of grant.</t>
  </si>
  <si>
    <t>Income Taxes</t>
  </si>
  <si>
    <t>Income Tax Disclosure [Abstract]</t>
  </si>
  <si>
    <t>Income Taxes The components of pretax income for the years ended December 31, 2015 , 2014 and 2013 are as follows: Year Ended December 31, 2015 2014 2013 (In millions) United States $ 396 $ 510 $ 768 International 2,010 2,005 1,803 $ 2,406 $ 2,515 $ 2,571 The provision for income taxes is comprised of the following: Year Ended December 31, 2015 2014 2013 (In millions) Current: Federal $ 363 $ 489 $ 408 State and local 22 20 (5 ) Foreign 106 127 134 $ 491 $ 636 $ 537 Deferred: Federal $ (53 ) $ 2,091 $ (15 ) State and local (2 ) 21 (7 ) Foreign 23 632 (11 ) (32 ) 2,744 (33 ) $ 459 $ 3,380 $ 504 The following is a reconciliation of the difference between the actual provision for income taxes and the provision computed by applying the federal statutory rate of 35% for 2015 , 2014 and 2013 to income before income taxes: Year Ended December 31, 2015 2014 2013 (In millions) Provision at statutory rate $ 843 $ 881 $ 900 Permanent differences: Prior year foreign earnings no longer considered indefinitely reinvested — 2,991 — Foreign income taxed at different rates (399 ) (432 ) (403 ) Change in valuation allowance 1 (142 ) — Stock-based compensation 23 22 18 State taxes, net of federal benefit 20 42 (12 ) Research and other tax credits (27 ) (14 ) (26 ) Divested business — — 21 Other (2 ) 32 6 $ 459 $ 3,380 $ 504 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December 31, 2015 2014 (In millions) Deferred tax assets: Net operating loss, capital loss and credits $ 206 $ 61 Accruals and allowances 209 208 Stock-based compensation 65 88 Net unrealized losses 8 — Net deferred tax assets 488 357 Valuation allowance (41 ) (25 ) $ 447 $ 332 Deferred tax liabilities: Unremitted foreign earnings $ (1,656 ) $ (2,109 ) Acquisition-related intangibles (19 ) (11 ) Depreciation and amortization (190 ) (212 ) Available-for-sale securities (251 ) (286 ) Other — (17 ) (2,116 ) (2,635 ) $ (1,669 ) $ (2,303 ) As of December 31, 2015 , our federal, state and foreign net operating loss carryforwards for income tax purposes were approximately $29 million , $64 million and $116 million , respectively. The federal and state net operating loss carryforwards are subject to various limitations under Section 382 of the Internal Revenue Code and applicable state tax laws. If not utilized, the federal and state net operating loss carryforwards will both begin to expire in 2018. The carryforward periods on our foreign net operating loss carryforwards are as follows: $38 million do not expire and $78 million are subject to valuation allowance and begin to expire in 2017. As of December 31, 2015 , state tax credit carryforwards for income tax purposes were approximately $58 million . Most of the state tax credits carry forward indefinitely. As of December 31, 2015 and 2014 , our federal capital loss carryover amounted to $336 million and $45 million , respectively. The increase in the capital loss carryover of $291 million is due to the sale of Enterprise in 2015 and will expire in 2021. The remaining capital loss carryover of $45 million will expire in 2018. At December 31, 2015 and 2014 , we maintained a valuation allowance with respect to certain of our deferred tax assets relating primarily to operating losses in certain states and various non-U.S. jurisdictions that we believe are not likely to be realized. During the first quarter of 2014, we altered our capital allocation strategy. As a result, we provided for U.S. income and applicable foreign withholding taxes on $9.0 billion of undistributed foreign earnings for 2013 and prior years, and recorded a deferred tax liability of approximately $3.0 billion . This deferred tax liability included PayPal related balances presented in discontinued operations as of December 31, 2014. Based on December 31, 2014 foreign exchange rates and excluding PayPal balances, the deferred tax liability for unremitted foreign earnings amounted to $2.1 billion and was included in accrued expenses and other current liabilities on our consolidated balance sheet as of December 31, 2014. The deferred tax liability for unremitted foreign earnings was $1.7 billion as of December 31, 2015 and was included in deferred and other tax liabilities, net due to the adoption of FASB guidance discussed in "Note 1 - The Company and Summary of Significant Accounting Policies" to the consolidated financial statements included in this report. We have not provided for U.S. federal or foreign income taxes, including withholding taxes on $6.0 billion of our non-U.S. subsidiaries' undistributed earnings as of December 31, 2015 . We intend to indefinitely reinvest the $6.0 billion of our non-U.S. subsidiaries’ undistributed earnings in our international operations. Accordingly, we currently have no plans to repatriate those funds. As such, we do not know the time or manner in which we would repatriate those funds. Because the time or manner of repatriation is uncertain, we cannot determine the impact of local taxes, withholding taxes and foreign tax credits associated with the future repatriation of such earnings and therefore cannot quantify the tax liability. In cases where we intend to repatriate a portion of our foreign subsidiaries’ undistributed earnings, we provide U.S. and applicable foreign taxes on such earnings and such taxes are included in our deferred taxes or tax payable liabilities depending upon the planned timing and manner of such repatriation. On a regular basis, we develop cash forecasts to estimate our cash needs internationally and domestically. We consider projected cash needs for, among other things, investments in our existing businesses, potential acquisitions and capital transactions, including repurchases of our common stock and debt repayments. We estimate the amount of cash available or needed in the jurisdictions where these investments are expected, as well as our ability to generate cash in those jurisdictions and our access to capital markets. This analysis enables us to conclude whether or not we will indefinitely reinvest the current period’s foreign earnings. We benefit from tax rulings concluded in several different jurisdictions, most significantly Switzerland and Luxembourg. These rulings provide for significantly lower rates of taxation on certain classes of income and require various thresholds of investment and employment in those jurisdictions. These rulings resulted in a tax savings of $319 million and $339 million in 2015 and 2014 , respectively, which increased earnings per share (diluted) by approximately $0.26 and $0.27 in 2015 and 2014 , respectively. These tax rulings are currently in effect and expire over periods ranging from 2017 to the duration of business operations in the respective jurisdictions. We evaluate compliance with our tax ruling agreements annually. The following table reflects changes in unrecognized tax benefits for the years ended December, 31 2015 , 2014 and 2013 : 2015 2014 2013 (In millions) Gross amounts of unrecognized tax benefits as of the beginning of the period $ 367 $ 304 $ 314 Increases related to prior period tax positions 36 35 98 Decreases related to prior period tax positions (8 ) (18 ) (139 ) Increases related to current period tax positions 51 59 35 Settlements (6 ) (13 ) (4 ) Gross amounts of unrecognized tax benefits as of the end of the period $ 440 $ 367 $ 304 During 2015 we increased our reserves by $73 million for various issues that related to tax examination risks assessed during the year. Included within our gross amounts of unrecognized tax benefits of $440 million as of December 31, 2015 is $151 million of unrecognized tax benefits indemnified by PayPal. If the remaining balance of unrecognized tax benefits were realized in a future period, it would result in a tax benefit of $372 million . Of this amount, approximately $140 million of unrecognized tax benefit is indemnified by PayPal and a corresponding receivable would be reduced upon a future realization. As of December 31, 2015 , our liabilities for unrecognized tax benefits were included in accrued expenses and other current liabilities and deferred and other tax liabilities, net. We recognize interest and/or penalties related to uncertain tax positions in income tax expense. In 2015 , $2 million was included in tax expense for interest and penalties. The amount of interest and penalties accrued as of December 31, 2015 and 2014 was approximately $61 million and $55 million , respectively. We are subject to both direct and indirect taxation in the U.S. and various states and foreign jurisdictions. We are under examination by certain tax authorities for the 2003 to 2012 tax years. We believe that adequate amounts have been reserved for any adjustments that may ultimately result from these or other examinations. The material jurisdictions where we are subject to potential examination by tax authorities for tax years after 2002 include, among others, the U.S. (Federal and California), Germany, Korea, Israel, Switzerland, United Kingdom and Canada. Although the timing of the resolution and/or closure of audits is highly uncertain, it is reasonably possible that the balance of gross unrecognized tax benefits could significantly change in the next 12 months. However, given the number of years remaining subject to examination and the number of matters being examined, we are unable to estimate the full range of possible adjustments to the balance of gross unrecognized tax benefits. On July 27, 2015, in Altera Corp. v. Commissioner, the U.S. Tax Court issued an opinion related to the treatment of stock-based compensation expense in an intercompany cost-sharing arrangement. A final decision has yet to be issued by the Tax Court. At this time, the U.S. Department of the Treasury has not withdrawn the requirement to include stock-based compensation from its regulations. Due to the uncertainty surrounding the status of the current regulations, questions related to the scope of potential benefits or obligations, and the risk of the Tax Court’s decision being overturned upon appeal, we have not recorded any benefit or expense as of December 31, 2015 related to this matter. We will continue to monitor ongoing developments and potential impacts to our consolidated financial statements.</t>
  </si>
  <si>
    <t>Interest and Other, Net</t>
  </si>
  <si>
    <t>Nonoperating Income (Expense) [Abstract]</t>
  </si>
  <si>
    <t>Interest and Other, Net The components of interest and other, net for the years ended December 31, 2015 , 2014 and 2013 are as follows: Year Ended December 31, 2015 2014 2013 (In millions) Interest income $ 97 $ 125 $ 102 Interest expense (144 ) (109 ) (95 ) Gains (losses) associated with cost and equity method investments 268 33 82 Other (12 ) (10 ) 28 $ 209 $ 39 $ 117</t>
  </si>
  <si>
    <t xml:space="preserve"> Accumulated Other Comprehensive Income The following table summarizes the changes in accumulated balances of other comprehensive income for the year ended December 31, 2015 : Unrealized Gains (Losses) on Cash Flow Hedges Unrealized Gains on Investments Foreign Currency Translation Estimated tax (expense) benefit Total (In millions) Balance at December 31, 2014 $ 168 $ 1,029 $ 334 $ (360 ) $ 1,171 Other comprehensive income before reclassifications 139 (186 ) (431 ) 50 (428 ) Amount of gain (loss) reclassified from accumulated other comprehensive income 204 1 — — 205 Net current period other comprehensive income (65 ) (187 ) (431 ) 50 (633 ) Distribution of PayPal (67 ) 3 52 — (12 ) Balance at December 31, 2015 $ 36 $ 845 $ (45 ) $ (310 ) $ 526 The following table summarizes the changes in accumulated balances of other comprehensive income for the year ended December 31, 2014 : Unrealized Gains (Losses) on Cash Flow Hedges Unrealized Gains on Investments Foreign Currency Translation Estimated tax (expense) benefit Total (In millions) Balance at December 31, 2013 $ (106 ) $ 921 $ 657 $ (316 ) $ 1,156 Other comprehensive income before reclassifications 238 160 (323 ) (44 ) 31 Amount of gain (loss) reclassified from accumulated other comprehensive income (36 ) 52 — — 16 Net current period other comprehensive income 274 108 (323 ) (44 ) 15 Balance at December 31, 2014 $ 168 $ 1,029 $ 334 $ (360 ) $ 1,171 The following table provides details about reclassifications out of accumulated other comprehensive income for the years ended December 31, 2015 and 2014 : Details about Accumulated Other Comprehensive Income Components Affected Line Item in the Statement of Income Amount of Gain (Loss) Reclassified from Accumulated Other Comprehensive Income 2015 2014 (In millions) Gains (losses) on cash flow hedges - foreign exchange contracts Cost of net revenues $ 24 $ — Sales and marketing 5 1 Product development 34 — General and administrative 8 (1 ) Total, from continuing operations before income taxes 71 — Provision for income taxes — — Total, from continuing operations net of income taxes 71 — Total, from discontinued operations net of income taxes 133 (36 ) Total, net of income taxes 204 (36 ) Unrealized gains (losses) on investments Interest and other, net 1 52 Total, before income taxes 1 52 Provision for income taxes — — Total, net of income taxes 1 52 Total reclassifications for the period Total, net of income taxes $ 205 $ 16</t>
  </si>
  <si>
    <t>Restructuring</t>
  </si>
  <si>
    <t>Restructuring and Related Activities [Abstract]</t>
  </si>
  <si>
    <t>Restructuring In January 2015, at a regular meeting of our Board, our Board approved a plan to implement a strategic reduction of our existing global workforce. As a result, we reduced our workforce globally. The reduction was completed in the first half of 2015. The restructuring costs are aggregated in general and administrative expenses in the consolidated statement of income. $62 million of restructuring costs were recognized during the year ended December 31, 2015 and no costs were recognized in the year ended December 31, 2014. The following table summarizes the restructuring reserve activity during the year ended December 31, 2015: Employee Severance and Benefits (In millions) Accrued liability as of January 1, 2015 $ — Charges (benefit) 62 Payments (60 ) Accrued liability as of December 31, 2015 $ 2</t>
  </si>
  <si>
    <t>Quarterly Financial Data</t>
  </si>
  <si>
    <t>Quarterly Financial Data [Abstract]</t>
  </si>
  <si>
    <t>Supplementary Data — Quarterly Financial Data — Unaudited The following tables present certain unaudited consolidated quarterly financial information for each of the eight quarters ended December 31, 2015 . This quarterly information has been prepared on the same basis as the Consolidated Financial Statements and includes all adjustments necessary to state fairly the information for the periods presented. Quarterly Financial Data (Unaudited, in millions, except per share amounts) Quarter Ended March 31 June 30 September 30 December 31 2015 Net revenues $ 2,061 $ 2,110 $ 2,099 $ 2,322 Gross profit $ 1,650 $ 1,676 $ 1,666 $ 1,829 Income from continuing operations $ 449 $ 430 $ 545 $ 523 Income (loss) from discontinued operations, net of income taxes 177 (347 ) (6 ) (46 ) Net income $ 626 $ 83 $ 539 $ 477 Income (loss) per share - basic: Continuing operations $ 0.37 $ 0.35 $ 0.45 $ 0.44 Discontinued operations 0.14 (0.28 ) — (0.04 ) Net income per share - basic $ 0.51 $ 0.07 $ 0.45 $ 0.40 Income (loss) per share - diluted: Continuing operations $ 0.37 $ 0.35 $ 0.45 $ 0.43 Discontinued operations 0.14 (0.28 ) — (0.04 ) Net income per share - diluted $ 0.51 $ 0.07 $ 0.45 $ 0.39 Weighted-average shares: Basic 1,216 1,217 1,210 1,191 Diluted 1,229 1,225 1,223 1,204 Quarter Ended March 31 June 30 September 30 December 31 2014 Net revenues $ 2,149 $ 2,168 $ 2,150 $ 2,323 Gross profit $ 1,752 $ 1,757 $ 1,737 $ 1,881 Income (loss) from continuing operations $ (2,561 ) $ 458 $ 509 $ 729 Income from discontinued operations, net of income taxes 235 218 164 294 Net income (loss) $ (2,326 ) $ 676 $ 673 $ 1,023 Income (loss) per share - basic: Continuing operations $ (2.01 ) $ 0.36 $ 0.41 $ 0.59 Discontinued operations 0.19 0.18 0.13 0.24 Net income (loss) per share - basic $ (1.82 ) $ 0.54 $ 0.54 $ 0.83 Income (loss) per share - diluted: Continuing operations $ (2.01 ) $ 0.36 $ 0.41 $ 0.59 Discontinued operations 0.19 0.17 0.13 0.23 Net income (loss) per share - diluted $ (1.82 ) $ 0.53 $ 0.54 $ 0.82 Weighted-average shares: Basic 1,276 1,258 1,242 1,230 Diluted 1,276 1,267 1,251 1,241</t>
  </si>
  <si>
    <t>Financial Statement Schedule</t>
  </si>
  <si>
    <t>Valuation and Qualifying Accounts [Abstract]</t>
  </si>
  <si>
    <t>FINANCIAL STATEMENT SCHEDULE The Financial Statement Schedule II — VALUATION AND QUALIFYING ACCOUNTS is filed as part of this Annual Report on Form 10-K. Balance at Beginning of Period Charged/Credited to Net Income Charged to Other Account Charges Utilized/Write-offs Balance at End of Period (In millions) Allowances for Doubtful Accounts and Authorized Credits Year Ended December 31, 2013 $ 74 $ 64 $ — $ (50 ) $ 88 Year Ended December 31, 2014 88 77 — (79 ) 86 Year Ended December 31, 2015 $ 86 $ 66 $ — $ (68 ) $ 84 Allowance for Transaction Losses Year Ended December 31, 2013 $ 20 $ 172 $ — $ (169 ) $ 23 Year Ended December 31, 2014 23 185 — (181 ) 27 Year Ended December 31, 2015 $ 27 $ 205 $ — $ (198 ) $ 34 Tax Valuation Allowance Year Ended December 31, 2013 $ 149 $ 33 $ (2 ) $ (16 ) $ 164 Year Ended December 31, 2014 164 (138 ) (1 ) — 25 Year Ended December 31, 2015 $ 25 $ 19 $ (3 ) $ — $ 41</t>
  </si>
  <si>
    <t>The Company and Summary of Significant Accounting Policies (Policies)</t>
  </si>
  <si>
    <t>Use of estimates</t>
  </si>
  <si>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goodwill and the recoverability of intangible assets. We base our estimates on historical experience and on various other assumptions that we believe to be reasonable under the circumstances. Actual results could differ from those estimates.</t>
  </si>
  <si>
    <t>Principles of consolidation and basis of presentation</t>
  </si>
  <si>
    <t xml:space="preserve">Principles of consolidation and basis of presentation The accompanying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using the cost method of accounting, and our share of the investees' results of operations is included in our consolidated statement of income to the extent dividends are received. We have evaluated all subsequent events through the date the financial statements were issued. </t>
  </si>
  <si>
    <t>Revenue recognition</t>
  </si>
  <si>
    <t xml:space="preserve">Revenue recognition We generate net transaction revenues primarily from final value fees and listing fees paid by sellers. Final value fee revenues are recognized at the time that the transaction is successfully closed, while listing fee revenues are recognized ratably over the estimated period of the listing. An auction transaction is considered successfully closed when at least one buyer has bid above the seller's specified minimum price or reserve price, whichever is higher, at the end of the transaction term. Our marketing services revenues are derived principally from the sale of advertisements, revenue sharing arrangements, classifieds fees, marketing service fees and lead referral fees. Our advertising revenues are derived principally from the sale of online advertisements. The duration of our advertising contracts has ranged from one week to five years, but is generally one week to one year. Advertising revenues on contracts are recognized as “impressions” (i.e., the number of times that an advertisement appears in pages viewed by users of our platforms) are delivered, or as “clicks” (which are generated each time users on our platforms click through our advertisements to an advertiser's designated website) are provided to advertisers. For contracts with minimum monthly or quarterly advertising commitments where the fee and commitments are fixed throughout the term, we recognize revenue ratably over the term of the agreement. We also may enter into arrangements to purchase services from certain customers and if the service is not considered an identifiable benefit that is separable from the customer's purchase of our services or for which we cannot reasonably estimate fair value, the fees paid to the customer is recorded as a reduction in revenue. Some of our advertising contracts consist of multiple elements which generally include a blend of various impressions and clicks as well as other marketing deliverables. Where neither vendor-specific objective evidence nor third-party evidence of selling price exists, we use management's best estimate of selling price (BESP) to allocate arrangement consideration on a relative basis to each element. BESP is generally based on the selling prices of the various elements when they are sold to customers of a similar nature and geography on a stand-alone basis or estimated stand-alone pricing when the element has not previously been sold on a stand-alone basis. These estimates are generally based on pricing strategies, market factors and strategic objectives. Revenues related to revenue sharing arrangements are recognized based on revenue reports received from our partners, provided that collectability is reasonably assured. Revenues related to fees for listing items on our Classifieds platforms are recognized over the estimated period of the classified listing. Lead referral fee revenue is generated from lead referral fees based on the number of times users click through to a merchant's website from our platforms. Lead referral fees are recognized in the period in which a user clicks through to the merchant's website. Our other revenues are derived principally from contractual arrangements with third parties that provide services to our users. Revenues from contractual arrangements with third parties are recognized as the contracted services are delivered to end users. To drive traffic to our platforms, we provide incentives to our users in the form of coupons and buyer and seller rewards. These incentives are generally treated as reductions in revenue. </t>
  </si>
  <si>
    <t>Internal use software and platform development costs</t>
  </si>
  <si>
    <t>Costs related to the design or maintenance of internal use software and platform development are expensed as incurred. Internal use software and platform development costs Direct costs incurred to develop software for internal use and platform development costs are capitalized and amortized over an estimated useful life of one to five years.</t>
  </si>
  <si>
    <t>Advertising expense</t>
  </si>
  <si>
    <t>Advertising expense We expense the costs of producing advertisements at the time production occurs and expense the cost of communicating advertisements in the period during which the advertising space or airtime is used, in each case as sales and marketing expense. Internet advertising expenses are recognized based on the terms of the individual agreements, which are generally over the greater of the ratio of the number of impressions delivered over the total number of contracted impressions, on a pay-per-click basis, or on a straight-line basis over the term of the contract.</t>
  </si>
  <si>
    <t xml:space="preserve">Stock-based compensation We have equity incentive plans under which we grant equity awards, including stock options, restricted stock units, performance-based restricted stock units, and performance share units, to our directors, officers and employees. We primarily issue restricted stock units. We determine compensation expense associated with restricted stock units based on the fair value of our common stock on the date of grant.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2015 , 2014 and 2013 has been reduced for estimated forfeitures. When estimating forfeitures, we consider voluntary termination behaviors as well as trends of actual option forfeitures. We recognize a benefit from stock-based compensation in equity to the extent that an incremental tax benefit is realized by following the ordering provisions of the tax law. In addition, we account for the indirect effects of stock-based compensation on the research tax credit and the foreign tax credit through our consolidated statement of income. </t>
  </si>
  <si>
    <t xml:space="preserve">Provision for transaction losses Provision for transaction losses consists primarily of losses resulting from our customer protection programs, fraud and bad debt expense associated with our accounts receivable balance. Provisions for these items represent our estimate of actual losses based on our historical experience and many other factors including changes to our customer protection programs, the impact of regulatory changes as well as economic conditions. </t>
  </si>
  <si>
    <t>Income taxes</t>
  </si>
  <si>
    <t xml:space="preserve">Income tax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report a liability for unrecognized tax benefits resulting from uncertain tax positions taken or expected to be taken in a tax return. We recognize interest and penalties, if any, related to unrecognized tax benefits in income tax expense. </t>
  </si>
  <si>
    <t xml:space="preserve">Cash and cash equivalents Cash and cash equivalents are short-term, highly liquid investments with original maturities of three months or less when purchased and are mainly comprised of bank deposits, certificates of deposit and commercial paper. </t>
  </si>
  <si>
    <t>Allowance for doubtful accounts and authorized credits</t>
  </si>
  <si>
    <t>Allowance for doubtful accounts and authorized credits We record our allowance for doubtful accounts based upon our assessment of various factors. We consider historical experience, the age of the accounts receivable balances, current economic conditions and other factors that may affect our customers' ability to pay.</t>
  </si>
  <si>
    <t xml:space="preserve">Investments Short-term investments, which may include marketable equity securities, time deposits, certificates of deposit, government bonds and corporate debt securities with original maturities of greater than three months but less than one year when purchased, are classified as available-for-sale and are reported at fair value using the specific identification method. Unrealized gains and losses are excluded from earnings and reported as a component of other comprehensive income (loss), net of related estimated tax provisions or benefits. Long-term investments may include marketable government bonds and corporate debt securities, time deposits, certificates of deposit and cost and equity method investments. Debt securities are classified as available-for-sale and are reported at fair value using the specific identification method. Unrealized gains and losses on our available-for-sale investments are excluded from earnings and reported as a component of other comprehensive income (loss), net of related estimated tax provisions or benefits. Certain time deposits are classified as held to maturity and recorded at amortized cost. Our equity method investments are primarily investments in privately held companies. Our consolidated results of operations include, as a component of interest and other, net, our share of the net income or loss of the equity method investments. Our share of investees' results of operations is not significant for any period presented. Our cost method investments consist of investments in privately held companies and are recorded at cost. Amounts received from our cost method investees were not material to any period presented. We assess whether an other-than-temporary impairment loss on our investments has occurred due to declines in fair value or other market conditions. With respect to our debt securities, this assessment takes into account the severity and duration of the decline in value, our intent to sell the security, whether it is more likely than not that we will be required to sell the security before recovery of its amortized cost basis, and whether we expect to recover the entire amortized cost basis of the security (that is, whether a credit loss exists). </t>
  </si>
  <si>
    <t>Property and equipment</t>
  </si>
  <si>
    <t>Property and equipment Property and equipment are stated at historical cost less accumulated depreciation. Depreciation is computed using the straight-line method over the estimated useful lives of the assets, generally, one to three years for computer equipment and software, up to thirty years for buildings and building improvements, the shorter of five years or the term of the lease for leasehold improvements and three years for furniture, fixtures and vehicles.</t>
  </si>
  <si>
    <t>Goodwill and intangible assets</t>
  </si>
  <si>
    <t xml:space="preserve">Goodwill and intangible assets Goodwill is tested for impairment at a minimum on an annual basis. Goodwill is tested for impairment at the reporting unit level. A qualitative assessment can be performed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income and market approaches. Goodwill is considered impaired if the carrying value of the reporting unit exceeds its fair value.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 and acquisitions) to develop pricing metrics to be applied to historical and expected future operating results of our reporting units. Failure to achieve these expected results, changes in the discount rate or market pricing metrics may cause a future impairment of goodwill at the reporting unit. We conducted our annual impairment test of goodwill as of August 31, 2015 and 2014. Additionally, we evaluated impairment based on the significant activities regarding the Distribution and Enterprise divestiture during the year. See “Note 4 - Discontinued Operations” for further detail. As a result of this test, we determined that no further adjustment to the carrying value of goodwill for any reporting units was required. Intangible assets consist of purchased customer lists and user base, marketing related, developed technologies and other intangible assets, including patents and contractual agreements. Intangible assets are amortized over the period of estimated benefit using the straight-line method and estimated useful lives ranging from one to eight years. No significant residual value is estimated for intangible assets. </t>
  </si>
  <si>
    <t>Impairment of long-lived assets</t>
  </si>
  <si>
    <t xml:space="preserve">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si>
  <si>
    <t>Foreign currency</t>
  </si>
  <si>
    <t xml:space="preserve">Foreign currency Most of our foreign subsidiaries use the local currency of their respective countries as their functional currency. Assets and liabilities are translated at exchange rates prevailing at the balance sheet dates. Revenues, costs and expenses are translated into U.S. dollars using daily exchange rates if the transaction is recorded in our accounting systems on a daily basis, and otherwise using average exchange rates for the period. Gains and losses resulting from the translation of our consolidated balance sheet are recorded as a component of accumulated other comprehensive income. Gains and losses from foreign currency transactions are recognized as interest and other, net. </t>
  </si>
  <si>
    <t>Derivative instruments</t>
  </si>
  <si>
    <t>Derivative instruments We use derivative financial instruments, primarily forwards and swaps, to hedge certain foreign currency and interest rate exposures. We may also use other derivative instruments not designated as hedges, such as forwards used to hedge foreign currency balance sheet exposures. We do not use derivative financial instruments for trading purposes. See “Note 9 - Derivative Instruments” for a full description of our derivative instrument activities and related accounting policies.</t>
  </si>
  <si>
    <t>Concentration of credit risk</t>
  </si>
  <si>
    <t>Concentration of credit risk Our cash, cash equivalents, accounts receivable and derivative instruments are potentially subject to concentration of credit risk. Cash and cash equivalents are placed with financial institutions that management believes are of high credit quality. Our accounts receivable are derived from revenue earned from customers.</t>
  </si>
  <si>
    <t>Recent Accounting Pronouncements</t>
  </si>
  <si>
    <t>Recent Accounting Pronouncements In 2014, the FASB issued new guidance related to reporting discontinued operations. This new standard raises the threshold for a disposal to qualify as a discontinued operation and requires new disclosures of both discontinued operations and certain other disposals that do not meet the definition of a discontinued operation. The new standard is now effective. The standard impacted the presentation of Enterprise during the second quarter of 2015 and PayPal during the third quarter of 2015 related to the financial statement presentation of assets held for sale and discontinued operations and required additional disclosures as presented in "Note 4 - Discontinued Operations." In 2014, the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can be applied either retrospectively to each period presented or as a cumulative-effect adjustment as of the date of adoption. In 2015, the FASB issued guidance to defer the effective date to fiscal years beginning after December 15, 2017 with early adoption for fiscal years beginning December 15, 2016. We are evaluating the impact of adopting this new accounting guidance on our consolidated financial statements. In 2015, the FASB issued new guidance related to consolidations. The new standard amends the guidelines for determining whether certain legal entities should be consolidated and reduces the number of consolidation models. The new standard is effective for fiscal years, and interim periods within those fiscal years, beginning after December 15, 2015. Early adoption is permitted. We are evaluating the impact, if any, of adopting this new accounting guidance on our consolidated financial statements. In 2015, the FASB issued new guidance related to presentation of debt issuance costs. The new standard requires that debt issuance costs related to a recognized debt liability be presented in the balance sheet as a direct deduction from the carrying amount of that debt liability. The new standard is effective for fiscal years, and interim periods within those fiscal years, beginning after December 15, 2015. Early adoption is permitted. The adoption of this standard is not expected to have a material impact on our consolidated financial statements. In 2015, the FASB issued new guidance related to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and interim periods within those fiscal years, beginning after December 15, 2015. Early adoption is permitted. We are evaluating the impact, if any, of adopting this new accounting guidance on our consolidated financial statements. In 2015, the FASB issued new guidance related to business combinations. The new guidance requires that adjustments made to provisional amounts recognized in a business combination be recorded in the period such adjustments are determined, rather than retrospectively adjusting previously reported amounts. The new standard is effective for fiscal years, and interim periods within those fiscal years, beginning after December 15, 2015. Early adoption is permitted. We are evaluating the impact, if any, of adopting this new accounting guidance on our consolidated financial statements. In 2015, the FASB issued new guidance related to balance sheet classification of deferred taxes. The new guidance requires that deferred tax assets and liabilities be classified as noncurrent in a classified statement of financial position. The new standard is effective for fiscal years, and interim periods within those fiscal years, beginning after December 15, 2016. Early adoption is permitted. We early adopted this guidance on a prospective basis as of December 31, 2015. See "Note 17 - Income Taxes" for additional information. In 2016, the FASB issued new guidance related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fiscal years, and interim periods within those fiscal years, beginning after December 15, 2017. We are evaluating the impact of adopting this new accounting guidance on our consolidated financial statements.</t>
  </si>
  <si>
    <t>Net Income (loss) Per Share (Tables)</t>
  </si>
  <si>
    <t>Schedule of basic and diluted net income per share</t>
  </si>
  <si>
    <t>The following table sets forth the computation of basic and diluted net income (loss) per share for the periods indicated: Year Ended December 31, 2015 2014 2013 (In millions, except per share amounts) Numerator: Income (loss) from continuing operations $ 1,947 $ (865 ) $ 2,067 Income (loss) from discontinued operations, net of income taxes (222 ) 911 789 Net income $ 1,725 $ 46 $ 2,856 Denominator: Weighted average shares of common stock - basic 1,208 1,251 1,295 Dilutive effect of equity incentive awards 12 — 18 Weighted average shares of common stock - diluted 1,220 1,251 1,313 Income (loss) per share - basic: Continuing operations $ 1.61 $ (0.69 ) $ 1.60 Discontinued operations (0.18 ) 0.73 0.60 Net income per share - basic $ 1.43 $ 0.04 $ 2.20 Income (loss) per share - diluted: Continuing operations $ 1.60 $ (0.69 ) $ 1.58 Discontinued operations (0.18 ) 0.73 0.60 Net income per share - diluted $ 1.42 $ 0.04 $ 2.18 Common stock equivalents excluded from income per diluted share because their effect would have been anti-dilutive 2 54 4</t>
  </si>
  <si>
    <t>Discontinued Operations (Tables)</t>
  </si>
  <si>
    <t>Income Statement, Balance Sheet and Additional Disclosures by Disposal Groups, Including Discontinued Operations [Line Items]</t>
  </si>
  <si>
    <t>Financial Results of Discontinued Operations</t>
  </si>
  <si>
    <t>The financial results of PayPal and Enterprise are presented as income (loss) from discontinued operations, net of income taxes in our consolidated statement of income. The following table presents financial results of PayPal and Enterprise: Year Ended 2015 (1) 2014 2013 PayPal income from discontinued operations, net of income taxes $ 516 $ 1,024 $ 926 Enterprise loss from discontinued operations, net of income taxes (738 ) (113 ) (137 ) Income (loss) from discontinued operations, net of income taxes $ (222 ) $ 911 $ 789 (1) Includes PayPal financial results from January 1, 2015 to July 17, 2015 and Enterprise financial results from January 1, 2015 to November 2, 2015. The following table presents cash flows of PayPal and Enterprise: Year Ended 2015 (1) 2014 2013 PayPal net cash provided by discontinued operating activities $ 1,252 $ 2,280 $ 1,913 Enterprise net cash provided by (used in) discontinued operating activities (96 ) 169 150 Net cash provided by discontinued operating activities $ 1,156 $ 2,449 $ 2,063 PayPal net cash used in discontinued investing activities $ (3,725 ) $ (1,218 ) $ (2,221 ) Enterprise net cash provided by (used in) discontinued investing activities 787 (130 ) (171 ) Net cash used in discontinued investing activities $ (2,938 ) $ (1,348 ) $ (2,392 ) PayPal net cash provided by (used in) discontinued financing activities (2) $ (1,594 ) $ 40 $ 76 Enterprise net cash used in discontinued financing activities — (15 ) 1 Net cash provided by (used in) discontinued financing activities $ (1,594 ) $ 25 $ 77 (1) Includes PayPal financial results from January 1, 2015 to July 17, 2015 and Enterprise financial results from January 1, 2015 to November 2, 2015. (2) Includes $1.6 billion of PayPal cash and cash equivalents as of July 17, 2015. The following table presents the aggregate carrying amounts of the classes of assets and liabilities of discontinued operations of PayPal and Enterprise: December 31, (In millions) PayPal current assets classified as discontinued operations $ 16,795 Enterprise current assets classified as discontinued operations 253 Current assets of discontinued operations $ 17,048 PayPal long-term assets classified as discontinued operations $ 4,506 Enterprise long-term assets classified as discontinued operations 1,862 Long-term assets of discontinued operations $ 6,368 PayPal current liabilities classified as discontinued operations $ 12,137 Enterprise current liabilities classified as discontinued operations 374 Current liabilities of discontinued operations $ 12,511 PayPal long-term liabilities classified as discontinued operations $ 243 Enterprise long-term liabilities classified as discontinued operations 74 Long-term liabilities of discontinued operations $ 317</t>
  </si>
  <si>
    <t>PayPal</t>
  </si>
  <si>
    <t>The financial results of PayPal through the Distribution are presented as income (loss) from discontinued operations, net of income taxes on our consolidated statement of income. The following table presents financial results of PayPal: Year Ended 2015 (1) 2014 2013 Net revenues $ 4,793 $ 7,895 $ 6,640 Cost of net revenues 1,918 3,140 2,696 Gross profit 2,875 4,755 3,944 Operating expenses: Sales and marketing 534 1,027 794 Product development 527 879 712 General and administrative 741 892 724 Provision for transaction and loan losses 418 688 551 Amortization of acquired intangible assets 30 53 41 Total operating expenses 2,250 3,539 2,822 Income from operations of discontinued operations 625 1,216 1,122 Interest and other, net 1 (7 ) (7 ) Income from discontinued operations before income taxes 626 1,209 1,115 Provision for income taxes (110 ) (185 ) (189 ) Income from discontinued operations, net of income taxes $ 516 $ 1,024 $ 926 (1) Includes PayPal financial results from January 1, 2015 to July 17, 2015. The following table presents the aggregate carrying amounts of the classes of assets and liabilities of discontinued operations of PayPal: December 31, (In millions) Carrying amounts of assets included as part of discontinued operations: Cash and cash equivalents $ 2,194 Short-term investments 39 Accounts receivable, net 51 Loans and interest receivable, net 3,600 Funds receivable and customer accounts 10,545 Other current assets 366 Current assets classified as discontinued operations 16,795 Long-term investments 31 Property and equipment, net 1,113 Goodwill 3,136 Intangible assets, net 172 Other assets 54 Long-term assets classified as discontinued operations 4,506 Total assets classified as discontinued operations in the consolidated balance sheet $ 21,301 Carrying amounts of liabilities included as part of discontinued operations: Accounts payable $ 115 Funds receivable and customer accounts 10,545 Accrued expenses and other current liabilities 1,448 Income taxes payable 29 Current liabilities classified as discontinued operations 12,137 Deferred and other tax liabilities, net 197 Other liabilities 46 Long-term liabilities classified as discontinued operations 243 Total liabilities classified as discontinued operations in the consolidated balance sheet $ 12,380</t>
  </si>
  <si>
    <t>Enterprise</t>
  </si>
  <si>
    <t>The financial results of Enterprise are presented as income (loss) from discontinued operations, net of income taxes on our consolidated statement of income. The following table presents financial results of Enterprise: Year Ended 2015 (1) 2014 2013 Net revenues $ 904 $ 1,217 $ 1,150 Cost of net revenues 654 929 848 Gross profit 250 288 302 Operating expenses: Sales and marketing 95 118 122 Product development 91 138 141 General and administrative 118 62 99 Provision for transaction losses 12 8 4 Amortization of acquired intangible assets 70 140 141 Goodwill impairment 786 — — Total operating expenses 1,172 466 507 Loss from operations of discontinued operations (922 ) (178 ) (205 ) Interest and other, net 1 (15 ) (15 ) Pretax loss on disposal of the discontinued operation (35 ) — — Loss from discontinued operations before income taxes (956 ) (193 ) (220 ) Income tax benefit 218 80 83 Loss from discontinued operations, net of income taxes $ (738 ) $ (113 ) $ (137 ) (1) Includes Enterprise financial results from January 1, 2015 to November 2, 2015. The following table presents the aggregate carrying amounts of the classes of assets and liabilities of discontinued operations of Enterprise: December 31, (In millions) Carrying amounts of assets included as part of discontinued operations: Cash and cash equivalents $ 29 Short-term investments 1 Accounts receivable, net 146 Other current assets 77 Current assets classified as discontinued operations 253 Long-term investments 10 Property and equipment, net 303 Goodwill 1,287 Intangible assets, net 259 Other assets 3 Long-term assets classified as discontinued operations 1,862 Total assets classified as discontinued operations in the consolidated balance sheet $ 2,115 Carrying amounts of liabilities included as part of discontinued operations: Accounts payable $ 179 Accrued expenses and other current liabilities 115 Deferred revenue 80 Current liabilities classified as discontinued operations 374 Deferred and other tax liabilities, net 73 Other liabilities 1 Long-term liabilities classified as discontinued operations 74 Total liabilities classified as discontinued operations in the consolidated balance sheet $ 448</t>
  </si>
  <si>
    <t>Goodwill and Intangible Assets (Tables)</t>
  </si>
  <si>
    <t>Schedule of goodwill balances and adjustments</t>
  </si>
  <si>
    <t>The following table presents goodwill balances and adjustments to those balances for the years ended December 31, 2015 and 2014 : December 31, Goodwill Acquired Adjustments December 31, Goodwill Acquired Adjustments December 31, (In millions) Goodwill $ 4,855 30 (214 ) $ 4,671 23 (243 ) $ 4,451</t>
  </si>
  <si>
    <t>Schedule of identifiable intangible assets</t>
  </si>
  <si>
    <t xml:space="preserve">The components of identifiable intangible assets are as follows: December 31, 2015 December 31, 2014 Gross Carrying Amount Accumulated Amortization Net Carrying Amount Weighted Average Useful Life (Years) Gross Carrying Amount Accumulated Amortization Net Carrying Amount Weighted Average Useful Life (Years) (In millions, except years) Intangible assets: Customer lists and user base $ 419 $ (399 ) $ 20 5 $ 434 $ (407 ) $ 27 5 Marketing related 594 (570 ) 24 5 642 (596 ) 46 5 Developed technologies 238 (215 ) 23 4 237 (195 ) 42 4 All other 157 (134 ) 23 4 144 (126 ) 18 4 $ 1,408 $ (1,318 ) $ 90 $ 1,457 $ (1,324 ) $ 133 </t>
  </si>
  <si>
    <t>Schedule of future intangible asset amortization</t>
  </si>
  <si>
    <t>Expected future intangible asset amortization as of December 31, 2015 is as follows (in millions): Fiscal years: 2016 $ 47 2017 33 2018 10 2019 — 2020 — Thereafter — $ 90</t>
  </si>
  <si>
    <t>Segments (Tables)</t>
  </si>
  <si>
    <t>Summary of financial performance of operating segments</t>
  </si>
  <si>
    <t>The following table sets forth the breakdown of net revenues by type: Year Ended December 31, 2015 2014 2013 (In millions) Net Revenues by Type: Net transaction revenues: Marketplace $ 6,103 $ 6,351 $ 5,900 StubHub 725 629 653 Total net transaction revenues 6,828 6,980 6,553 Marketing services and other revenues: Marketplace 1,078 1,103 1,090 Classifieds 703 716 621 Corporate and other (17 ) (9 ) (7 ) Total marketing services and other revenues 1,764 1,810 1,704 Total net revenues $ 8,592 $ 8,790 $ 8,257</t>
  </si>
  <si>
    <t>Summary of allocation of net revenues and long-lived tangible assets based on geography</t>
  </si>
  <si>
    <t>The following table summarizes the allocation of net revenues based on geography: Year Ended December 31, 2015 2014 2013 (In millions) Net revenues by Geography: U.S. $ 3,624 $ 3,525 $ 3,419 United Kingdom 1,403 1,464 1,290 Germany 1,310 1,511 1,466 Rest of world 2,255 2,290 2,082 Total net revenues $ 8,592 $ 8,790 $ 8,257 The following table summarizes the allocation of long-lived tangible assets based on geography: December 31, 2015 2014 (In millions) Long-lived tangible assets by Geography: U.S. $ 1,668 $ 1,578 International 116 132 Total long-lived tangible assets $ 1,784 $ 1,710</t>
  </si>
  <si>
    <t>Investments (Tables)</t>
  </si>
  <si>
    <t>Fair value of short and long-term investments classified as available for sale</t>
  </si>
  <si>
    <t>At December 31, 2015 and 2014 , the estimated fair value of our short-term and long-term investments classified as available for sale, are as follows: December 31, 2015 Gross Amortized Cost Gross Unrealized Gains Gross Unrealized Losses Estimated Fair Value (In millions) Short-term investments: Restricted cash $ 28 $ — $ — $ 28 Corporate debt securities 3,302 1 (16 ) 3,287 Government and agency securities 55 — — 55 Equity instruments 9 920 — 929 $ 3,394 $ 921 $ (16 ) $ 4,299 Long-term investments: Corporate debt securities 3,327 7 (67 ) 3,267 $ 3,327 $ 7 $ (67 ) $ 3,267 December 31, 2014 Gross Amortized Cost Gross Unrealized Gains Gross Unrealized Losses Estimated Fair Value (In millions) Short-term investments: Restricted cash $ 19 $ — $ — $ 19 Corporate debt securities 2,519 1 (1 ) 2,519 Government and agency securities 3 — — 3 Time deposits and other 152 — — 152 Equity instruments 9 1,028 — 1,037 $ 2,702 $ 1,029 $ (1 ) $ 3,730 Long-term investments: Corporate debt securities 5,319 18 (18 ) 5,319 Government and agency securities 232 1 — 233 $ 5,551 $ 19 $ (18 ) $ 5,552</t>
  </si>
  <si>
    <t>Estimated fair values of short and long-term investments classified as available for sale by date of contractual maturity</t>
  </si>
  <si>
    <t>The estimated fair values of our short-term and long-term investments classified as available for sale by date of contractual maturity at December 31, 2015 are as follows: December 31, (In millions) One year or less (including restricted cash of $28) $ 3,370 One year through two years 1,190 Two years through three years 1,464 Three years through four years 547 Four years through five years 59 Five years through six years — Six years through seven years — Seven years through eight years 6 Eight years through nine years — Nine years through ten years — $ 6,636</t>
  </si>
  <si>
    <t>Fair Value Measurement of Assets and Liabilities (Tables)</t>
  </si>
  <si>
    <t>Schedule of fair value of assets and liabilities measured on recurring basis</t>
  </si>
  <si>
    <t>The following tables summarize our financial assets and liabilities measured at fair value on a recurring basis as of December 31, 2015 and 2014 : Description Balances as of December 31, 2015 Quoted Prices in Active Markets for Identical Assets (Level 1) Significant Other Observable Inputs (Level 2) (In millions) Assets: Cash and cash equivalents $ 1,832 $ 1,664 $ 168 Short-term investments: Restricted cash 28 28 — Corporate debt securities 3,287 — 3,287 Government and agency securities 55 — 55 Equity instruments 929 929 — Total short-term investments 4,299 957 3,342 Derivatives 97 — 97 Long-term investments: Corporate debt securities 3,267 — 3,267 Total long-term investments 3,267 — 3,267 Total financial assets $ 9,495 $ 2,621 $ 6,874 Liabilities: Derivatives $ 25 $ — $ 25 Description Balances as of December 31, 2014 Quoted Prices in Active Markets for Identical Assets (Level 1) Significant Other Observable Inputs (Level 2) (In millions) Assets: Cash and cash equivalents $ 4,105 $ 1,694 $ 2,411 Short-term investments: Restricted cash 19 19 — Corporate debt securities 2,519 — 2,519 Government and agency securities 3 — 3 Time deposits 152 — 152 Equity instruments 1,037 1,037 — Total short-term investments 3,730 1,056 2,674 Derivatives 84 — 84 Long-term investments: Corporate debt securities 5,319 — 5,319 Government and agency securities 233 — 233 Total long-term investments 5,552 — 5,552 Total financial assets $ 13,471 $ 2,750 $ 10,721 Liabilities: Derivatives $ 20 $ — $ 20 Description Balances as of December 31, 2015 Quoted Prices in Active Markets for Identical Assets (Level 1) Significant Other Observable Inputs (Level 2) (In millions) Assets: Cash and cash equivalents $ 1,832 $ 1,664 $ 168 Short-term investments: Restricted cash 28 28 — Corporate debt securities 3,287 — 3,287 Government and agency securities 55 — 55 Equity instruments 929 929 — Total short-term investments 4,299 957 3,342 Derivatives 97 — 97 Long-term investments: Corporate debt securities 3,267 — 3,267 Total long-term investments 3,267 — 3,267 Total financial assets $ 9,495 $ 2,621 $ 6,874 Liabilities: Derivatives $ 25 $ — $ 25</t>
  </si>
  <si>
    <t>Derivative Instruments (Tables)</t>
  </si>
  <si>
    <t>Fair value of outstanding derivative instruments</t>
  </si>
  <si>
    <t>The fair value of our outstanding derivative instruments as of December 31, 2015 and 2014 were as follows: Balance Sheet Location December 31, December 31, (In millions) Derivative Assets: Foreign exchange contracts designated as cash flow hedges Other Current Assets $ 42 $ 42 Foreign exchange contracts not designated as hedging instruments Other Current Assets 14 20 Interest rate contracts designated as fair value hedges Other Assets 41 22 Total derivative assets $ 97 $ 84 Derivative Liabilities: Foreign exchange contracts designated as cash flow hedges Other Current Liabilities $ 1 $ — Foreign exchange contracts not designated as hedging instruments Other Current Liabilities 24 20 Total derivative liabilities $ 25 $ 20 Total fair value of derivative instruments $ 72 $ 64</t>
  </si>
  <si>
    <t>Summary of activity of derivative contracts that qualify for hedge accounting and the impact of designated derivative contracts on accumulated other comprehensive income</t>
  </si>
  <si>
    <t>The following tables summarize the activity of derivative contracts that qualify for hedge accounting as of December 31, 2015 and 2014 , and the impact of these derivative contracts on accumulated other comprehensive income for the years ended December 31, 2015 and 2014 : December 31, 2014 Amount of gain (loss) recognized in other comprehensive income (effective portion) Amount of gain (loss) reclassified from accumulated other comprehensive income to cost of net revenue and operating expense (effective portion) December 31, 2015 (In millions) Foreign exchange contracts designated as cash flow hedges $ 41 66 71 $ 36 December 31, 2013 Amount of gain (loss) recognized in other comprehensive income (effective portion) Amount of gain (loss) reclassified from accumulated other comprehensive income to cost of net revenue and operating expense (effective portion) December 31, 2014 (In millions) Foreign exchange contracts designated as cash flow hedges $ (15 ) 56 — $ 41</t>
  </si>
  <si>
    <t>Schedule of location in financial statements of recognized gains or losses related to derivative instruments</t>
  </si>
  <si>
    <t>The following table provides the location in our financial statements of the recognized gains or losses related to our foreign exchange derivative instruments: Year Ended December 31, 2015 2014 2013 (In millions) Foreign exchange contracts designated as cash flow hedges recognized in cost of net revenues and operating expenses $ 71 $ — $ (9 ) Foreign exchange contracts not designated as hedging instruments recognized in interest and other, net (1 ) 10 11 Total gain (loss) recognized from foreign exchange derivative contracts in the consolidated statement of income $ 70 $ 10 $ 2 The following table provides the location in our financial statements of the recognized gains or losses related to our interest rate derivative instruments: Year Ended December 31, 2015 2014 2013 (In millions) Gain (loss) from interest rate contracts designated as fair value hedges recognized in interest and other, net $ 19 $ 22 $ — Gain (loss) from hedged items attributable to hedged risk recognized in interest and other, net (19 ) (22 ) — Total gain (loss) recognized from interest rate derivative contracts in the consolidated statement of income $ — $ — $ —</t>
  </si>
  <si>
    <t>Schedule of notional amounts of derivatives outstanding</t>
  </si>
  <si>
    <t>The following table provides the notional amounts of our outstanding derivatives: December 31, 2015 2014 2013 (In millions) Foreign exchange contracts designated as cash flow hedges $ 1,315 $ 307 $ 331 Foreign exchange contracts not designated as hedging instruments 1,317 1,535 2,257 Interest rate contracts designated as fair value hedges 2,400 2,400 — Total $ 5,032 $ 4,242 $ 2,588</t>
  </si>
  <si>
    <t>Balance Sheet Components (Tables)</t>
  </si>
  <si>
    <t>Property, Plant and Equipment</t>
  </si>
  <si>
    <t xml:space="preserve"> December 31, 2015 2014 (In millions) Property and equipment: Computer equipment and software $ 3,894 $ 3,455 Land and buildings, including building improvements 591 535 Leasehold improvements 305 253 Furniture and fixtures 157 158 Construction in progress and other 131 143 5,078 4,544 Accumulated depreciation (3,524 ) (3,058 ) $ 1,554 $ 1,486</t>
  </si>
  <si>
    <t>Debt (Tables)</t>
  </si>
  <si>
    <t>Carrying value of outstanding debt</t>
  </si>
  <si>
    <t xml:space="preserve">The following table summarizes the carrying value of our outstanding debt: Coupon Carrying Value as of Effective Carrying Value as of Effective Rate December 31, 2015 Interest Rate December 31, 2014 Interest Rate (In millions, except percentages) Long-Term Debt Floating Rate Notes: Senior notes due 2017 LIBOR plus 0.20% $ 450 0.586 % $ 450 0.560 % Senior notes due 2019 LIBOR plus 0.48% 400 0.825 % 400 0.811 % Fixed Rate Notes: Senior notes due 2017 1.350 % 1,000 1.456 % 1,000 1.456 % Senior notes due 2019 2.200 % 1,148 2.346 % 1,148 2.346 % Senior notes due 2020 3.250 % 499 3.389 % 498 3.389 % Senior notes due 2021 2.875 % 749 2.993 % 749 2.993 % Senior notes due 2022 2.600 % 999 2.678 % 999 2.678 % Senior notes due 2024 3.450 % 749 3.531 % 749 3.531 % Senior notes due 2042 4.000 % 744 4.114 % 743 4.114 % Total senior notes 6,738 6,736 Hedge accounting fair value adjustments 41 22 Other indebtedness — 19 Total long-term debt $ 6,779 $ 6,777 Short-Term Debt Senior notes due 2015 0.700 % — — % 250 0.820 % Senior notes due 2015 1.625 % — — % 600 1.805 % Total short-term debt — 850 Total Debt $ 6,779 $ 7,627 </t>
  </si>
  <si>
    <t>Schedule of expected future principal maturities</t>
  </si>
  <si>
    <t>Expected future principal maturities as of December 31, 2015 are as follows (in millions): Fiscal Years: 2016 $ — 2017 1,450 2018 — 2019 1,550 2020 500 Thereafter 3,250 $ 6,750</t>
  </si>
  <si>
    <t>Commitments and Contingencies (Tables)</t>
  </si>
  <si>
    <t>Schedule of future minimum rental payments under non-cancelable operating leases</t>
  </si>
  <si>
    <t>Future minimum rental payments under our non-cancelable operating leases at December 31, 2015 are as follows: Leases (In millions) 2016 $ 55 2017 52 2018 35 2019 30 2020 25 Thereafter 25 Total minimum lease payments $ 222</t>
  </si>
  <si>
    <t>Stock Repurchase Program (Tables)</t>
  </si>
  <si>
    <t>Summary of stock repurchase activity under stock repurchase program</t>
  </si>
  <si>
    <t>The stock repurchase activity under our stock repurchase programs during 2015 is summarized as follows: Shares Repurchased Average Price per Share (1) Value of Shares Repurchased Remaining Amount Authorized (In millions, except per share amounts) Balance as of January 1, 2015 $ 985 Authorization of additional plan in January 2015 2,000 Repurchase of shares of common stock prior to the Distribution 18 56.95 1,000 (1,000 ) Authorization of additional plan in June 2015 1,000 Repurchase of shares of common stock subsequent to the Distribution 41 27.48 1,149 (1,149 ) Balance as of December 31, 2015 $ 1,836 (1) Stock repurchase activity excludes broker commissions.</t>
  </si>
  <si>
    <t>Stock-Based and Employee Savings Plans (Tables)</t>
  </si>
  <si>
    <t>Schedule of Stock Option Activity</t>
  </si>
  <si>
    <t>The following table summarizes stock option activity under our equity incentive plans as of and for the year ended December 31, 2015 : Shares Weighted Average Exercise Price Weighted Average Remaining Contractual Term (Years) Aggregate Intrinsic Value (In millions, except per share amounts and years) Outstanding as of January 1, 2015 10 $ 34.14 Granted and assumed 2 $ 49.59 (1) Exercised (6 ) $ 18.46 (1) Forfeited/expired/canceled (1 ) $ 29.44 (1) Adjustment due to the Distribution 2 Outstanding as of December 31, 2015 7 $ 20.05 4.31 $ 50 Expected to vest 6 $ 19.88 4.22 $ 48 Options exercisable 4 $ 17.44 2.98 $ 37 (1) Weighted average exercise price is calculated using exercise prices prior to the Distribution and after the Distribution.</t>
  </si>
  <si>
    <t>Schedule of Restricted Stock Units</t>
  </si>
  <si>
    <t>A summary of the status of restricted stock units ("RSU") granted (including performance-based restricted stock units that have been earned) under our equity incentive plans as of December 31, 2015 and changes during the year ended December 31, 2015 is presented below: Units Weighted Average Grant-Date Fair Value (per share) (In millions, except per share amounts) Outstanding as of January 1, 2015 36 $ 50.21 Awarded and assumed 19 $ 53.67 (1) Vested (14 ) $ 39.42 (1) Forfeited (15 ) $ 31.18 (1) Adjustment due to the Distribution 10 Outstanding as of December 31, 2015 36 $ 22.50 Expected to vest at December 31, 2015 29 (1) Weighted average grant date fair value is calculated using grant date fair value prior to the Distribution and after the Distribution.</t>
  </si>
  <si>
    <t>Schedule of Stock-Based Compensation Expense</t>
  </si>
  <si>
    <t>The impact on our results of operations of recording stock-based compensation expense for years ended December 31, 2015 , 2014 and 2013 was as follows: Year Ended December 31, 2015 2014 2013 (In millions) Cost of net revenues $ 38 $ 33 $ 27 Sales and marketing 94 93 67 Product development 108 116 97 General and administrative 139 102 107 Total stock-based compensation expense $ 379 $ 344 $ 298 Capitalized in product development $ 13 $ 12 $ 10</t>
  </si>
  <si>
    <t>Schedule of Weighted Average Assumptions Used</t>
  </si>
  <si>
    <t>The following weighted average assumptions were used for the years ended December 31, 2015 , 2014 and 2013 : Year Ended December 31, 2015 2014 2013 Risk-free interest rate 1.4 % 1.2 % 0.6 % Expected life (in years) 4.1 4.1 4.1 Dividend yield — % — % — % Expected volatility 27 % 29 % 34 %</t>
  </si>
  <si>
    <t>Income Taxes (Tables)</t>
  </si>
  <si>
    <t>Schedule of income before income tax</t>
  </si>
  <si>
    <t>The components of pretax income for the years ended December 31, 2015 , 2014 and 2013 are as follows: Year Ended December 31, 2015 2014 2013 (In millions) United States $ 396 $ 510 $ 768 International 2,010 2,005 1,803 $ 2,406 $ 2,515 $ 2,571</t>
  </si>
  <si>
    <t>Schedule of components of income tax expense (benefit)</t>
  </si>
  <si>
    <t>The provision for income taxes is comprised of the following: Year Ended December 31, 2015 2014 2013 (In millions) Current: Federal $ 363 $ 489 $ 408 State and local 22 20 (5 ) Foreign 106 127 134 $ 491 $ 636 $ 537 Deferred: Federal $ (53 ) $ 2,091 $ (15 ) State and local (2 ) 21 (7 ) Foreign 23 632 (11 ) (32 ) 2,744 (33 ) $ 459 $ 3,380 $ 504</t>
  </si>
  <si>
    <t>Schedule of effective income tax rate reconciliation</t>
  </si>
  <si>
    <t>The following is a reconciliation of the difference between the actual provision for income taxes and the provision computed by applying the federal statutory rate of 35% for 2015 , 2014 and 2013 to income before income taxes: Year Ended December 31, 2015 2014 2013 (In millions) Provision at statutory rate $ 843 $ 881 $ 900 Permanent differences: Prior year foreign earnings no longer considered indefinitely reinvested — 2,991 — Foreign income taxed at different rates (399 ) (432 ) (403 ) Change in valuation allowance 1 (142 ) — Stock-based compensation 23 22 18 State taxes, net of federal benefit 20 42 (12 ) Research and other tax credits (27 ) (14 ) (26 ) Divested business — — 21 Other (2 ) 32 6 $ 459 $ 3,380 $ 504</t>
  </si>
  <si>
    <t>Schedule of deferred tax assets and liabilities</t>
  </si>
  <si>
    <t>Significant deferred tax assets and liabilities consist of the following: December 31, 2015 2014 (In millions) Deferred tax assets: Net operating loss, capital loss and credits $ 206 $ 61 Accruals and allowances 209 208 Stock-based compensation 65 88 Net unrealized losses 8 — Net deferred tax assets 488 357 Valuation allowance (41 ) (25 ) $ 447 $ 332 Deferred tax liabilities: Unremitted foreign earnings $ (1,656 ) $ (2,109 ) Acquisition-related intangibles (19 ) (11 ) Depreciation and amortization (190 ) (212 ) Available-for-sale securities (251 ) (286 ) Other — (17 ) (2,116 ) (2,635 ) $ (1,669 ) $ (2,303 )</t>
  </si>
  <si>
    <t>Changes in unrecognized tax benefits</t>
  </si>
  <si>
    <t>The following table reflects changes in unrecognized tax benefits for the years ended December, 31 2015 , 2014 and 2013 : 2015 2014 2013 (In millions) Gross amounts of unrecognized tax benefits as of the beginning of the period $ 367 $ 304 $ 314 Increases related to prior period tax positions 36 35 98 Decreases related to prior period tax positions (8 ) (18 ) (139 ) Increases related to current period tax positions 51 59 35 Settlements (6 ) (13 ) (4 ) Gross amounts of unrecognized tax benefits as of the end of the period $ 440 $ 367 $ 304</t>
  </si>
  <si>
    <t>Interest and Other, Net (Tables)</t>
  </si>
  <si>
    <t>Components of interest and other, net</t>
  </si>
  <si>
    <t>The components of interest and other, net for the years ended December 31, 2015 , 2014 and 2013 are as follows: Year Ended December 31, 2015 2014 2013 (In millions) Interest income $ 97 $ 125 $ 102 Interest expense (144 ) (109 ) (95 ) Gains (losses) associated with cost and equity method investments 268 33 82 Other (12 ) (10 ) 28 $ 209 $ 39 $ 117</t>
  </si>
  <si>
    <t>Accumulated Other Comprehensive Income (Tables)</t>
  </si>
  <si>
    <t>Changes in other comprehensive income</t>
  </si>
  <si>
    <t>The following table summarizes the changes in accumulated balances of other comprehensive income for the year ended December 31, 2015 : Unrealized Gains (Losses) on Cash Flow Hedges Unrealized Gains on Investments Foreign Currency Translation Estimated tax (expense) benefit Total (In millions) Balance at December 31, 2014 $ 168 $ 1,029 $ 334 $ (360 ) $ 1,171 Other comprehensive income before reclassifications 139 (186 ) (431 ) 50 (428 ) Amount of gain (loss) reclassified from accumulated other comprehensive income 204 1 — — 205 Net current period other comprehensive income (65 ) (187 ) (431 ) 50 (633 ) Distribution of PayPal (67 ) 3 52 — (12 ) Balance at December 31, 2015 $ 36 $ 845 $ (45 ) $ (310 ) $ 526 The following table summarizes the changes in accumulated balances of other comprehensive income for the year ended December 31, 2014 : Unrealized Gains (Losses) on Cash Flow Hedges Unrealized Gains on Investments Foreign Currency Translation Estimated tax (expense) benefit Total (In millions) Balance at December 31, 2013 $ (106 ) $ 921 $ 657 $ (316 ) $ 1,156 Other comprehensive income before reclassifications 238 160 (323 ) (44 ) 31 Amount of gain (loss) reclassified from accumulated other comprehensive income (36 ) 52 — — 16 Net current period other comprehensive income 274 108 (323 ) (44 ) 15 Balance at December 31, 2014 $ 168 $ 1,029 $ 334 $ (360 ) $ 1,171</t>
  </si>
  <si>
    <t>Reclassifications out of accumulated other comprehensive income</t>
  </si>
  <si>
    <t>The following table provides details about reclassifications out of accumulated other comprehensive income for the years ended December 31, 2015 and 2014 : Details about Accumulated Other Comprehensive Income Components Affected Line Item in the Statement of Income Amount of Gain (Loss) Reclassified from Accumulated Other Comprehensive Income 2015 2014 (In millions) Gains (losses) on cash flow hedges - foreign exchange contracts Cost of net revenues $ 24 $ — Sales and marketing 5 1 Product development 34 — General and administrative 8 (1 ) Total, from continuing operations before income taxes 71 — Provision for income taxes — — Total, from continuing operations net of income taxes 71 — Total, from discontinued operations net of income taxes 133 (36 ) Total, net of income taxes 204 (36 ) Unrealized gains (losses) on investments Interest and other, net 1 52 Total, before income taxes 1 52 Provision for income taxes — — Total, net of income taxes 1 52 Total reclassifications for the period Total, net of income taxes $ 205 $ 16</t>
  </si>
  <si>
    <t>Restructuring (Tables)</t>
  </si>
  <si>
    <t>Schedule of restructuring reserve activity</t>
  </si>
  <si>
    <t>The following table summarizes the restructuring reserve activity during the year ended December 31, 2015: Employee Severance and Benefits (In millions) Accrued liability as of January 1, 2015 $ — Charges (benefit) 62 Payments (60 ) Accrued liability as of December 31, 2015 $ 2</t>
  </si>
  <si>
    <t>Quarterly Financial Data (Tables)</t>
  </si>
  <si>
    <t>Schedule of Quarterly Financial Information</t>
  </si>
  <si>
    <t>Quarterly Financial Data (Unaudited, in millions, except per share amounts) Quarter Ended March 31 June 30 September 30 December 31 2015 Net revenues $ 2,061 $ 2,110 $ 2,099 $ 2,322 Gross profit $ 1,650 $ 1,676 $ 1,666 $ 1,829 Income from continuing operations $ 449 $ 430 $ 545 $ 523 Income (loss) from discontinued operations, net of income taxes 177 (347 ) (6 ) (46 ) Net income $ 626 $ 83 $ 539 $ 477 Income (loss) per share - basic: Continuing operations $ 0.37 $ 0.35 $ 0.45 $ 0.44 Discontinued operations 0.14 (0.28 ) — (0.04 ) Net income per share - basic $ 0.51 $ 0.07 $ 0.45 $ 0.40 Income (loss) per share - diluted: Continuing operations $ 0.37 $ 0.35 $ 0.45 $ 0.43 Discontinued operations 0.14 (0.28 ) — (0.04 ) Net income per share - diluted $ 0.51 $ 0.07 $ 0.45 $ 0.39 Weighted-average shares: Basic 1,216 1,217 1,210 1,191 Diluted 1,229 1,225 1,223 1,204 Quarter Ended March 31 June 30 September 30 December 31 2014 Net revenues $ 2,149 $ 2,168 $ 2,150 $ 2,323 Gross profit $ 1,752 $ 1,757 $ 1,737 $ 1,881 Income (loss) from continuing operations $ (2,561 ) $ 458 $ 509 $ 729 Income from discontinued operations, net of income taxes 235 218 164 294 Net income (loss) $ (2,326 ) $ 676 $ 673 $ 1,023 Income (loss) per share - basic: Continuing operations $ (2.01 ) $ 0.36 $ 0.41 $ 0.59 Discontinued operations 0.19 0.18 0.13 0.24 Net income (loss) per share - basic $ (1.82 ) $ 0.54 $ 0.54 $ 0.83 Income (loss) per share - diluted: Continuing operations $ (2.01 ) $ 0.36 $ 0.41 $ 0.59 Discontinued operations 0.19 0.17 0.13 0.23 Net income (loss) per share - diluted $ (1.82 ) $ 0.53 $ 0.54 $ 0.82 Weighted-average shares: Basic 1,276 1,258 1,242 1,230 Diluted 1,276 1,267 1,251 1,241</t>
  </si>
  <si>
    <t>The Company and Summary of Significant Accounting Policies (Details) - USD ($) $ in Millions</t>
  </si>
  <si>
    <t>Jul. 17, 2015</t>
  </si>
  <si>
    <t>Property, Plant and Equipment [Line Items]</t>
  </si>
  <si>
    <t>Capitalized software development costs</t>
  </si>
  <si>
    <t>Amortization of previously capitalized software</t>
  </si>
  <si>
    <t>Allowance for doubtful accounts receivable and authorized credits</t>
  </si>
  <si>
    <t>Furniture and Fixtures and Vehicles</t>
  </si>
  <si>
    <t>Estimated useful lives of assets</t>
  </si>
  <si>
    <t>3 years</t>
  </si>
  <si>
    <t>Minimum</t>
  </si>
  <si>
    <t>Historical duration of advertising contracts</t>
  </si>
  <si>
    <t>7 days</t>
  </si>
  <si>
    <t>General duration of advertising contracts</t>
  </si>
  <si>
    <t>Estimated useful lives, intangible assets</t>
  </si>
  <si>
    <t>1 year</t>
  </si>
  <si>
    <t>Minimum | Internal Use Software And Website Development</t>
  </si>
  <si>
    <t>Minimum | Computer Equipment</t>
  </si>
  <si>
    <t>Minimum | Leasehold Improvements</t>
  </si>
  <si>
    <t>5 years</t>
  </si>
  <si>
    <t>Maximum</t>
  </si>
  <si>
    <t>8 years</t>
  </si>
  <si>
    <t>Maximum | Internal Use Software And Website Development</t>
  </si>
  <si>
    <t>Maximum | Computer Equipment</t>
  </si>
  <si>
    <t>Maximum | Building and Building Improvements</t>
  </si>
  <si>
    <t>30 years</t>
  </si>
  <si>
    <t>New Accounting Pronouncement, Early Adoption, Effect</t>
  </si>
  <si>
    <t>New Accounting Pronouncement, Early Adoption [Line Items]</t>
  </si>
  <si>
    <t>Amount reclassified from current to noncurrent deferred tax liabilities</t>
  </si>
  <si>
    <t>Discontinued Operations, Disposed of by Means Other than Sale, Spinoff | Common stock | PayPal</t>
  </si>
  <si>
    <t>Class of Stock [Line Items]</t>
  </si>
  <si>
    <t>Spinoff, Distribution of outstanding common stock to existing stockholders, percentage</t>
  </si>
  <si>
    <t>100.00%</t>
  </si>
  <si>
    <t>Net Income (loss) Per Share (Details) - USD ($) $ / shares in Units, shares in Millions, $ in Millions</t>
  </si>
  <si>
    <t>3 Months Ended</t>
  </si>
  <si>
    <t>Sep. 30, 2015</t>
  </si>
  <si>
    <t>Mar. 31, 2015</t>
  </si>
  <si>
    <t>Sep. 30, 2014</t>
  </si>
  <si>
    <t>Jun. 30, 2014</t>
  </si>
  <si>
    <t>Mar. 31, 2014</t>
  </si>
  <si>
    <t>Numerator:</t>
  </si>
  <si>
    <t>Denominator:</t>
  </si>
  <si>
    <t>Weighted average shares of common stock - basic</t>
  </si>
  <si>
    <t>Dilutive effect of equity incentive awards (in shares)</t>
  </si>
  <si>
    <t>Weighted average shares of common stock - diluted</t>
  </si>
  <si>
    <t>Common stock equivalents excluded from income per diluted share because their effect would have been anti-dilutive (in shares)</t>
  </si>
  <si>
    <t>Business Combinations and Divestitures - Acquisition Activity (Details) $ in Millions</t>
  </si>
  <si>
    <t>Dec. 31, 2014USD ($)acquisition</t>
  </si>
  <si>
    <t>Dec. 31, 2013USD ($)acquisition</t>
  </si>
  <si>
    <t>Business Acquisition [Line Items]</t>
  </si>
  <si>
    <t>Number of businesses acquired | acquisition</t>
  </si>
  <si>
    <t>Purchase consideration</t>
  </si>
  <si>
    <t>Liabilities assumed</t>
  </si>
  <si>
    <t>Purchased intangibles assets</t>
  </si>
  <si>
    <t>Business Combinations and Divestitures - Divestiture Activity (Details) - USD ($) $ in Millions</t>
  </si>
  <si>
    <t>Rue La La and ShopRunner</t>
  </si>
  <si>
    <t>Cash proceeds from sale of investments</t>
  </si>
  <si>
    <t>Discontinued Operations - Narrative (Details) - USD ($) $ in Millions</t>
  </si>
  <si>
    <t>Jul. 16, 2015</t>
  </si>
  <si>
    <t>Discontinued Operations, Disposed of by Means Other than Sale, Spinoff | PayPal</t>
  </si>
  <si>
    <t>Cash contributed to Paypal</t>
  </si>
  <si>
    <t>Number of Paypal shares distributed for every share of eBay</t>
  </si>
  <si>
    <t>Discontinued Operations, Disposed of By Sale | Enterprise</t>
  </si>
  <si>
    <t>Goodwill impairment</t>
  </si>
  <si>
    <t>Disposal consideration</t>
  </si>
  <si>
    <t>Loss on sale of Enterprise</t>
  </si>
  <si>
    <t>Discontinued Operations - Summary of Financial Information, Discontinued Operations (Details) - USD ($) $ in Millions</t>
  </si>
  <si>
    <t>Aggregate carrying amounts - held for sale assets and liabilities</t>
  </si>
  <si>
    <t>Financial Results</t>
  </si>
  <si>
    <t>PayPal | Discontinued Operations, Disposed of by Means Other than Sale, Spinoff</t>
  </si>
  <si>
    <t>Enterprise | Discontinued Operations, Disposed of By Sale</t>
  </si>
  <si>
    <t>Discontinued Operations - Paypal (Details) - USD ($) $ in Millions</t>
  </si>
  <si>
    <t>Income from discontinued operations, net of income taxes</t>
  </si>
  <si>
    <t>Carrying amounts of assets included as part of discontinued operations:</t>
  </si>
  <si>
    <t>Current assets classified as discontinued operations</t>
  </si>
  <si>
    <t>Long-term assets classified as discontinued operations</t>
  </si>
  <si>
    <t>Carrying amounts of liabilities included as part of discontinued operations:</t>
  </si>
  <si>
    <t>Current liabilities classified as discontinued operations</t>
  </si>
  <si>
    <t>Long-term liabilities classified as discontinued operations</t>
  </si>
  <si>
    <t>Provision for transaction and loan losses</t>
  </si>
  <si>
    <t>Income from operations of discontinued operations</t>
  </si>
  <si>
    <t>Income from discontinued operations before income taxes</t>
  </si>
  <si>
    <t>Loans and interest receivable, net</t>
  </si>
  <si>
    <t>Funds receivable and customer accounts</t>
  </si>
  <si>
    <t>Total assets classified as discontinued operations in the consolidated balance sheet</t>
  </si>
  <si>
    <t>Total liabilities classified as discontinued operations in the consolidated balance sheet</t>
  </si>
  <si>
    <t>Discontinued Operations - Enterprise (Details) - USD ($) $ in Millions</t>
  </si>
  <si>
    <t>Pretax loss on disposal of the discontinued operation</t>
  </si>
  <si>
    <t>Income tax benefit</t>
  </si>
  <si>
    <t>Goodwill and Intangible Assets - Goodwill Balances and Adjustments (Details) - USD ($) $ in Millions</t>
  </si>
  <si>
    <t>Goodwill, beginning balance</t>
  </si>
  <si>
    <t>Goodwill Acquired</t>
  </si>
  <si>
    <t>Adjustments</t>
  </si>
  <si>
    <t>Goodwill, ending balance</t>
  </si>
  <si>
    <t>Goodwill and Intangible Assets - Intangible Assets (Details) - USD ($) $ in Millions</t>
  </si>
  <si>
    <t>Intangible Assets:</t>
  </si>
  <si>
    <t>Gross Carrying Amount</t>
  </si>
  <si>
    <t>Accumulated Amortization</t>
  </si>
  <si>
    <t>Aggregate amortization expense for intangible assets</t>
  </si>
  <si>
    <t>Customer lists and user base</t>
  </si>
  <si>
    <t>Weighted Average Useful Life (Years)</t>
  </si>
  <si>
    <t>Marketing related</t>
  </si>
  <si>
    <t>Developed technologies</t>
  </si>
  <si>
    <t>4 years</t>
  </si>
  <si>
    <t>All other</t>
  </si>
  <si>
    <t>Goodwill and Intangible Assets - Expected Future Intangible Asset Amortization (Details) - USD ($) $ in Millions</t>
  </si>
  <si>
    <t>Thereafter</t>
  </si>
  <si>
    <t>Segments (Details) $ in Millions</t>
  </si>
  <si>
    <t>Sep. 30, 2015USD ($)</t>
  </si>
  <si>
    <t>Jun. 30, 2015USD ($)</t>
  </si>
  <si>
    <t>Mar. 31, 2015USD ($)</t>
  </si>
  <si>
    <t>Sep. 30, 2014USD ($)</t>
  </si>
  <si>
    <t>Jun. 30, 2014USD ($)</t>
  </si>
  <si>
    <t>Mar. 31, 2014USD ($)</t>
  </si>
  <si>
    <t>Dec. 31, 2015USD ($)segment</t>
  </si>
  <si>
    <t>Number of reportable segments | segment</t>
  </si>
  <si>
    <t>Segment Reporting Information [Line Items]</t>
  </si>
  <si>
    <t>Total net transaction revenues</t>
  </si>
  <si>
    <t>Total marketing services and other revenues</t>
  </si>
  <si>
    <t>Total net revenues</t>
  </si>
  <si>
    <t>Total long-lived tangible assets</t>
  </si>
  <si>
    <t>U.S.</t>
  </si>
  <si>
    <t>United Kingdom</t>
  </si>
  <si>
    <t>Germany</t>
  </si>
  <si>
    <t>Rest of world</t>
  </si>
  <si>
    <t>International</t>
  </si>
  <si>
    <t>Marketplace</t>
  </si>
  <si>
    <t>StubHub</t>
  </si>
  <si>
    <t>Classifieds</t>
  </si>
  <si>
    <t>Corporate and other</t>
  </si>
  <si>
    <t>Investments (Details) - USD ($) $ in Millions</t>
  </si>
  <si>
    <t>Available-for-sale Securities, Continuous Unrealized Loss Position [Abstract]</t>
  </si>
  <si>
    <t>Investment securities in a continuous loss position for greater than 12 months, estimated fair value</t>
  </si>
  <si>
    <t>Investment securities in a continuous loss position for greater than 12 months, estimated fair value, unrealized loss</t>
  </si>
  <si>
    <t>Weighted average remaining duration (months)</t>
  </si>
  <si>
    <t>12 months</t>
  </si>
  <si>
    <t>Maximum maturity of fixed income portfolio (years)</t>
  </si>
  <si>
    <t>Available-for-sale Securities, Debt Maturities, Fair Value, Fiscal Year Maturity [Abstract]</t>
  </si>
  <si>
    <t>One year or less (including restricted cash of $28)</t>
  </si>
  <si>
    <t>One year through two years</t>
  </si>
  <si>
    <t>Two years through three years</t>
  </si>
  <si>
    <t>Three years through four years</t>
  </si>
  <si>
    <t>Four years through five years</t>
  </si>
  <si>
    <t>Five years through six years</t>
  </si>
  <si>
    <t>Six years through seven years</t>
  </si>
  <si>
    <t>Seven years through eight years</t>
  </si>
  <si>
    <t>Eight years through nine years</t>
  </si>
  <si>
    <t>Nine years through ten years</t>
  </si>
  <si>
    <t>Estimated Fair Value</t>
  </si>
  <si>
    <t>Short-term Investments</t>
  </si>
  <si>
    <t>Schedule of Available-for-sale Securities [Line Items]</t>
  </si>
  <si>
    <t>Restricted cash</t>
  </si>
  <si>
    <t>Available-for-sale Securities, Gross Unrealized Gain (Loss) [Abstract]</t>
  </si>
  <si>
    <t>Gross Amortized Cost</t>
  </si>
  <si>
    <t>Gross Unrealized Gains</t>
  </si>
  <si>
    <t>Gross Unrealized Losses</t>
  </si>
  <si>
    <t>Short-term Investments | Corporate debt securities</t>
  </si>
  <si>
    <t>Short-term Investments | Government and agency securities</t>
  </si>
  <si>
    <t>Short-term Investments | Equity instruments</t>
  </si>
  <si>
    <t>Long-term Investment</t>
  </si>
  <si>
    <t>Long-term Investment | Corporate debt securities</t>
  </si>
  <si>
    <t>Long-term Investment | Government and agency securities</t>
  </si>
  <si>
    <t>Time deposits and other | Short-term Investments</t>
  </si>
  <si>
    <t>Investments - Cost and Equity Method Investments (Details) - USD ($) $ in Millions</t>
  </si>
  <si>
    <t>Schedule of Equity Method Investments [Line Items]</t>
  </si>
  <si>
    <t>Cost and equity method investments included in long-term investments</t>
  </si>
  <si>
    <t>Fair Value Measurement of Assets and Liabilities (Details) - USD ($) $ in Millions</t>
  </si>
  <si>
    <t>Fair Value, Assets Measured on Recurring Basis, Financial Statement Captions [Line Items]</t>
  </si>
  <si>
    <t>Derivative assets</t>
  </si>
  <si>
    <t>Derivative liabilities</t>
  </si>
  <si>
    <t>Foreign Exchange Contract</t>
  </si>
  <si>
    <t>Fair Value Disclosure, additional details</t>
  </si>
  <si>
    <t>Derivative lower range (in months)</t>
  </si>
  <si>
    <t>1 month</t>
  </si>
  <si>
    <t>Derivative higher range (in years)</t>
  </si>
  <si>
    <t>Corporate debt securities | Short-term Investments</t>
  </si>
  <si>
    <t>Corporate debt securities | Long-term Investment</t>
  </si>
  <si>
    <t>Equity instruments | Short-term Investments</t>
  </si>
  <si>
    <t>Cash Flow Hedging | Designated as Hedging Instrument | Foreign Exchange Contract</t>
  </si>
  <si>
    <t>18 months</t>
  </si>
  <si>
    <t>Cash Flow Hedging | Designated as Hedging Instrument | Other Current Assets | Foreign Exchange Contract</t>
  </si>
  <si>
    <t>Fair Value, Measurements, Recurring</t>
  </si>
  <si>
    <t>Total financial assets</t>
  </si>
  <si>
    <t>Fair Value, Measurements, Recurring | Short-term Investments</t>
  </si>
  <si>
    <t>Fair Value, Measurements, Recurring | Other Current Assets</t>
  </si>
  <si>
    <t>Fair Value, Measurements, Recurring | Long-term Investment</t>
  </si>
  <si>
    <t>Fair Value, Measurements, Recurring | Other Current Liabilities</t>
  </si>
  <si>
    <t>Fair Value, Measurements, Recurring | Restricted cash | Short-term Investments</t>
  </si>
  <si>
    <t>Fair Value, Measurements, Recurring | Corporate debt securities | Short-term Investments</t>
  </si>
  <si>
    <t>Fair Value, Measurements, Recurring | Corporate debt securities | Long-term Investment</t>
  </si>
  <si>
    <t>Fair Value, Measurements, Recurring | Government and agency securities | Short-term Investments</t>
  </si>
  <si>
    <t>Fair Value, Measurements, Recurring | Government and agency securities | Long-term Investment</t>
  </si>
  <si>
    <t>Fair Value, Measurements, Recurring | Time deposits | Short-term Investments</t>
  </si>
  <si>
    <t>Fair Value, Measurements, Recurring | Equity instruments | Short-term Investments</t>
  </si>
  <si>
    <t>Fair Value, Measurements, Recurring | Quoted Prices in Active Markets for Identical Assets (Level 1)</t>
  </si>
  <si>
    <t>Fair Value, Measurements, Recurring | Quoted Prices in Active Markets for Identical Assets (Level 1) | Short-term Investments</t>
  </si>
  <si>
    <t>Fair Value, Measurements, Recurring | Quoted Prices in Active Markets for Identical Assets (Level 1) | Other Current Assets</t>
  </si>
  <si>
    <t>Fair Value, Measurements, Recurring | Quoted Prices in Active Markets for Identical Assets (Level 1) | Long-term Investment</t>
  </si>
  <si>
    <t>Fair Value, Measurements, Recurring | Quoted Prices in Active Markets for Identical Assets (Level 1) | Other Current Liabilities</t>
  </si>
  <si>
    <t>Fair Value, Measurements, Recurring | Quoted Prices in Active Markets for Identical Assets (Level 1) | Restricted cash | Short-term Investments</t>
  </si>
  <si>
    <t>Fair Value, Measurements, Recurring | Quoted Prices in Active Markets for Identical Assets (Level 1) | Corporate debt securities | Short-term Investments</t>
  </si>
  <si>
    <t>Fair Value, Measurements, Recurring | Quoted Prices in Active Markets for Identical Assets (Level 1) | Corporate debt securities | Long-term Investment</t>
  </si>
  <si>
    <t>Fair Value, Measurements, Recurring | Quoted Prices in Active Markets for Identical Assets (Level 1) | Government and agency securities | Short-term Investments</t>
  </si>
  <si>
    <t>Fair Value, Measurements, Recurring | Quoted Prices in Active Markets for Identical Assets (Level 1) | Government and agency securities | Long-term Investment</t>
  </si>
  <si>
    <t>Fair Value, Measurements, Recurring | Quoted Prices in Active Markets for Identical Assets (Level 1) | Time deposits | Short-term Investments</t>
  </si>
  <si>
    <t>Fair Value, Measurements, Recurring | Quoted Prices in Active Markets for Identical Assets (Level 1) | Equity instruments | Short-term Investments</t>
  </si>
  <si>
    <t>Fair Value, Measurements, Recurring | Significant Other Observable Inputs (Level 2)</t>
  </si>
  <si>
    <t>Fair Value, Measurements, Recurring | Significant Other Observable Inputs (Level 2) | Short-term Investments</t>
  </si>
  <si>
    <t>Fair Value, Measurements, Recurring | Significant Other Observable Inputs (Level 2) | Other Current Assets</t>
  </si>
  <si>
    <t>Fair Value, Measurements, Recurring | Significant Other Observable Inputs (Level 2) | Long-term Investment</t>
  </si>
  <si>
    <t>Fair Value, Measurements, Recurring | Significant Other Observable Inputs (Level 2) | Other Current Liabilities</t>
  </si>
  <si>
    <t>Fair Value, Measurements, Recurring | Significant Other Observable Inputs (Level 2) | Restricted cash | Short-term Investments</t>
  </si>
  <si>
    <t>Fair Value, Measurements, Recurring | Significant Other Observable Inputs (Level 2) | Corporate debt securities | Short-term Investments</t>
  </si>
  <si>
    <t>Fair Value, Measurements, Recurring | Significant Other Observable Inputs (Level 2) | Corporate debt securities | Long-term Investment</t>
  </si>
  <si>
    <t>Fair Value, Measurements, Recurring | Significant Other Observable Inputs (Level 2) | Government and agency securities | Short-term Investments</t>
  </si>
  <si>
    <t>Fair Value, Measurements, Recurring | Significant Other Observable Inputs (Level 2) | Government and agency securities | Long-term Investment</t>
  </si>
  <si>
    <t>Fair Value, Measurements, Recurring | Significant Other Observable Inputs (Level 2) | Time deposits | Short-term Investments</t>
  </si>
  <si>
    <t>Fair Value, Measurements, Recurring | Significant Other Observable Inputs (Level 2) | Equity instruments | Short-term Investments</t>
  </si>
  <si>
    <t>Derivative Instruments - Additional Information (Details) - USD ($) $ in Millions</t>
  </si>
  <si>
    <t>Jul. 31, 2014</t>
  </si>
  <si>
    <t>Derivatives, Fair Value [Line Items]</t>
  </si>
  <si>
    <t>Net derivative gain reclassified into earnings within next 12 months</t>
  </si>
  <si>
    <t>Offset asset</t>
  </si>
  <si>
    <t>Offset liability</t>
  </si>
  <si>
    <t>Net derivative assets</t>
  </si>
  <si>
    <t>Net derivative liabilities</t>
  </si>
  <si>
    <t>Fair Value Hedging | Designated as Hedging Instrument | Interest Rate Swap</t>
  </si>
  <si>
    <t>Derivative liability</t>
  </si>
  <si>
    <t>Derivative Instruments - Fair Value of Derivative Instruments (Details) - USD ($) $ in Millions</t>
  </si>
  <si>
    <t>Derivative Assets</t>
  </si>
  <si>
    <t>Derivative Liabilities</t>
  </si>
  <si>
    <t>Total fair value of derivative instruments</t>
  </si>
  <si>
    <t>Foreign Exchange Contract | Not Designated as Hedging Instrument | Other Current Assets</t>
  </si>
  <si>
    <t>Foreign Exchange Contract | Not Designated as Hedging Instrument | Other Current Liabilities</t>
  </si>
  <si>
    <t>Cash Flow Hedging | Foreign Exchange Contract | Designated as Hedging Instrument | Other Current Assets</t>
  </si>
  <si>
    <t>Cash Flow Hedging | Foreign Exchange Contract | Designated as Hedging Instrument | Other Current Liabilities</t>
  </si>
  <si>
    <t>Fair Value Hedging | Interest Rate Contract | Designated as Hedging Instrument | Other Assets</t>
  </si>
  <si>
    <t>Derivative Instruments - Effect of Derivative Contracts on Accumulated Other Comprehensive Income (Details) - Designated as Hedging Instrument - Cash Flow Hedging - Foreign Exchange Contract - USD ($) $ in Millions</t>
  </si>
  <si>
    <t>Effect of Derivative Contracts on Accumulated Other Comprehensive Income:</t>
  </si>
  <si>
    <t>Accumulated OCI - Foreign exchange contracts designated as cash flow hedges, beginning of period</t>
  </si>
  <si>
    <t>Amount of gain (loss) recognized in other comprehensive income (effective portion)</t>
  </si>
  <si>
    <t>Amount of gain (loss) reclassified from accumulated other comprehensive income to cost of net revenue and operating expense (effective portion)</t>
  </si>
  <si>
    <t>Accumulated OCI - Foreign exchange contracts designated as cash flow hedges, end of period</t>
  </si>
  <si>
    <t>Derivative Instruments - Effect of Derivative Contracts on Condensed Consolidated Financial Information (Details) - USD ($) $ in Millions</t>
  </si>
  <si>
    <t>Derivative Instruments, Gain (Loss)</t>
  </si>
  <si>
    <t>Gain (loss) recognized from derivative contracts in the consolidated statement of income</t>
  </si>
  <si>
    <t>Designated as Hedging Instrument | Cost Of Revenues And Operating Expenses | Cash Flow Hedging | Foreign Exchange Contract</t>
  </si>
  <si>
    <t>Designated as Hedging Instrument | Interest and Other, Net | Fair Value Hedging | Interest Rate Contract</t>
  </si>
  <si>
    <t>Gain (loss) from interest rate contracts designated as fair value hedges recognized in interest and other, net</t>
  </si>
  <si>
    <t>Gain (loss) from hedged items attributable to hedged risk recognized in interest and other, net</t>
  </si>
  <si>
    <t>Not Designated as Hedging Instrument | Interest and Other, Net | Foreign Exchange Contract</t>
  </si>
  <si>
    <t>Derivative Instruments - Notional Amount of Derivatives Outstanding (Details) - USD ($) $ in Millions</t>
  </si>
  <si>
    <t>Notional amount</t>
  </si>
  <si>
    <t>Foreign Exchange Contract | Not Designated as Hedging Instrument</t>
  </si>
  <si>
    <t>Cash Flow Hedging | Foreign Exchange Contract | Designated as Hedging Instrument</t>
  </si>
  <si>
    <t>Fair Value Hedging | Interest Rate Contract | Designated as Hedging Instrument</t>
  </si>
  <si>
    <t>Balance Sheet Components - Property, Plant and Equipment (Details) - USD ($) $ in Millions</t>
  </si>
  <si>
    <t>Property and equipment, gross</t>
  </si>
  <si>
    <t>Accumulated depreciation</t>
  </si>
  <si>
    <t>Depreciation expense</t>
  </si>
  <si>
    <t>Computer equipment and software</t>
  </si>
  <si>
    <t>Land and buildings, including building improvements</t>
  </si>
  <si>
    <t>Leasehold improvements</t>
  </si>
  <si>
    <t>Furniture and fixtures</t>
  </si>
  <si>
    <t>Construction in progress and other</t>
  </si>
  <si>
    <t>Balance Sheet Components - Accrued Expense and Other Current Liabilities (Details) - USD ($) $ in Millions</t>
  </si>
  <si>
    <t>Compensation and related benefits</t>
  </si>
  <si>
    <t>Advertising accruals</t>
  </si>
  <si>
    <t>Debt - Carrying Value of Outstanding Debt (Details) - USD ($) $ in Millions</t>
  </si>
  <si>
    <t>Long-Term Debt</t>
  </si>
  <si>
    <t>Hedge accounting fair value adjustments</t>
  </si>
  <si>
    <t>Other indebtedness</t>
  </si>
  <si>
    <t>Short-Term Debt</t>
  </si>
  <si>
    <t>Total short-term debt</t>
  </si>
  <si>
    <t>Total Debt</t>
  </si>
  <si>
    <t>Senior notes due 2015 | Senior Notes</t>
  </si>
  <si>
    <t>Coupon rate, fixed rate notes</t>
  </si>
  <si>
    <t>0.70%</t>
  </si>
  <si>
    <t>Effective Interest Rate</t>
  </si>
  <si>
    <t>0.00%</t>
  </si>
  <si>
    <t>0.82%</t>
  </si>
  <si>
    <t>Current maturities of long-term debt</t>
  </si>
  <si>
    <t>1.625%</t>
  </si>
  <si>
    <t>1.805%</t>
  </si>
  <si>
    <t>Senior Notes</t>
  </si>
  <si>
    <t>Senior Notes | Senior notes due 2017</t>
  </si>
  <si>
    <t>0.586%</t>
  </si>
  <si>
    <t>0.56%</t>
  </si>
  <si>
    <t>Senior Notes | Senior notes due 2019</t>
  </si>
  <si>
    <t>0.825%</t>
  </si>
  <si>
    <t>0.811%</t>
  </si>
  <si>
    <t>1.35%</t>
  </si>
  <si>
    <t>1.456%</t>
  </si>
  <si>
    <t>2.20%</t>
  </si>
  <si>
    <t>2.346%</t>
  </si>
  <si>
    <t>Senior Notes | Senior notes due 2020</t>
  </si>
  <si>
    <t>3.25%</t>
  </si>
  <si>
    <t>3.389%</t>
  </si>
  <si>
    <t>Senior Notes | Senior notes due 2021</t>
  </si>
  <si>
    <t>2.875%</t>
  </si>
  <si>
    <t>2.993%</t>
  </si>
  <si>
    <t>Senior Notes | Senior notes due 2022</t>
  </si>
  <si>
    <t>2.60%</t>
  </si>
  <si>
    <t>2.678%</t>
  </si>
  <si>
    <t>Senior Notes | Senior notes due 2024</t>
  </si>
  <si>
    <t>3.45%</t>
  </si>
  <si>
    <t>3.531%</t>
  </si>
  <si>
    <t>Senior Notes | Senior notes due 2042</t>
  </si>
  <si>
    <t>4.00%</t>
  </si>
  <si>
    <t>4.114%</t>
  </si>
  <si>
    <t>LIBOR | Senior Notes | Senior notes due 2017</t>
  </si>
  <si>
    <t>Coupon rate, floating rate notes</t>
  </si>
  <si>
    <t>0.20%</t>
  </si>
  <si>
    <t>LIBOR | Senior Notes | Senior notes due 2019</t>
  </si>
  <si>
    <t>0.48%</t>
  </si>
  <si>
    <t>Debt - Senior Notes (Details) - USD ($) $ in Millions</t>
  </si>
  <si>
    <t>Fair Value Hedging | Interest Rate Swap | Designated as Hedging Instrument</t>
  </si>
  <si>
    <t>Debt Instrument [Line Items]</t>
  </si>
  <si>
    <t>Interest expense</t>
  </si>
  <si>
    <t>Fair value of long-term debt</t>
  </si>
  <si>
    <t>Senior Notes | Senior notes due 2015</t>
  </si>
  <si>
    <t>Aggregate principal amount repaid</t>
  </si>
  <si>
    <t>Debt - Other Indebtedness (Details) - USD ($)</t>
  </si>
  <si>
    <t>1 Months Ended</t>
  </si>
  <si>
    <t>Nov. 30, 2015</t>
  </si>
  <si>
    <t>Oct. 31, 2015</t>
  </si>
  <si>
    <t>Nov. 30, 2011</t>
  </si>
  <si>
    <t>LIBOR | Effective Rate Calculation Option 1 | Minimum</t>
  </si>
  <si>
    <t>0.875%</t>
  </si>
  <si>
    <t>LIBOR | Effective Rate Calculation Option 1 | Maximum</t>
  </si>
  <si>
    <t>1.50%</t>
  </si>
  <si>
    <t>LIBOR | Effective Rate Calculation Option 2</t>
  </si>
  <si>
    <t>1.00%</t>
  </si>
  <si>
    <t>LIBOR | Effective Rate Calculation Option 3 | Minimum</t>
  </si>
  <si>
    <t>LIBOR | Effective Rate Calculation Option 3 | Maximum</t>
  </si>
  <si>
    <t>0.50%</t>
  </si>
  <si>
    <t>Federal Funds Effective Rate</t>
  </si>
  <si>
    <t>Commercial Paper</t>
  </si>
  <si>
    <t>Commercial paper program</t>
  </si>
  <si>
    <t>Revolving Credit Facility | Unsecured Debt</t>
  </si>
  <si>
    <t>Debt term</t>
  </si>
  <si>
    <t>Outstanding debt</t>
  </si>
  <si>
    <t>Maximum borrowing capacity</t>
  </si>
  <si>
    <t>Allowable increase in borrowing capacity, maximum</t>
  </si>
  <si>
    <t>Outstanding letters of credit</t>
  </si>
  <si>
    <t>Remaining borrowing capacity</t>
  </si>
  <si>
    <t>397 days</t>
  </si>
  <si>
    <t>Borrowing capacity reserved, commercial paper</t>
  </si>
  <si>
    <t>Debt - Expected Future Maturities of Long Term Debt (Details) $ in Millions</t>
  </si>
  <si>
    <t>Total long term debt</t>
  </si>
  <si>
    <t>Commitments and Contingencies - Future Minimum Payments (Details) - USD ($) $ in Millions</t>
  </si>
  <si>
    <t>Total minimum lease payments</t>
  </si>
  <si>
    <t>Rent expense</t>
  </si>
  <si>
    <t>Commitments and Contingencies - Schedule of Commitments (Details) $ in Billions</t>
  </si>
  <si>
    <t>Pooling arrangement, cash withdrawals</t>
  </si>
  <si>
    <t>Pooling arrangement, aggregate cash deposits</t>
  </si>
  <si>
    <t>Stockholders' Equity (Details) - $ / shares</t>
  </si>
  <si>
    <t>Preferred shares authorized</t>
  </si>
  <si>
    <t>Preferred stock, par value (in usd per share)</t>
  </si>
  <si>
    <t>Preferred shares issued</t>
  </si>
  <si>
    <t>Preferred shares outstanding</t>
  </si>
  <si>
    <t>Common stock, shares authorized</t>
  </si>
  <si>
    <t>Stock Repurchase Program - Additional Information (Details) - USD ($) $ in Millions</t>
  </si>
  <si>
    <t>Jan. 31, 2015</t>
  </si>
  <si>
    <t>Jan. 31, 2014</t>
  </si>
  <si>
    <t>Equity, Class of Treasury Stock [Line Items]</t>
  </si>
  <si>
    <t>Repurchase of shares of common stock (in shares)</t>
  </si>
  <si>
    <t>Repurchase of shares of common stock</t>
  </si>
  <si>
    <t>Stock repurchase, remaining amount authorized</t>
  </si>
  <si>
    <t>Treasury shares retired (in shares)</t>
  </si>
  <si>
    <t>Stock Repurchase Program January 2014</t>
  </si>
  <si>
    <t>Amount authorized under stock repurchase program</t>
  </si>
  <si>
    <t>Stock Repurchase Program January 2015</t>
  </si>
  <si>
    <t>Authorization of additional plan</t>
  </si>
  <si>
    <t>Stock Repurchase Program June 2015</t>
  </si>
  <si>
    <t>Stock Repurchase Program - Summary of Stock Repurchase Activity (Details) - USD ($) $ / shares in Units, shares in Millions, $ in Millions</t>
  </si>
  <si>
    <t>Shares Repurchased (in shares)</t>
  </si>
  <si>
    <t>Value of Shares Repurchased</t>
  </si>
  <si>
    <t>Shares Repurchased, Remaining Amount Authorized</t>
  </si>
  <si>
    <t>Beginning balance</t>
  </si>
  <si>
    <t>Repurchases of shares of common stock</t>
  </si>
  <si>
    <t>Ending balance</t>
  </si>
  <si>
    <t>Shares Repurchase Prior To The Distribution</t>
  </si>
  <si>
    <t>Average Price per Share (in usd per share)</t>
  </si>
  <si>
    <t>Shares Repurchase Subsequent To The Distribution</t>
  </si>
  <si>
    <t>Stock-Based and Employee Savings Plans - Additional Information (Details) - USD ($)</t>
  </si>
  <si>
    <t>Share-based Compensation Arrangement by Share-based Payment Award [Line Items]</t>
  </si>
  <si>
    <t>Additional compensation expense to be recognized over the remaining vesting life of underlying awards</t>
  </si>
  <si>
    <t>Additional compensation expense related to modifications</t>
  </si>
  <si>
    <t>Unearned stock-based compensation</t>
  </si>
  <si>
    <t>Restricted Stock Units (RSUs)</t>
  </si>
  <si>
    <t>Number of shares outstanding</t>
  </si>
  <si>
    <t>Deferred Stock Unit</t>
  </si>
  <si>
    <t>Deferred Stock Unit | Graded Vesting</t>
  </si>
  <si>
    <t>Vesting percentage</t>
  </si>
  <si>
    <t>2.08%</t>
  </si>
  <si>
    <t>Deferred Stock Unit | Cliff Vesting</t>
  </si>
  <si>
    <t>25.00%</t>
  </si>
  <si>
    <t>Equity Incentive Plan</t>
  </si>
  <si>
    <t>Number of shares authorized</t>
  </si>
  <si>
    <t>Shares available for grant</t>
  </si>
  <si>
    <t>Equity Incentive Plan | Employee Stock Option | Minimum</t>
  </si>
  <si>
    <t>Award expiration term</t>
  </si>
  <si>
    <t>7 years</t>
  </si>
  <si>
    <t>Equity Incentive Plan | Employee Stock Option | Maximum</t>
  </si>
  <si>
    <t>10 years</t>
  </si>
  <si>
    <t>Equity Incentive Plan | Employee Stock Option | Graded Vesting</t>
  </si>
  <si>
    <t>Equity Incentive Plan | Employee Stock Option | Existing Employees | Cliff Vesting, Six Months</t>
  </si>
  <si>
    <t>12.50%</t>
  </si>
  <si>
    <t>Equity Incentive Plan | Employee Stock Option | New Employees | Cliff Vesting, Year One</t>
  </si>
  <si>
    <t>Equity Incentive Plan | Restricted Stock Units (RSUs) | Minimum</t>
  </si>
  <si>
    <t>Award vesting period</t>
  </si>
  <si>
    <t>Equity Incentive Plan | Restricted Stock Units (RSUs) | Maximum</t>
  </si>
  <si>
    <t>Employee Stock Purchase Plan</t>
  </si>
  <si>
    <t>Maximum duration of common stock purchasing period</t>
  </si>
  <si>
    <t>2 years</t>
  </si>
  <si>
    <t>Employee stock purchase plan, purchase price offered, percentage of fair market value</t>
  </si>
  <si>
    <t>85.00%</t>
  </si>
  <si>
    <t>Maximum employee subscription rate</t>
  </si>
  <si>
    <t>10.00%</t>
  </si>
  <si>
    <t>Number of shares purchased under plan</t>
  </si>
  <si>
    <t>Employee stock purchase plan, average price of purchased shares (in usd per share)</t>
  </si>
  <si>
    <t>Number of shares reserved for future issuance</t>
  </si>
  <si>
    <t>Employee Savings Plan</t>
  </si>
  <si>
    <t>Defined contribution, maximum employee contribution, percentage of eligible compensation</t>
  </si>
  <si>
    <t>50.00%</t>
  </si>
  <si>
    <t>Defined contribution, maximum annual contributions per employee, percent</t>
  </si>
  <si>
    <t>Defined contribution, maximum annual contributions per employee</t>
  </si>
  <si>
    <t>Defined contribution, total expenses</t>
  </si>
  <si>
    <t>2011 Plan | Deferred Stock Unit</t>
  </si>
  <si>
    <t>Fair value of stock received by board members</t>
  </si>
  <si>
    <t>Pre 2015 | Deferred Stock Unit</t>
  </si>
  <si>
    <t>Executive | Equity Incentive Plan | Restricted Stock Units (RSUs) | Vesting in March following the end of performance period</t>
  </si>
  <si>
    <t>Executive | Equity Incentive Plan | Restricted Stock Units (RSUs) | Vesting period 2</t>
  </si>
  <si>
    <t>Stock-Based and Employee Savings Plans - Stock Option Activity (Details) - Employee Stock Option shares in Millions, $ in Millions</t>
  </si>
  <si>
    <t>Dec. 31, 2015USD ($)$ / sharesshares</t>
  </si>
  <si>
    <t>Dec. 31, 2014USD ($)$ / sharesshares</t>
  </si>
  <si>
    <t>Dec. 31, 2013USD ($)$ / shares</t>
  </si>
  <si>
    <t>Stock Option Activity</t>
  </si>
  <si>
    <t>Stock options outstanding, beginning of period (in shares)</t>
  </si>
  <si>
    <t>Granted and assumed (in shares)</t>
  </si>
  <si>
    <t>Exercised (in shares)</t>
  </si>
  <si>
    <t>Forfeited/expired/canceled (in shares)</t>
  </si>
  <si>
    <t>Adjustment due to the Distribution (in shares)</t>
  </si>
  <si>
    <t>Stock options outstanding, end of period (in shares)</t>
  </si>
  <si>
    <t>Expected to vest (in shares)</t>
  </si>
  <si>
    <t>Options exercisable (in shares)</t>
  </si>
  <si>
    <t>Weighted Average Exercise Price</t>
  </si>
  <si>
    <t>Weighted average exercise price, outstanding at beginning of period (in usd per share) | $ / shares</t>
  </si>
  <si>
    <t>Weighted average exercise price, granted and assumed (in usd per share) | $ / shares</t>
  </si>
  <si>
    <t>Weighted average exercise price, exercised (in usd per share) | $ / shares</t>
  </si>
  <si>
    <t>Weighted average exercise price, forfeited/expired/canceled (in usd per share) | $ / shares</t>
  </si>
  <si>
    <t>Weighted average exercise price, outstanding at end of period (in usd per share) | $ / shares</t>
  </si>
  <si>
    <t>Weighted average exercise price, expected to vest (in usd per share) | $ / shares</t>
  </si>
  <si>
    <t>Weighted average exercise price, options exercisable (in usd per share) | $ / shares</t>
  </si>
  <si>
    <t>Weighted average remaining contractual term, outstanding</t>
  </si>
  <si>
    <t>4 years 3 months 22 days</t>
  </si>
  <si>
    <t>Weighted average remaining contractual term, expected to vest</t>
  </si>
  <si>
    <t>4 years 2 months 20 days</t>
  </si>
  <si>
    <t>Weighted average remaining contractual term, options exercisable</t>
  </si>
  <si>
    <t>2 years 11 months 23 days</t>
  </si>
  <si>
    <t>Aggregate intrinsic value, options outstanding | $</t>
  </si>
  <si>
    <t>Aggregate intrinsic value, expected to vest | $</t>
  </si>
  <si>
    <t>Aggregate intrinsic value, options exercisable | $</t>
  </si>
  <si>
    <t>Additional Disclosures</t>
  </si>
  <si>
    <t>Options to purchase common shares in the money (in shares)</t>
  </si>
  <si>
    <t>Weighted average grant date fair value of options granted, during period (in usd per share) | $ / shares</t>
  </si>
  <si>
    <t>Aggregate intrinsic value of options exercised determined as of the date of option exercise | $</t>
  </si>
  <si>
    <t>Stock-Based and Employee Savings Plans - Restricted Stock Units (Details) - Restricted Stock Units (RSUs) $ / shares in Units, shares in Millions, $ in Millions</t>
  </si>
  <si>
    <t>Restricted Stock Unit Activity</t>
  </si>
  <si>
    <t>Outstanding, beginning of period (in shares)</t>
  </si>
  <si>
    <t>Awarded and assumed (in shares)</t>
  </si>
  <si>
    <t>Vested (in shares)</t>
  </si>
  <si>
    <t>Forfeited (in shares)</t>
  </si>
  <si>
    <t>Outstanding, end of period (in shares)</t>
  </si>
  <si>
    <t>Share-based Compensation Arrangement by Share-based Payment Award, Equity Instruments Other than Options, Nonvested, Weighted Average Grant Date Fair Value [Abstract]</t>
  </si>
  <si>
    <t>Weighted Average Grant Date Fair Value, Outstanding, beginning of period (in usd per share) | $ / shares</t>
  </si>
  <si>
    <t>Weighted Average Grant Date Fair Value, Awarded and assumed (in usd per share) | $ / shares</t>
  </si>
  <si>
    <t>Weighted Average Grant Date Fair Value, Vested (in usd per share) | $ / shares</t>
  </si>
  <si>
    <t>Weighted Average Grant Date Fair Value, Forfeited (in usd per share) | $ / shares</t>
  </si>
  <si>
    <t>Weighted Average Grant Date Fair Value, Outstanding, end of period (in usd per share) | $ / shares</t>
  </si>
  <si>
    <t>Aggregate intrinsic value of restricted stock vested | $</t>
  </si>
  <si>
    <t>Stock-Based and Employee Savings Plans - Stock Based Compensation Expense (Details) - USD ($) $ in Millions</t>
  </si>
  <si>
    <t>Share-based Compensation Arrangement by Share-based Payment Award, Compensation Cost [Line Items]</t>
  </si>
  <si>
    <t>Stock-based compensation expense</t>
  </si>
  <si>
    <t>Capitalized in product development</t>
  </si>
  <si>
    <t>Stock-Based and Employee Savings Plans - Fair Value Calculation Assumptions (Details)</t>
  </si>
  <si>
    <t>Disclosure of Compensation Related Costs, Share-based Payments [Abstract]</t>
  </si>
  <si>
    <t>Risk-free interest rate</t>
  </si>
  <si>
    <t>1.40%</t>
  </si>
  <si>
    <t>1.20%</t>
  </si>
  <si>
    <t>0.60%</t>
  </si>
  <si>
    <t>Expected life (in years)</t>
  </si>
  <si>
    <t>4 years 1 month 5 days</t>
  </si>
  <si>
    <t>4 years 1 month 6 days</t>
  </si>
  <si>
    <t>Dividend yield</t>
  </si>
  <si>
    <t>Expected volatility</t>
  </si>
  <si>
    <t>27.00%</t>
  </si>
  <si>
    <t>29.00%</t>
  </si>
  <si>
    <t>34.00%</t>
  </si>
  <si>
    <t>Income Taxes - Components of Pretax Income and Provision for Income Taxes (Details) - USD ($) $ in Millions</t>
  </si>
  <si>
    <t>United States</t>
  </si>
  <si>
    <t>Income before income taxes</t>
  </si>
  <si>
    <t>Current:</t>
  </si>
  <si>
    <t>Federal</t>
  </si>
  <si>
    <t>State and local</t>
  </si>
  <si>
    <t>Foreign</t>
  </si>
  <si>
    <t>Current income tax expense (benefit)</t>
  </si>
  <si>
    <t>Deferred:</t>
  </si>
  <si>
    <t>Deferred income tax expense (benefit)</t>
  </si>
  <si>
    <t>Income tax expense (benefit)</t>
  </si>
  <si>
    <t>Income Taxes - Income Tax Reconciliation (Details) - USD ($) $ in Millions</t>
  </si>
  <si>
    <t>Federal statutory rate</t>
  </si>
  <si>
    <t>35.00%</t>
  </si>
  <si>
    <t>Provision at statutory rate</t>
  </si>
  <si>
    <t>Permanent differences:</t>
  </si>
  <si>
    <t>Prior year foreign earnings no longer considered indefinitely reinvested</t>
  </si>
  <si>
    <t>Foreign income taxed at different rates</t>
  </si>
  <si>
    <t>Change in valuation allowance</t>
  </si>
  <si>
    <t>State taxes, net of federal benefit</t>
  </si>
  <si>
    <t>Research and other tax credits</t>
  </si>
  <si>
    <t>Divested business</t>
  </si>
  <si>
    <t>Income Taxes - Deferred Tax Assets and Deferred Tax Liabilities (Details) - USD ($) $ in Millions</t>
  </si>
  <si>
    <t>Deferred tax assets:</t>
  </si>
  <si>
    <t>Net operating loss, capital loss and credits</t>
  </si>
  <si>
    <t>Accruals and allowances</t>
  </si>
  <si>
    <t>Net unrealized losses</t>
  </si>
  <si>
    <t>Net deferred tax assets</t>
  </si>
  <si>
    <t>Valuation allowance</t>
  </si>
  <si>
    <t>Deferred tax assets, net of valuation allowance</t>
  </si>
  <si>
    <t>Deferred tax liabilities:</t>
  </si>
  <si>
    <t>Unremitted foreign earnings</t>
  </si>
  <si>
    <t>Acquisition-related intangibles</t>
  </si>
  <si>
    <t>Available-for-sale securities</t>
  </si>
  <si>
    <t>Deferred tax liabilities</t>
  </si>
  <si>
    <t>Net deferred tax liabilities</t>
  </si>
  <si>
    <t>Income Taxes - Operating Loss Carryforwards (Details) $ in Millions</t>
  </si>
  <si>
    <t>Operating Loss Carryforwards [Line Items]</t>
  </si>
  <si>
    <t>Operating loss carryforward</t>
  </si>
  <si>
    <t>State</t>
  </si>
  <si>
    <t>Income Taxes - Tax Credit Carryforwards (Details) - USD ($) $ / shares in Units, $ in Millions</t>
  </si>
  <si>
    <t>Tax Credit Carryforward [Line Items]</t>
  </si>
  <si>
    <t>Deferred tax assets not subject to expiration</t>
  </si>
  <si>
    <t>Undistributed foreign earnings</t>
  </si>
  <si>
    <t>Deferred tax liabilities on undistributed foreign earnings</t>
  </si>
  <si>
    <t>Tax savings</t>
  </si>
  <si>
    <t>Increase in diluted earnings per share, tax benefits (in usd per share)</t>
  </si>
  <si>
    <t>State Tax Credit Carryforward</t>
  </si>
  <si>
    <t>Tax credit carryforward</t>
  </si>
  <si>
    <t>Federal Tax Credit Carryforward</t>
  </si>
  <si>
    <t>Federal Tax Credit Carryforward | Discontinued Operations</t>
  </si>
  <si>
    <t>Tax Year 2017</t>
  </si>
  <si>
    <t>Deferred tax assets subject to expiration</t>
  </si>
  <si>
    <t>Accrued Expenses and Other Current Liabilities</t>
  </si>
  <si>
    <t>Other Long Term Liabilities</t>
  </si>
  <si>
    <t>Income Taxes - Changes Unrecognized Tax Benefits (Details) - USD ($) $ in Millions</t>
  </si>
  <si>
    <t>Reconciliation of Unrecognized Tax Benefits, Excluding Amounts Pertaining to Examined Tax Returns</t>
  </si>
  <si>
    <t>Gross amounts of unrecognized tax benefits as of the beginning of the period</t>
  </si>
  <si>
    <t>Increases related to prior period tax positions</t>
  </si>
  <si>
    <t>Decreases related to prior period tax positions</t>
  </si>
  <si>
    <t>Increases related to current period tax positions</t>
  </si>
  <si>
    <t>Settlements</t>
  </si>
  <si>
    <t>Gross amounts of unrecognized tax benefits as of the end of the period</t>
  </si>
  <si>
    <t>Income Taxes - Unrecognized Tax Benefits - Additional Information (Details) - USD ($) $ in Millions</t>
  </si>
  <si>
    <t>Dec. 31, 2012</t>
  </si>
  <si>
    <t>Income Tax Contingency [Line Items]</t>
  </si>
  <si>
    <t>Unrecognized tax benefits increases</t>
  </si>
  <si>
    <t>Unrecognized tax benefits that would impact effective tax rate</t>
  </si>
  <si>
    <t>Interest and penalties, net of tax benefits, in uncertain tax positions</t>
  </si>
  <si>
    <t>Unrecognized tax benefits, interest and penalties accrued</t>
  </si>
  <si>
    <t>Unrecognized tax balance</t>
  </si>
  <si>
    <t>Paypal</t>
  </si>
  <si>
    <t>Interest and Other, Net (Details) - USD ($) $ in Millions</t>
  </si>
  <si>
    <t>Interest income</t>
  </si>
  <si>
    <t>Gains (losses) associated with cost and equity method investments</t>
  </si>
  <si>
    <t>Accumulated Other Comprehensive Income (Details) - USD ($) $ in Millions</t>
  </si>
  <si>
    <t>Accumulated Other Comprehensive Income (Loss), Tax</t>
  </si>
  <si>
    <t>Beginning balance, tax</t>
  </si>
  <si>
    <t>Other comprehensive income before reclassifications, tax</t>
  </si>
  <si>
    <t>Amount of gain (loss) reclassified from accumulated other comprehensive income, tax</t>
  </si>
  <si>
    <t>Net current period other comprehensive income, tax</t>
  </si>
  <si>
    <t>Distribution of PayPal, tax</t>
  </si>
  <si>
    <t>Ending balance, tax</t>
  </si>
  <si>
    <t>Accumulated Other Comprehensive Income (Loss), Net of Tax</t>
  </si>
  <si>
    <t>Beginning balance, net of tax</t>
  </si>
  <si>
    <t>Other comprehensive income before reclassifications, net of tax</t>
  </si>
  <si>
    <t>Amount of gain (loss) reclassified form accumulated other comprehensive income, net of tax</t>
  </si>
  <si>
    <t>Distribution of PayPal, net of tax</t>
  </si>
  <si>
    <t>Ending balance, net of tax</t>
  </si>
  <si>
    <t>Unrealized Gains (Losses) on Cash Flow Hedges</t>
  </si>
  <si>
    <t>Accumulated Other Comprehensive Income (Loss), Before Tax</t>
  </si>
  <si>
    <t>Beginning balance, before Tax</t>
  </si>
  <si>
    <t>Other comprehensive income before reclassifications, before tax</t>
  </si>
  <si>
    <t>Amount of gain (loss) reclassified from accumulated other comprehensive income, before tax</t>
  </si>
  <si>
    <t>Net current period other comprehensive income, before tax</t>
  </si>
  <si>
    <t>Distribution of PayPal, before tax</t>
  </si>
  <si>
    <t>Ending balance, before Tax</t>
  </si>
  <si>
    <t>Unrealized Gains on Investments</t>
  </si>
  <si>
    <t>Foreign Currency Translation</t>
  </si>
  <si>
    <t>Accumulated Other Comprehensive Income - Reclassifications Out of Accumulated Other Comprehensive Income (Details) - USD ($) $ in Millions</t>
  </si>
  <si>
    <t>Reclassification Adjustment out of Accumulated Other Comprehensive Income [Line Items]</t>
  </si>
  <si>
    <t>Reclassification out of Accumulated Other Comprehensive Income</t>
  </si>
  <si>
    <t>Gains (Losses) on Cash Flow Hedges - Foreign Exchange Contracts | Reclassification out of Accumulated Other Comprehensive Income</t>
  </si>
  <si>
    <t>Unrealized gains (losses) on investments | Reclassification out of Accumulated Other Comprehensive Income</t>
  </si>
  <si>
    <t>Restructuring - Reserve Activity (Details) - Employee Severance and Benefits - USD ($)</t>
  </si>
  <si>
    <t>Restructuring Reserve Activity</t>
  </si>
  <si>
    <t>Accrued liability as of January 1, 2015</t>
  </si>
  <si>
    <t>Charges (benefit)</t>
  </si>
  <si>
    <t>Payments</t>
  </si>
  <si>
    <t>Accrued liability as of December 31, 2015</t>
  </si>
  <si>
    <t>Quarterly Financial Data (Details) - USD ($) $ / shares in Units, shares in Millions, $ in Millions</t>
  </si>
  <si>
    <t>Financial Statement Schedule (Details) - USD ($) $ in Millions</t>
  </si>
  <si>
    <t>Allowances for Doubtful Accounts and Authorized Credits</t>
  </si>
  <si>
    <t>Movement in Valuation Allowances and Reserves</t>
  </si>
  <si>
    <t>Balance at Beginning of Period</t>
  </si>
  <si>
    <t>Charged/Credited to Net Income</t>
  </si>
  <si>
    <t>Charged to Other Account</t>
  </si>
  <si>
    <t>Charges Utilized/Write-offs</t>
  </si>
  <si>
    <t>Balance at End of Period</t>
  </si>
  <si>
    <t>Allowance for Transaction Losses</t>
  </si>
  <si>
    <t>Tax Valuation Allowan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n" s="6" r="B6">
        <v>1065088</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178705177</v>
      </c>
    </row>
    <row spans="1:4" r="18">
      <c t="s" s="4" r="A18">
        <v>30</v>
      </c>
      <c t="n" s="7" r="D18">
        <v>67436299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832</v>
      </c>
      <c t="n" s="7" r="C3">
        <v>4105</v>
      </c>
    </row>
    <row spans="1:3" r="4">
      <c t="s" s="4" r="A4">
        <v>35</v>
      </c>
      <c t="n" s="6" r="B4">
        <v>4299</v>
      </c>
      <c t="n" s="6" r="C4">
        <v>3730</v>
      </c>
    </row>
    <row spans="1:3" r="5">
      <c t="s" s="4" r="A5">
        <v>36</v>
      </c>
      <c t="n" s="6" r="B5">
        <v>619</v>
      </c>
      <c t="n" s="6" r="C5">
        <v>600</v>
      </c>
    </row>
    <row spans="1:3" r="6">
      <c t="s" s="4" r="A6">
        <v>37</v>
      </c>
      <c t="n" s="6" r="B6">
        <v>1154</v>
      </c>
      <c t="n" s="6" r="C6">
        <v>1048</v>
      </c>
    </row>
    <row spans="1:3" r="7">
      <c t="s" s="4" r="A7">
        <v>38</v>
      </c>
      <c t="n" s="6" r="B7">
        <v>0</v>
      </c>
      <c t="n" s="6" r="C7">
        <v>17048</v>
      </c>
    </row>
    <row spans="1:3" r="8">
      <c t="s" s="4" r="A8">
        <v>39</v>
      </c>
      <c t="n" s="6" r="B8">
        <v>7904</v>
      </c>
      <c t="n" s="6" r="C8">
        <v>26531</v>
      </c>
    </row>
    <row spans="1:3" r="9">
      <c t="s" s="4" r="A9">
        <v>40</v>
      </c>
      <c t="n" s="6" r="B9">
        <v>3391</v>
      </c>
      <c t="n" s="6" r="C9">
        <v>5736</v>
      </c>
    </row>
    <row spans="1:3" r="10">
      <c t="s" s="4" r="A10">
        <v>41</v>
      </c>
      <c t="n" s="6" r="B10">
        <v>1554</v>
      </c>
      <c t="n" s="6" r="C10">
        <v>1486</v>
      </c>
    </row>
    <row spans="1:3" r="11">
      <c t="s" s="4" r="A11">
        <v>42</v>
      </c>
      <c t="n" s="6" r="B11">
        <v>4451</v>
      </c>
      <c t="n" s="6" r="C11">
        <v>4671</v>
      </c>
    </row>
    <row spans="1:3" r="12">
      <c t="s" s="4" r="A12">
        <v>43</v>
      </c>
      <c t="n" s="6" r="B12">
        <v>90</v>
      </c>
      <c t="n" s="6" r="C12">
        <v>133</v>
      </c>
    </row>
    <row spans="1:3" r="13">
      <c t="s" s="4" r="A13">
        <v>44</v>
      </c>
      <c t="n" s="6" r="B13">
        <v>395</v>
      </c>
      <c t="n" s="6" r="C13">
        <v>207</v>
      </c>
    </row>
    <row spans="1:3" r="14">
      <c t="s" s="4" r="A14">
        <v>45</v>
      </c>
      <c t="n" s="6" r="B14">
        <v>0</v>
      </c>
      <c t="n" s="6" r="C14">
        <v>6368</v>
      </c>
    </row>
    <row spans="1:3" r="15">
      <c t="s" s="4" r="A15">
        <v>46</v>
      </c>
      <c t="n" s="6" r="B15">
        <v>17785</v>
      </c>
      <c t="n" s="6" r="C15">
        <v>45132</v>
      </c>
    </row>
    <row spans="1:3" r="16">
      <c t="s" s="3" r="A16">
        <v>47</v>
      </c>
    </row>
    <row spans="1:3" r="17">
      <c t="s" s="4" r="A17">
        <v>48</v>
      </c>
      <c t="n" s="6" r="B17">
        <v>0</v>
      </c>
      <c t="n" s="6" r="C17">
        <v>850</v>
      </c>
    </row>
    <row spans="1:3" r="18">
      <c t="s" s="4" r="A18">
        <v>49</v>
      </c>
      <c t="n" s="6" r="B18">
        <v>349</v>
      </c>
      <c t="n" s="6" r="C18">
        <v>107</v>
      </c>
    </row>
    <row spans="1:3" r="19">
      <c t="s" s="4" r="A19">
        <v>50</v>
      </c>
      <c t="n" s="6" r="B19">
        <v>1736</v>
      </c>
      <c t="n" s="6" r="C19">
        <v>3830</v>
      </c>
    </row>
    <row spans="1:3" r="20">
      <c t="s" s="4" r="A20">
        <v>51</v>
      </c>
      <c t="n" s="6" r="B20">
        <v>106</v>
      </c>
      <c t="n" s="6" r="C20">
        <v>108</v>
      </c>
    </row>
    <row spans="1:3" r="21">
      <c t="s" s="4" r="A21">
        <v>52</v>
      </c>
      <c t="n" s="6" r="B21">
        <v>72</v>
      </c>
      <c t="n" s="6" r="C21">
        <v>125</v>
      </c>
    </row>
    <row spans="1:3" r="22">
      <c t="s" s="4" r="A22">
        <v>53</v>
      </c>
      <c t="n" s="6" r="B22">
        <v>0</v>
      </c>
      <c t="n" s="6" r="C22">
        <v>12511</v>
      </c>
    </row>
    <row spans="1:3" r="23">
      <c t="s" s="4" r="A23">
        <v>54</v>
      </c>
      <c t="n" s="6" r="B23">
        <v>2263</v>
      </c>
      <c t="n" s="6" r="C23">
        <v>17531</v>
      </c>
    </row>
    <row spans="1:3" r="24">
      <c t="s" s="4" r="A24">
        <v>55</v>
      </c>
      <c t="n" s="6" r="B24">
        <v>2092</v>
      </c>
      <c t="n" s="6" r="C24">
        <v>522</v>
      </c>
    </row>
    <row spans="1:3" r="25">
      <c t="s" s="4" r="A25">
        <v>56</v>
      </c>
      <c t="n" s="6" r="B25">
        <v>6779</v>
      </c>
      <c t="n" s="6" r="C25">
        <v>6777</v>
      </c>
    </row>
    <row spans="1:3" r="26">
      <c t="s" s="4" r="A26">
        <v>57</v>
      </c>
      <c t="n" s="6" r="B26">
        <v>75</v>
      </c>
      <c t="n" s="6" r="C26">
        <v>79</v>
      </c>
    </row>
    <row spans="1:3" r="27">
      <c t="s" s="4" r="A27">
        <v>58</v>
      </c>
      <c t="n" s="6" r="B27">
        <v>0</v>
      </c>
      <c t="n" s="6" r="C27">
        <v>317</v>
      </c>
    </row>
    <row spans="1:3" r="28">
      <c t="s" s="4" r="A28">
        <v>59</v>
      </c>
      <c t="n" s="7" r="B28">
        <v>11209</v>
      </c>
      <c t="n" s="7" r="C28">
        <v>25226</v>
      </c>
    </row>
    <row spans="1:3" r="29">
      <c t="s" s="4" r="A29">
        <v>60</v>
      </c>
      <c t="s" s="4" r="B29">
        <v>61</v>
      </c>
      <c t="s" s="4" r="C29">
        <v>61</v>
      </c>
    </row>
    <row spans="1:3" r="30">
      <c t="s" s="3" r="A30">
        <v>62</v>
      </c>
    </row>
    <row spans="1:3" r="31">
      <c t="s" s="4" r="A31">
        <v>63</v>
      </c>
      <c t="n" s="7" r="B31">
        <v>2</v>
      </c>
      <c t="n" s="7" r="C31">
        <v>2</v>
      </c>
    </row>
    <row spans="1:3" r="32">
      <c t="s" s="4" r="A32">
        <v>64</v>
      </c>
      <c t="n" s="6" r="B32">
        <v>14538</v>
      </c>
      <c t="n" s="6" r="C32">
        <v>13887</v>
      </c>
    </row>
    <row spans="1:3" r="33">
      <c t="s" s="4" r="A33">
        <v>65</v>
      </c>
      <c t="n" s="6" r="B33">
        <v>-16203</v>
      </c>
      <c t="n" s="6" r="C33">
        <v>-14054</v>
      </c>
    </row>
    <row spans="1:3" r="34">
      <c t="s" s="4" r="A34">
        <v>66</v>
      </c>
      <c t="n" s="6" r="B34">
        <v>7713</v>
      </c>
      <c t="n" s="6" r="C34">
        <v>18900</v>
      </c>
    </row>
    <row spans="1:3" r="35">
      <c t="s" s="4" r="A35">
        <v>67</v>
      </c>
      <c t="n" s="6" r="B35">
        <v>526</v>
      </c>
      <c t="n" s="6" r="C35">
        <v>1171</v>
      </c>
    </row>
    <row spans="1:3" r="36">
      <c t="s" s="4" r="A36">
        <v>68</v>
      </c>
      <c t="n" s="6" r="B36">
        <v>6576</v>
      </c>
      <c t="n" s="6" r="C36">
        <v>19906</v>
      </c>
    </row>
    <row spans="1:3" r="37">
      <c t="s" s="4" r="A37">
        <v>69</v>
      </c>
      <c t="n" s="7" r="B37">
        <v>17785</v>
      </c>
      <c t="n" s="7" r="C37">
        <v>45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19</v>
      </c>
      <c t="s" s="2" r="B1">
        <v>1</v>
      </c>
    </row>
    <row spans="1:2" r="2">
      <c t="s" s="2" r="B2">
        <v>2</v>
      </c>
    </row>
    <row spans="1:2" r="3">
      <c t="s" s="3" r="A3">
        <v>230</v>
      </c>
    </row>
    <row spans="1:2" r="4">
      <c t="s" s="4" r="A4">
        <v>119</v>
      </c>
      <c t="s" s="4" r="B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70</v>
      </c>
      <c t="s" s="2" r="B1">
        <v>2</v>
      </c>
      <c t="s" s="2" r="C1">
        <v>32</v>
      </c>
    </row>
    <row spans="1:3" r="2">
      <c t="s" s="3" r="A2">
        <v>71</v>
      </c>
    </row>
    <row spans="1:3" r="3">
      <c t="s" s="4" r="A3">
        <v>72</v>
      </c>
      <c t="n" s="8" r="B3">
        <v>0.001</v>
      </c>
      <c t="n" s="8" r="C3">
        <v>0.001</v>
      </c>
    </row>
    <row spans="1:3" r="4">
      <c t="s" s="4" r="A4">
        <v>73</v>
      </c>
      <c t="n" s="6" r="B4">
        <v>3580</v>
      </c>
      <c t="n" s="6" r="C4">
        <v>3580</v>
      </c>
    </row>
    <row spans="1:3" r="5">
      <c t="s" s="4" r="A5">
        <v>74</v>
      </c>
      <c t="n" s="6" r="B5">
        <v>1184</v>
      </c>
      <c t="n" s="6" r="C5">
        <v>1224</v>
      </c>
    </row>
    <row spans="1:3" r="6">
      <c t="s" s="4" r="A6">
        <v>75</v>
      </c>
      <c t="n" s="6" r="B6">
        <v>443</v>
      </c>
      <c t="n" s="6" r="C6">
        <v>3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0"/>
    <col customWidth="1" max="2" min="2" width="80"/>
  </cols>
  <sheetData>
    <row spans="1:2" r="1">
      <c t="s" s="1" r="A1">
        <v>254</v>
      </c>
      <c t="s" s="2" r="B1">
        <v>1</v>
      </c>
    </row>
    <row spans="1:2" r="2">
      <c t="s" s="2" r="B2">
        <v>2</v>
      </c>
    </row>
    <row spans="1:2" r="3">
      <c t="s" s="3" r="A3">
        <v>191</v>
      </c>
    </row>
    <row spans="1:2" r="4">
      <c t="s" s="4" r="A4">
        <v>255</v>
      </c>
      <c t="s" s="4" r="B4">
        <v>256</v>
      </c>
    </row>
    <row spans="1:2" r="5">
      <c t="s" s="4" r="A5">
        <v>257</v>
      </c>
      <c t="s" s="4" r="B5">
        <v>258</v>
      </c>
    </row>
    <row spans="1:2" r="6">
      <c t="s" s="4" r="A6">
        <v>259</v>
      </c>
      <c t="s" s="4" r="B6">
        <v>260</v>
      </c>
    </row>
    <row spans="1:2" r="7">
      <c t="s" s="4" r="A7">
        <v>261</v>
      </c>
      <c t="s" s="4" r="B7">
        <v>262</v>
      </c>
    </row>
    <row spans="1:2" r="8">
      <c t="s" s="4" r="A8">
        <v>263</v>
      </c>
      <c t="s" s="4" r="B8">
        <v>264</v>
      </c>
    </row>
    <row spans="1:2" r="9">
      <c t="s" s="4" r="A9">
        <v>129</v>
      </c>
      <c t="s" s="4" r="B9">
        <v>265</v>
      </c>
    </row>
    <row spans="1:2" r="10">
      <c t="s" s="4" r="A10">
        <v>86</v>
      </c>
      <c t="s" s="4" r="B10">
        <v>266</v>
      </c>
    </row>
    <row spans="1:2" r="11">
      <c t="s" s="4" r="A11">
        <v>267</v>
      </c>
      <c t="s" s="4" r="B11">
        <v>268</v>
      </c>
    </row>
    <row spans="1:2" r="12">
      <c t="s" s="4" r="A12">
        <v>34</v>
      </c>
      <c t="s" s="4" r="B12">
        <v>269</v>
      </c>
    </row>
    <row spans="1:2" r="13">
      <c t="s" s="4" r="A13">
        <v>270</v>
      </c>
      <c t="s" s="4" r="B13">
        <v>271</v>
      </c>
    </row>
    <row spans="1:2" r="14">
      <c t="s" s="4" r="A14">
        <v>208</v>
      </c>
      <c t="s" s="4" r="B14">
        <v>272</v>
      </c>
    </row>
    <row spans="1:2" r="15">
      <c t="s" s="4" r="A15">
        <v>273</v>
      </c>
      <c t="s" s="4" r="B15">
        <v>274</v>
      </c>
    </row>
    <row spans="1:2" r="16">
      <c t="s" s="4" r="A16">
        <v>275</v>
      </c>
      <c t="s" s="4" r="B16">
        <v>276</v>
      </c>
    </row>
    <row spans="1:2" r="17">
      <c t="s" s="4" r="A17">
        <v>277</v>
      </c>
      <c t="s" s="4" r="B17">
        <v>278</v>
      </c>
    </row>
    <row spans="1:2" r="18">
      <c t="s" s="4" r="A18">
        <v>279</v>
      </c>
      <c t="s" s="4" r="B18">
        <v>280</v>
      </c>
    </row>
    <row spans="1:2" r="19">
      <c t="s" s="4" r="A19">
        <v>281</v>
      </c>
      <c t="s" s="4" r="B19">
        <v>282</v>
      </c>
    </row>
    <row spans="1:2" r="20">
      <c t="s" s="4" r="A20">
        <v>283</v>
      </c>
      <c t="s" s="4" r="B20">
        <v>284</v>
      </c>
    </row>
    <row spans="1:2" r="21">
      <c t="s" s="4" r="A21">
        <v>285</v>
      </c>
      <c t="s" s="4" r="B21">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87</v>
      </c>
      <c t="s" s="2" r="B1">
        <v>1</v>
      </c>
    </row>
    <row spans="1:2" r="2">
      <c t="s" s="2" r="B2">
        <v>2</v>
      </c>
    </row>
    <row spans="1:2" r="3">
      <c t="s" s="3" r="A3">
        <v>194</v>
      </c>
    </row>
    <row spans="1:2" r="4">
      <c t="s" s="4" r="A4">
        <v>288</v>
      </c>
      <c t="s" s="4" r="B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91</v>
      </c>
    </row>
    <row spans="1:2" r="4">
      <c t="s" s="4" r="A4">
        <v>292</v>
      </c>
      <c t="s" s="4" r="B4">
        <v>293</v>
      </c>
    </row>
    <row spans="1:2" r="5">
      <c t="s" s="4" r="A5">
        <v>294</v>
      </c>
    </row>
    <row spans="1:2" r="6">
      <c t="s" s="3" r="A6">
        <v>291</v>
      </c>
    </row>
    <row spans="1:2" r="7">
      <c t="s" s="4" r="A7">
        <v>292</v>
      </c>
      <c t="s" s="4" r="B7">
        <v>295</v>
      </c>
    </row>
    <row spans="1:2" r="8">
      <c t="s" s="4" r="A8">
        <v>296</v>
      </c>
    </row>
    <row spans="1:2" r="9">
      <c t="s" s="3" r="A9">
        <v>291</v>
      </c>
    </row>
    <row spans="1:2" r="10">
      <c t="s" s="4" r="A10">
        <v>292</v>
      </c>
      <c t="s" s="4" r="B10">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98</v>
      </c>
      <c t="s" s="2" r="B1">
        <v>1</v>
      </c>
    </row>
    <row spans="1:2" r="2">
      <c t="s" s="2" r="B2">
        <v>2</v>
      </c>
    </row>
    <row spans="1:2" r="3">
      <c t="s" s="3" r="A3">
        <v>203</v>
      </c>
    </row>
    <row spans="1:2" r="4">
      <c t="s" s="4" r="A4">
        <v>299</v>
      </c>
      <c t="s" s="4" r="B4">
        <v>300</v>
      </c>
    </row>
    <row spans="1:2" r="5">
      <c t="s" s="4" r="A5">
        <v>301</v>
      </c>
      <c t="s" s="4" r="B5">
        <v>302</v>
      </c>
    </row>
    <row spans="1:2" r="6">
      <c t="s" s="4" r="A6">
        <v>303</v>
      </c>
      <c t="s" s="4" r="B6">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06</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09</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15</v>
      </c>
      <c t="s" s="2" r="B1">
        <v>1</v>
      </c>
    </row>
    <row spans="1:2" r="2">
      <c t="s" s="2" r="B2">
        <v>2</v>
      </c>
    </row>
    <row spans="1:2" r="3">
      <c t="s" s="3" r="A3">
        <v>212</v>
      </c>
    </row>
    <row spans="1:2" r="4">
      <c t="s" s="4" r="A4">
        <v>316</v>
      </c>
      <c t="s" s="4" r="B4">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15</v>
      </c>
    </row>
    <row spans="1:2" r="4">
      <c t="s" s="4" r="A4">
        <v>319</v>
      </c>
      <c t="s" s="4" r="B4">
        <v>320</v>
      </c>
    </row>
    <row spans="1:2" r="5">
      <c t="s" s="4" r="A5">
        <v>321</v>
      </c>
      <c t="s" s="4" r="B5">
        <v>322</v>
      </c>
    </row>
    <row spans="1:2" r="6">
      <c t="s" s="4" r="A6">
        <v>323</v>
      </c>
      <c t="s" s="4" r="B6">
        <v>324</v>
      </c>
    </row>
    <row spans="1:2" r="7">
      <c t="s" s="4" r="A7">
        <v>325</v>
      </c>
      <c t="s" s="4" r="B7">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27</v>
      </c>
      <c t="s" s="2" r="B1">
        <v>1</v>
      </c>
    </row>
    <row spans="1:2" r="2">
      <c t="s" s="2" r="B2">
        <v>2</v>
      </c>
    </row>
    <row spans="1:2" r="3">
      <c t="s" s="3" r="A3">
        <v>218</v>
      </c>
    </row>
    <row spans="1:2" r="4">
      <c t="s" s="4" r="A4">
        <v>328</v>
      </c>
      <c t="s" s="4" r="B4">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330</v>
      </c>
      <c t="s" s="2" r="B1">
        <v>1</v>
      </c>
    </row>
    <row spans="1:2" r="2">
      <c t="s" s="2" r="B2">
        <v>2</v>
      </c>
    </row>
    <row spans="1:2" r="3">
      <c t="s" s="3" r="A3">
        <v>221</v>
      </c>
    </row>
    <row spans="1:2" r="4">
      <c t="s" s="4" r="A4">
        <v>331</v>
      </c>
      <c t="s" s="4" r="B4">
        <v>332</v>
      </c>
    </row>
    <row spans="1:2" r="5">
      <c t="s" s="4" r="A5">
        <v>333</v>
      </c>
      <c t="s" s="4" r="B5">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76</v>
      </c>
      <c t="s" s="2" r="B1">
        <v>1</v>
      </c>
    </row>
    <row spans="1:4" r="2">
      <c t="s" s="2" r="B2">
        <v>2</v>
      </c>
      <c t="s" s="2" r="C2">
        <v>32</v>
      </c>
      <c t="s" s="2" r="D2">
        <v>77</v>
      </c>
    </row>
    <row spans="1:4" r="3">
      <c t="s" s="3" r="A3">
        <v>78</v>
      </c>
    </row>
    <row spans="1:4" r="4">
      <c t="s" s="4" r="A4">
        <v>79</v>
      </c>
      <c t="n" s="7" r="B4">
        <v>8592</v>
      </c>
      <c t="n" s="7" r="C4">
        <v>8790</v>
      </c>
      <c t="n" s="7" r="D4">
        <v>8257</v>
      </c>
    </row>
    <row spans="1:4" r="5">
      <c t="s" s="4" r="A5">
        <v>80</v>
      </c>
      <c t="n" s="6" r="B5">
        <v>1771</v>
      </c>
      <c t="n" s="6" r="C5">
        <v>1663</v>
      </c>
      <c t="n" s="6" r="D5">
        <v>1492</v>
      </c>
    </row>
    <row spans="1:4" r="6">
      <c t="s" s="4" r="A6">
        <v>81</v>
      </c>
      <c t="n" s="6" r="B6">
        <v>6821</v>
      </c>
      <c t="n" s="6" r="C6">
        <v>7127</v>
      </c>
      <c t="n" s="6" r="D6">
        <v>6765</v>
      </c>
    </row>
    <row spans="1:4" r="7">
      <c t="s" s="3" r="A7">
        <v>82</v>
      </c>
    </row>
    <row spans="1:4" r="8">
      <c t="s" s="4" r="A8">
        <v>83</v>
      </c>
      <c t="n" s="6" r="B8">
        <v>2267</v>
      </c>
      <c t="n" s="6" r="C8">
        <v>2442</v>
      </c>
      <c t="n" s="6" r="D8">
        <v>2144</v>
      </c>
    </row>
    <row spans="1:4" r="9">
      <c t="s" s="4" r="A9">
        <v>84</v>
      </c>
      <c t="n" s="6" r="B9">
        <v>923</v>
      </c>
      <c t="n" s="6" r="C9">
        <v>983</v>
      </c>
      <c t="n" s="6" r="D9">
        <v>915</v>
      </c>
    </row>
    <row spans="1:4" r="10">
      <c t="s" s="4" r="A10">
        <v>85</v>
      </c>
      <c t="n" s="6" r="B10">
        <v>1122</v>
      </c>
      <c t="n" s="6" r="C10">
        <v>889</v>
      </c>
      <c t="n" s="6" r="D10">
        <v>880</v>
      </c>
    </row>
    <row spans="1:4" r="11">
      <c t="s" s="4" r="A11">
        <v>86</v>
      </c>
      <c t="n" s="6" r="B11">
        <v>271</v>
      </c>
      <c t="n" s="6" r="C11">
        <v>262</v>
      </c>
      <c t="n" s="6" r="D11">
        <v>236</v>
      </c>
    </row>
    <row spans="1:4" r="12">
      <c t="s" s="4" r="A12">
        <v>87</v>
      </c>
      <c t="n" s="6" r="B12">
        <v>41</v>
      </c>
      <c t="n" s="6" r="C12">
        <v>75</v>
      </c>
      <c t="n" s="6" r="D12">
        <v>136</v>
      </c>
    </row>
    <row spans="1:4" r="13">
      <c t="s" s="4" r="A13">
        <v>88</v>
      </c>
      <c t="n" s="6" r="B13">
        <v>4624</v>
      </c>
      <c t="n" s="6" r="C13">
        <v>4651</v>
      </c>
      <c t="n" s="6" r="D13">
        <v>4311</v>
      </c>
    </row>
    <row spans="1:4" r="14">
      <c t="s" s="4" r="A14">
        <v>89</v>
      </c>
      <c t="n" s="6" r="B14">
        <v>2197</v>
      </c>
      <c t="n" s="6" r="C14">
        <v>2476</v>
      </c>
      <c t="n" s="6" r="D14">
        <v>2454</v>
      </c>
    </row>
    <row spans="1:4" r="15">
      <c t="s" s="4" r="A15">
        <v>90</v>
      </c>
      <c t="n" s="6" r="B15">
        <v>209</v>
      </c>
      <c t="n" s="6" r="C15">
        <v>39</v>
      </c>
      <c t="n" s="6" r="D15">
        <v>117</v>
      </c>
    </row>
    <row spans="1:4" r="16">
      <c t="s" s="4" r="A16">
        <v>91</v>
      </c>
      <c t="n" s="6" r="B16">
        <v>2406</v>
      </c>
      <c t="n" s="6" r="C16">
        <v>2515</v>
      </c>
      <c t="n" s="6" r="D16">
        <v>2571</v>
      </c>
    </row>
    <row spans="1:4" r="17">
      <c t="s" s="4" r="A17">
        <v>92</v>
      </c>
      <c t="n" s="6" r="B17">
        <v>-459</v>
      </c>
      <c t="n" s="6" r="C17">
        <v>-3380</v>
      </c>
      <c t="n" s="6" r="D17">
        <v>-504</v>
      </c>
    </row>
    <row spans="1:4" r="18">
      <c t="s" s="4" r="A18">
        <v>93</v>
      </c>
      <c t="n" s="6" r="B18">
        <v>1947</v>
      </c>
      <c t="n" s="6" r="C18">
        <v>-865</v>
      </c>
      <c t="n" s="6" r="D18">
        <v>2067</v>
      </c>
    </row>
    <row spans="1:4" r="19">
      <c t="s" s="4" r="A19">
        <v>94</v>
      </c>
      <c t="n" s="6" r="B19">
        <v>-222</v>
      </c>
      <c t="n" s="6" r="C19">
        <v>911</v>
      </c>
      <c t="n" s="6" r="D19">
        <v>789</v>
      </c>
    </row>
    <row spans="1:4" r="20">
      <c t="s" s="4" r="A20">
        <v>95</v>
      </c>
      <c t="n" s="7" r="B20">
        <v>1725</v>
      </c>
      <c t="n" s="7" r="C20">
        <v>46</v>
      </c>
      <c t="n" s="7" r="D20">
        <v>2856</v>
      </c>
    </row>
    <row spans="1:4" r="21">
      <c t="s" s="3" r="A21">
        <v>96</v>
      </c>
    </row>
    <row spans="1:4" r="22">
      <c t="s" s="4" r="A22">
        <v>97</v>
      </c>
      <c t="n" s="9" r="B22">
        <v>1.61</v>
      </c>
      <c t="n" s="9" r="C22">
        <v>-0.6899999999999999</v>
      </c>
      <c t="n" s="9" r="D22">
        <v>1.6</v>
      </c>
    </row>
    <row spans="1:4" r="23">
      <c t="s" s="4" r="A23">
        <v>98</v>
      </c>
      <c t="n" s="10" r="B23">
        <v>-0.18</v>
      </c>
      <c t="n" s="10" r="C23">
        <v>0.73</v>
      </c>
      <c t="n" s="10" r="D23">
        <v>0.6</v>
      </c>
    </row>
    <row spans="1:4" r="24">
      <c t="s" s="4" r="A24">
        <v>99</v>
      </c>
      <c t="n" s="10" r="B24">
        <v>1.43</v>
      </c>
      <c t="n" s="10" r="C24">
        <v>0.04</v>
      </c>
      <c t="n" s="10" r="D24">
        <v>2.2</v>
      </c>
    </row>
    <row spans="1:4" r="25">
      <c t="s" s="3" r="A25">
        <v>100</v>
      </c>
    </row>
    <row spans="1:4" r="26">
      <c t="s" s="4" r="A26">
        <v>97</v>
      </c>
      <c t="n" s="10" r="B26">
        <v>1.6</v>
      </c>
      <c t="n" s="10" r="C26">
        <v>-0.6899999999999999</v>
      </c>
      <c t="n" s="10" r="D26">
        <v>1.58</v>
      </c>
    </row>
    <row spans="1:4" r="27">
      <c t="s" s="4" r="A27">
        <v>98</v>
      </c>
      <c t="n" s="10" r="B27">
        <v>-0.18</v>
      </c>
      <c t="n" s="10" r="C27">
        <v>0.73</v>
      </c>
      <c t="n" s="10" r="D27">
        <v>0.6</v>
      </c>
    </row>
    <row spans="1:4" r="28">
      <c t="s" s="4" r="A28">
        <v>101</v>
      </c>
      <c t="n" s="9" r="B28">
        <v>1.42</v>
      </c>
      <c t="n" s="9" r="C28">
        <v>0.04</v>
      </c>
      <c t="n" s="9" r="D28">
        <v>2.18</v>
      </c>
    </row>
    <row spans="1:4" r="29">
      <c t="s" s="3" r="A29">
        <v>102</v>
      </c>
    </row>
    <row spans="1:4" r="30">
      <c t="s" s="4" r="A30">
        <v>103</v>
      </c>
      <c t="n" s="6" r="B30">
        <v>1208</v>
      </c>
      <c t="n" s="6" r="C30">
        <v>1251</v>
      </c>
      <c t="n" s="6" r="D30">
        <v>1295</v>
      </c>
    </row>
    <row spans="1:4" r="31">
      <c t="s" s="4" r="A31">
        <v>104</v>
      </c>
      <c t="n" s="6" r="B31">
        <v>1220</v>
      </c>
      <c t="n" s="6" r="C31">
        <v>1251</v>
      </c>
      <c t="n" s="6" r="D31">
        <v>13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27</v>
      </c>
    </row>
    <row spans="1:2" r="4">
      <c t="s" s="4" r="A4">
        <v>336</v>
      </c>
      <c t="s" s="4" r="B4">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38</v>
      </c>
      <c t="s" s="2" r="B1">
        <v>1</v>
      </c>
    </row>
    <row spans="1:2" r="2">
      <c t="s" s="2" r="B2">
        <v>2</v>
      </c>
    </row>
    <row spans="1:2" r="3">
      <c t="s" s="3" r="A3">
        <v>233</v>
      </c>
    </row>
    <row spans="1:2" r="4">
      <c t="s" s="4" r="A4">
        <v>339</v>
      </c>
      <c t="s" s="4" r="B4">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s="1" r="A1">
        <v>341</v>
      </c>
      <c t="s" s="2" r="B1">
        <v>1</v>
      </c>
    </row>
    <row spans="1:2" r="2">
      <c t="s" s="2" r="B2">
        <v>2</v>
      </c>
    </row>
    <row spans="1:2" r="3">
      <c t="s" s="3" r="A3">
        <v>236</v>
      </c>
    </row>
    <row spans="1:2" r="4">
      <c t="s" s="4" r="A4">
        <v>342</v>
      </c>
      <c t="s" s="4" r="B4">
        <v>343</v>
      </c>
    </row>
    <row spans="1:2" r="5">
      <c t="s" s="4" r="A5">
        <v>344</v>
      </c>
      <c t="s" s="4" r="B5">
        <v>345</v>
      </c>
    </row>
    <row spans="1:2" r="6">
      <c t="s" s="4" r="A6">
        <v>346</v>
      </c>
      <c t="s" s="4" r="B6">
        <v>347</v>
      </c>
    </row>
    <row spans="1:2" r="7">
      <c t="s" s="4" r="A7">
        <v>348</v>
      </c>
      <c t="s" s="4" r="B7">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s="1" r="A1">
        <v>350</v>
      </c>
      <c t="s" s="2" r="B1">
        <v>1</v>
      </c>
    </row>
    <row spans="1:2" r="2">
      <c t="s" s="2" r="B2">
        <v>2</v>
      </c>
    </row>
    <row spans="1:2" r="3">
      <c t="s" s="3" r="A3">
        <v>239</v>
      </c>
    </row>
    <row spans="1:2" r="4">
      <c t="s" s="4" r="A4">
        <v>351</v>
      </c>
      <c t="s" s="4" r="B4">
        <v>352</v>
      </c>
    </row>
    <row spans="1:2" r="5">
      <c t="s" s="4" r="A5">
        <v>353</v>
      </c>
      <c t="s" s="4" r="B5">
        <v>354</v>
      </c>
    </row>
    <row spans="1:2" r="6">
      <c t="s" s="4" r="A6">
        <v>355</v>
      </c>
      <c t="s" s="4" r="B6">
        <v>356</v>
      </c>
    </row>
    <row spans="1:2" r="7">
      <c t="s" s="4" r="A7">
        <v>357</v>
      </c>
      <c t="s" s="4" r="B7">
        <v>358</v>
      </c>
    </row>
    <row spans="1:2" r="8">
      <c t="s" s="4" r="A8">
        <v>359</v>
      </c>
      <c t="s" s="4" r="B8">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61</v>
      </c>
      <c t="s" s="2" r="B1">
        <v>1</v>
      </c>
    </row>
    <row spans="1:2" r="2">
      <c t="s" s="2" r="B2">
        <v>2</v>
      </c>
    </row>
    <row spans="1:2" r="3">
      <c t="s" s="3" r="A3">
        <v>242</v>
      </c>
    </row>
    <row spans="1:2" r="4">
      <c t="s" s="4" r="A4">
        <v>362</v>
      </c>
      <c t="s" s="4" r="B4">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64</v>
      </c>
      <c t="s" s="2" r="B1">
        <v>1</v>
      </c>
    </row>
    <row spans="1:2" r="2">
      <c t="s" s="2" r="B2">
        <v>2</v>
      </c>
    </row>
    <row spans="1:2" r="3">
      <c t="s" s="3" r="A3">
        <v>230</v>
      </c>
    </row>
    <row spans="1:2" r="4">
      <c t="s" s="4" r="A4">
        <v>365</v>
      </c>
      <c t="s" s="4" r="B4">
        <v>366</v>
      </c>
    </row>
    <row spans="1:2" r="5">
      <c t="s" s="4" r="A5">
        <v>367</v>
      </c>
      <c t="s" s="4" r="B5">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69</v>
      </c>
      <c t="s" s="2" r="B1">
        <v>1</v>
      </c>
    </row>
    <row spans="1:2" r="2">
      <c t="s" s="2" r="B2">
        <v>2</v>
      </c>
    </row>
    <row spans="1:2" r="3">
      <c t="s" s="3" r="A3">
        <v>246</v>
      </c>
    </row>
    <row spans="1:2" r="4">
      <c t="s" s="4" r="A4">
        <v>370</v>
      </c>
      <c t="s" s="4" r="B4">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72</v>
      </c>
      <c t="s" s="2" r="B1">
        <v>1</v>
      </c>
    </row>
    <row spans="1:2" r="2">
      <c t="s" s="2" r="B2">
        <v>2</v>
      </c>
    </row>
    <row spans="1:2" r="3">
      <c t="s" s="3" r="A3">
        <v>249</v>
      </c>
    </row>
    <row spans="1:2" r="4">
      <c t="s" s="4" r="A4">
        <v>373</v>
      </c>
      <c t="s" s="4" r="B4">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75</v>
      </c>
      <c t="s" s="2" r="B1">
        <v>1</v>
      </c>
    </row>
    <row spans="1:5" r="2">
      <c t="s" s="2" r="B2">
        <v>2</v>
      </c>
      <c t="s" s="2" r="C2">
        <v>32</v>
      </c>
      <c t="s" s="2" r="D2">
        <v>77</v>
      </c>
      <c t="s" s="2" r="E2">
        <v>376</v>
      </c>
    </row>
    <row spans="1:5" r="3">
      <c t="s" s="3" r="A3">
        <v>377</v>
      </c>
    </row>
    <row spans="1:5" r="4">
      <c t="s" s="4" r="A4">
        <v>378</v>
      </c>
      <c t="n" s="7" r="B4">
        <v>136</v>
      </c>
      <c t="n" s="7" r="C4">
        <v>144</v>
      </c>
    </row>
    <row spans="1:5" r="5">
      <c t="s" s="4" r="A5">
        <v>379</v>
      </c>
      <c t="n" s="6" r="B5">
        <v>110</v>
      </c>
      <c t="n" s="6" r="C5">
        <v>115</v>
      </c>
      <c t="n" s="7" r="D5">
        <v>103</v>
      </c>
    </row>
    <row spans="1:5" r="6">
      <c t="s" s="4" r="A6">
        <v>263</v>
      </c>
      <c t="n" s="6" r="B6">
        <v>1000</v>
      </c>
      <c t="n" s="6" r="C6">
        <v>1000</v>
      </c>
      <c t="n" s="7" r="D6">
        <v>844</v>
      </c>
    </row>
    <row spans="1:5" r="7">
      <c t="s" s="4" r="A7">
        <v>380</v>
      </c>
      <c t="n" s="7" r="B7">
        <v>84</v>
      </c>
      <c t="n" s="7" r="C7">
        <v>86</v>
      </c>
    </row>
    <row spans="1:5" r="8">
      <c t="s" s="4" r="A8">
        <v>381</v>
      </c>
    </row>
    <row spans="1:5" r="9">
      <c t="s" s="3" r="A9">
        <v>377</v>
      </c>
    </row>
    <row spans="1:5" r="10">
      <c t="s" s="4" r="A10">
        <v>382</v>
      </c>
      <c t="s" s="4" r="B10">
        <v>383</v>
      </c>
    </row>
    <row spans="1:5" r="11">
      <c t="s" s="4" r="A11">
        <v>384</v>
      </c>
    </row>
    <row spans="1:5" r="12">
      <c t="s" s="3" r="A12">
        <v>377</v>
      </c>
    </row>
    <row spans="1:5" r="13">
      <c t="s" s="4" r="A13">
        <v>385</v>
      </c>
      <c t="s" s="4" r="B13">
        <v>386</v>
      </c>
    </row>
    <row spans="1:5" r="14">
      <c t="s" s="4" r="A14">
        <v>387</v>
      </c>
      <c t="s" s="4" r="B14">
        <v>386</v>
      </c>
    </row>
    <row spans="1:5" r="15">
      <c t="s" s="4" r="A15">
        <v>388</v>
      </c>
      <c t="s" s="4" r="B15">
        <v>389</v>
      </c>
    </row>
    <row spans="1:5" r="16">
      <c t="s" s="4" r="A16">
        <v>390</v>
      </c>
    </row>
    <row spans="1:5" r="17">
      <c t="s" s="3" r="A17">
        <v>377</v>
      </c>
    </row>
    <row spans="1:5" r="18">
      <c t="s" s="4" r="A18">
        <v>382</v>
      </c>
      <c t="s" s="4" r="B18">
        <v>389</v>
      </c>
    </row>
    <row spans="1:5" r="19">
      <c t="s" s="4" r="A19">
        <v>391</v>
      </c>
    </row>
    <row spans="1:5" r="20">
      <c t="s" s="3" r="A20">
        <v>377</v>
      </c>
    </row>
    <row spans="1:5" r="21">
      <c t="s" s="4" r="A21">
        <v>382</v>
      </c>
      <c t="s" s="4" r="B21">
        <v>389</v>
      </c>
    </row>
    <row spans="1:5" r="22">
      <c t="s" s="4" r="A22">
        <v>392</v>
      </c>
    </row>
    <row spans="1:5" r="23">
      <c t="s" s="3" r="A23">
        <v>377</v>
      </c>
    </row>
    <row spans="1:5" r="24">
      <c t="s" s="4" r="A24">
        <v>382</v>
      </c>
      <c t="s" s="4" r="B24">
        <v>393</v>
      </c>
    </row>
    <row spans="1:5" r="25">
      <c t="s" s="4" r="A25">
        <v>394</v>
      </c>
    </row>
    <row spans="1:5" r="26">
      <c t="s" s="3" r="A26">
        <v>377</v>
      </c>
    </row>
    <row spans="1:5" r="27">
      <c t="s" s="4" r="A27">
        <v>385</v>
      </c>
      <c t="s" s="4" r="B27">
        <v>393</v>
      </c>
    </row>
    <row spans="1:5" r="28">
      <c t="s" s="4" r="A28">
        <v>387</v>
      </c>
      <c t="s" s="4" r="B28">
        <v>389</v>
      </c>
    </row>
    <row spans="1:5" r="29">
      <c t="s" s="4" r="A29">
        <v>388</v>
      </c>
      <c t="s" s="4" r="B29">
        <v>395</v>
      </c>
    </row>
    <row spans="1:5" r="30">
      <c t="s" s="4" r="A30">
        <v>396</v>
      </c>
    </row>
    <row spans="1:5" r="31">
      <c t="s" s="3" r="A31">
        <v>377</v>
      </c>
    </row>
    <row spans="1:5" r="32">
      <c t="s" s="4" r="A32">
        <v>382</v>
      </c>
      <c t="s" s="4" r="B32">
        <v>393</v>
      </c>
    </row>
    <row spans="1:5" r="33">
      <c t="s" s="4" r="A33">
        <v>397</v>
      </c>
    </row>
    <row spans="1:5" r="34">
      <c t="s" s="3" r="A34">
        <v>377</v>
      </c>
    </row>
    <row spans="1:5" r="35">
      <c t="s" s="4" r="A35">
        <v>382</v>
      </c>
      <c t="s" s="4" r="B35">
        <v>383</v>
      </c>
    </row>
    <row spans="1:5" r="36">
      <c t="s" s="4" r="A36">
        <v>398</v>
      </c>
    </row>
    <row spans="1:5" r="37">
      <c t="s" s="3" r="A37">
        <v>377</v>
      </c>
    </row>
    <row spans="1:5" r="38">
      <c t="s" s="4" r="A38">
        <v>382</v>
      </c>
      <c t="s" s="4" r="B38">
        <v>399</v>
      </c>
    </row>
    <row spans="1:5" r="39">
      <c t="s" s="4" r="A39">
        <v>400</v>
      </c>
    </row>
    <row spans="1:5" r="40">
      <c t="s" s="3" r="A40">
        <v>401</v>
      </c>
    </row>
    <row spans="1:5" r="41">
      <c t="s" s="4" r="A41">
        <v>402</v>
      </c>
      <c t="n" s="7" r="B41">
        <v>1400</v>
      </c>
    </row>
    <row spans="1:5" r="42">
      <c t="s" s="4" r="A42">
        <v>403</v>
      </c>
    </row>
    <row spans="1:5" r="43">
      <c t="s" s="3" r="A43">
        <v>404</v>
      </c>
    </row>
    <row spans="1:5" r="44">
      <c t="s" s="4" r="A44">
        <v>405</v>
      </c>
      <c t="s" s="4" r="E44">
        <v>40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07</v>
      </c>
      <c t="s" s="2" r="B1">
        <v>408</v>
      </c>
      <c t="s" s="2" r="J1">
        <v>1</v>
      </c>
    </row>
    <row spans="1:12" r="2">
      <c t="s" s="2" r="B2">
        <v>2</v>
      </c>
      <c t="s" s="2" r="C2">
        <v>409</v>
      </c>
      <c t="s" s="2" r="D2">
        <v>4</v>
      </c>
      <c t="s" s="2" r="E2">
        <v>410</v>
      </c>
      <c t="s" s="2" r="F2">
        <v>32</v>
      </c>
      <c t="s" s="2" r="G2">
        <v>411</v>
      </c>
      <c t="s" s="2" r="H2">
        <v>412</v>
      </c>
      <c t="s" s="2" r="I2">
        <v>413</v>
      </c>
      <c t="s" s="2" r="J2">
        <v>2</v>
      </c>
      <c t="s" s="2" r="K2">
        <v>32</v>
      </c>
      <c t="s" s="2" r="L2">
        <v>77</v>
      </c>
    </row>
    <row spans="1:12" r="3">
      <c t="s" s="3" r="A3">
        <v>414</v>
      </c>
    </row>
    <row spans="1:12" r="4">
      <c t="s" s="4" r="A4">
        <v>93</v>
      </c>
      <c t="n" s="7" r="B4">
        <v>523</v>
      </c>
      <c t="n" s="7" r="C4">
        <v>545</v>
      </c>
      <c t="n" s="7" r="D4">
        <v>430</v>
      </c>
      <c t="n" s="7" r="E4">
        <v>449</v>
      </c>
      <c t="n" s="7" r="F4">
        <v>729</v>
      </c>
      <c t="n" s="7" r="G4">
        <v>509</v>
      </c>
      <c t="n" s="7" r="H4">
        <v>458</v>
      </c>
      <c t="n" s="7" r="I4">
        <v>-2561</v>
      </c>
      <c t="n" s="7" r="J4">
        <v>1947</v>
      </c>
      <c t="n" s="7" r="K4">
        <v>-865</v>
      </c>
      <c t="n" s="7" r="L4">
        <v>2067</v>
      </c>
    </row>
    <row spans="1:12" r="5">
      <c t="s" s="4" r="A5">
        <v>94</v>
      </c>
      <c t="n" s="6" r="B5">
        <v>-46</v>
      </c>
      <c t="n" s="6" r="C5">
        <v>-6</v>
      </c>
      <c t="n" s="6" r="D5">
        <v>-347</v>
      </c>
      <c t="n" s="6" r="E5">
        <v>177</v>
      </c>
      <c t="n" s="6" r="F5">
        <v>294</v>
      </c>
      <c t="n" s="6" r="G5">
        <v>164</v>
      </c>
      <c t="n" s="6" r="H5">
        <v>218</v>
      </c>
      <c t="n" s="6" r="I5">
        <v>235</v>
      </c>
      <c t="n" s="6" r="J5">
        <v>-222</v>
      </c>
      <c t="n" s="6" r="K5">
        <v>911</v>
      </c>
      <c t="n" s="6" r="L5">
        <v>789</v>
      </c>
    </row>
    <row spans="1:12" r="6">
      <c t="s" s="4" r="A6">
        <v>95</v>
      </c>
      <c t="n" s="7" r="B6">
        <v>477</v>
      </c>
      <c t="n" s="7" r="C6">
        <v>539</v>
      </c>
      <c t="n" s="7" r="D6">
        <v>83</v>
      </c>
      <c t="n" s="7" r="E6">
        <v>626</v>
      </c>
      <c t="n" s="7" r="F6">
        <v>1023</v>
      </c>
      <c t="n" s="7" r="G6">
        <v>673</v>
      </c>
      <c t="n" s="7" r="H6">
        <v>676</v>
      </c>
      <c t="n" s="7" r="I6">
        <v>-2326</v>
      </c>
      <c t="n" s="7" r="J6">
        <v>1725</v>
      </c>
      <c t="n" s="7" r="K6">
        <v>46</v>
      </c>
      <c t="n" s="7" r="L6">
        <v>2856</v>
      </c>
    </row>
    <row spans="1:12" r="7">
      <c t="s" s="3" r="A7">
        <v>415</v>
      </c>
    </row>
    <row spans="1:12" r="8">
      <c t="s" s="4" r="A8">
        <v>416</v>
      </c>
      <c t="n" s="6" r="B8">
        <v>1191</v>
      </c>
      <c t="n" s="6" r="C8">
        <v>1210</v>
      </c>
      <c t="n" s="6" r="D8">
        <v>1217</v>
      </c>
      <c t="n" s="6" r="E8">
        <v>1216</v>
      </c>
      <c t="n" s="6" r="F8">
        <v>1230</v>
      </c>
      <c t="n" s="6" r="G8">
        <v>1242</v>
      </c>
      <c t="n" s="6" r="H8">
        <v>1258</v>
      </c>
      <c t="n" s="6" r="I8">
        <v>1276</v>
      </c>
      <c t="n" s="6" r="J8">
        <v>1208</v>
      </c>
      <c t="n" s="6" r="K8">
        <v>1251</v>
      </c>
      <c t="n" s="6" r="L8">
        <v>1295</v>
      </c>
    </row>
    <row spans="1:12" r="9">
      <c t="s" s="4" r="A9">
        <v>417</v>
      </c>
      <c t="n" s="6" r="J9">
        <v>12</v>
      </c>
      <c t="n" s="6" r="K9">
        <v>0</v>
      </c>
      <c t="n" s="6" r="L9">
        <v>18</v>
      </c>
    </row>
    <row spans="1:12" r="10">
      <c t="s" s="4" r="A10">
        <v>418</v>
      </c>
      <c t="n" s="6" r="B10">
        <v>1204</v>
      </c>
      <c t="n" s="6" r="C10">
        <v>1223</v>
      </c>
      <c t="n" s="6" r="D10">
        <v>1225</v>
      </c>
      <c t="n" s="6" r="E10">
        <v>1229</v>
      </c>
      <c t="n" s="6" r="F10">
        <v>1241</v>
      </c>
      <c t="n" s="6" r="G10">
        <v>1251</v>
      </c>
      <c t="n" s="6" r="H10">
        <v>1267</v>
      </c>
      <c t="n" s="6" r="I10">
        <v>1276</v>
      </c>
      <c t="n" s="6" r="J10">
        <v>1220</v>
      </c>
      <c t="n" s="6" r="K10">
        <v>1251</v>
      </c>
      <c t="n" s="6" r="L10">
        <v>1313</v>
      </c>
    </row>
    <row spans="1:12" r="11">
      <c t="s" s="3" r="A11">
        <v>96</v>
      </c>
    </row>
    <row spans="1:12" r="12">
      <c t="s" s="4" r="A12">
        <v>97</v>
      </c>
      <c t="n" s="9" r="B12">
        <v>0.44</v>
      </c>
      <c t="n" s="9" r="C12">
        <v>0.45</v>
      </c>
      <c t="n" s="9" r="D12">
        <v>0.35</v>
      </c>
      <c t="n" s="9" r="E12">
        <v>0.37</v>
      </c>
      <c t="n" s="9" r="F12">
        <v>0.59</v>
      </c>
      <c t="n" s="9" r="G12">
        <v>0.41</v>
      </c>
      <c t="n" s="9" r="H12">
        <v>0.36</v>
      </c>
      <c t="n" s="9" r="I12">
        <v>-2.01</v>
      </c>
      <c t="n" s="9" r="J12">
        <v>1.61</v>
      </c>
      <c t="n" s="9" r="K12">
        <v>-0.6899999999999999</v>
      </c>
      <c t="n" s="9" r="L12">
        <v>1.6</v>
      </c>
    </row>
    <row spans="1:12" r="13">
      <c t="s" s="4" r="A13">
        <v>98</v>
      </c>
      <c t="n" s="10" r="B13">
        <v>-0.04</v>
      </c>
      <c t="n" s="6" r="C13">
        <v>0</v>
      </c>
      <c t="n" s="10" r="D13">
        <v>-0.28</v>
      </c>
      <c t="n" s="10" r="E13">
        <v>0.14</v>
      </c>
      <c t="n" s="10" r="F13">
        <v>0.24</v>
      </c>
      <c t="n" s="10" r="G13">
        <v>0.13</v>
      </c>
      <c t="n" s="10" r="H13">
        <v>0.18</v>
      </c>
      <c t="n" s="10" r="I13">
        <v>0.19</v>
      </c>
      <c t="n" s="10" r="J13">
        <v>-0.18</v>
      </c>
      <c t="n" s="10" r="K13">
        <v>0.73</v>
      </c>
      <c t="n" s="10" r="L13">
        <v>0.6</v>
      </c>
    </row>
    <row spans="1:12" r="14">
      <c t="s" s="4" r="A14">
        <v>99</v>
      </c>
      <c t="n" s="10" r="B14">
        <v>0.4</v>
      </c>
      <c t="n" s="10" r="C14">
        <v>0.45</v>
      </c>
      <c t="n" s="10" r="D14">
        <v>0.07000000000000001</v>
      </c>
      <c t="n" s="10" r="E14">
        <v>0.51</v>
      </c>
      <c t="n" s="10" r="F14">
        <v>0.83</v>
      </c>
      <c t="n" s="10" r="G14">
        <v>0.54</v>
      </c>
      <c t="n" s="10" r="H14">
        <v>0.54</v>
      </c>
      <c t="n" s="10" r="I14">
        <v>-1.82</v>
      </c>
      <c t="n" s="10" r="J14">
        <v>1.43</v>
      </c>
      <c t="n" s="10" r="K14">
        <v>0.04</v>
      </c>
      <c t="n" s="10" r="L14">
        <v>2.2</v>
      </c>
    </row>
    <row spans="1:12" r="15">
      <c t="s" s="3" r="A15">
        <v>100</v>
      </c>
    </row>
    <row spans="1:12" r="16">
      <c t="s" s="4" r="A16">
        <v>97</v>
      </c>
      <c t="n" s="10" r="B16">
        <v>0.43</v>
      </c>
      <c t="n" s="10" r="C16">
        <v>0.45</v>
      </c>
      <c t="n" s="10" r="D16">
        <v>0.35</v>
      </c>
      <c t="n" s="10" r="E16">
        <v>0.37</v>
      </c>
      <c t="n" s="10" r="F16">
        <v>0.59</v>
      </c>
      <c t="n" s="10" r="G16">
        <v>0.41</v>
      </c>
      <c t="n" s="10" r="H16">
        <v>0.36</v>
      </c>
      <c t="n" s="10" r="I16">
        <v>-2.01</v>
      </c>
      <c t="n" s="10" r="J16">
        <v>1.6</v>
      </c>
      <c t="n" s="10" r="K16">
        <v>-0.6899999999999999</v>
      </c>
      <c t="n" s="10" r="L16">
        <v>1.58</v>
      </c>
    </row>
    <row spans="1:12" r="17">
      <c t="s" s="4" r="A17">
        <v>98</v>
      </c>
      <c t="n" s="10" r="B17">
        <v>-0.04</v>
      </c>
      <c t="n" s="6" r="C17">
        <v>0</v>
      </c>
      <c t="n" s="10" r="D17">
        <v>-0.28</v>
      </c>
      <c t="n" s="10" r="E17">
        <v>0.14</v>
      </c>
      <c t="n" s="10" r="F17">
        <v>0.23</v>
      </c>
      <c t="n" s="10" r="G17">
        <v>0.13</v>
      </c>
      <c t="n" s="10" r="H17">
        <v>0.17</v>
      </c>
      <c t="n" s="10" r="I17">
        <v>0.19</v>
      </c>
      <c t="n" s="10" r="J17">
        <v>-0.18</v>
      </c>
      <c t="n" s="10" r="K17">
        <v>0.73</v>
      </c>
      <c t="n" s="10" r="L17">
        <v>0.6</v>
      </c>
    </row>
    <row spans="1:12" r="18">
      <c t="s" s="4" r="A18">
        <v>101</v>
      </c>
      <c t="n" s="9" r="B18">
        <v>0.39</v>
      </c>
      <c t="n" s="9" r="C18">
        <v>0.45</v>
      </c>
      <c t="n" s="9" r="D18">
        <v>0.07000000000000001</v>
      </c>
      <c t="n" s="9" r="E18">
        <v>0.51</v>
      </c>
      <c t="n" s="9" r="F18">
        <v>0.82</v>
      </c>
      <c t="n" s="9" r="G18">
        <v>0.54</v>
      </c>
      <c t="n" s="9" r="H18">
        <v>0.53</v>
      </c>
      <c t="n" s="9" r="I18">
        <v>-1.82</v>
      </c>
      <c t="n" s="9" r="J18">
        <v>1.42</v>
      </c>
      <c t="n" s="9" r="K18">
        <v>0.04</v>
      </c>
      <c t="n" s="9" r="L18">
        <v>2.18</v>
      </c>
    </row>
    <row spans="1:12" r="19">
      <c t="s" s="4" r="A19">
        <v>419</v>
      </c>
      <c t="n" s="6" r="J19">
        <v>2</v>
      </c>
      <c t="n" s="6" r="K19">
        <v>54</v>
      </c>
      <c t="n" s="6" r="L19">
        <v>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05</v>
      </c>
      <c t="s" s="2" r="B1">
        <v>1</v>
      </c>
    </row>
    <row spans="1:4" r="2">
      <c t="s" s="2" r="B2">
        <v>2</v>
      </c>
      <c t="s" s="2" r="C2">
        <v>32</v>
      </c>
      <c t="s" s="2" r="D2">
        <v>77</v>
      </c>
    </row>
    <row spans="1:4" r="3">
      <c t="s" s="3" r="A3">
        <v>106</v>
      </c>
    </row>
    <row spans="1:4" r="4">
      <c t="s" s="4" r="A4">
        <v>95</v>
      </c>
      <c t="n" s="7" r="B4">
        <v>1725</v>
      </c>
      <c t="n" s="7" r="C4">
        <v>46</v>
      </c>
      <c t="n" s="7" r="D4">
        <v>2856</v>
      </c>
    </row>
    <row spans="1:4" r="5">
      <c t="s" s="3" r="A5">
        <v>107</v>
      </c>
    </row>
    <row spans="1:4" r="6">
      <c t="s" s="4" r="A6">
        <v>108</v>
      </c>
      <c t="n" s="6" r="B6">
        <v>-431</v>
      </c>
      <c t="n" s="6" r="C6">
        <v>-323</v>
      </c>
      <c t="n" s="6" r="D6">
        <v>208</v>
      </c>
    </row>
    <row spans="1:4" r="7">
      <c t="s" s="4" r="A7">
        <v>109</v>
      </c>
      <c t="n" s="6" r="B7">
        <v>-187</v>
      </c>
      <c t="n" s="6" r="C7">
        <v>108</v>
      </c>
      <c t="n" s="6" r="D7">
        <v>234</v>
      </c>
    </row>
    <row spans="1:4" r="8">
      <c t="s" s="4" r="A8">
        <v>110</v>
      </c>
      <c t="n" s="6" r="B8">
        <v>56</v>
      </c>
      <c t="n" s="6" r="C8">
        <v>-37</v>
      </c>
      <c t="n" s="6" r="D8">
        <v>-93</v>
      </c>
    </row>
    <row spans="1:4" r="9">
      <c t="s" s="4" r="A9">
        <v>111</v>
      </c>
      <c t="n" s="6" r="B9">
        <v>-65</v>
      </c>
      <c t="n" s="6" r="C9">
        <v>274</v>
      </c>
      <c t="n" s="6" r="D9">
        <v>-51</v>
      </c>
    </row>
    <row spans="1:4" r="10">
      <c t="s" s="4" r="A10">
        <v>112</v>
      </c>
      <c t="n" s="6" r="B10">
        <v>-6</v>
      </c>
      <c t="n" s="6" r="C10">
        <v>-7</v>
      </c>
      <c t="n" s="6" r="D10">
        <v>2</v>
      </c>
    </row>
    <row spans="1:4" r="11">
      <c t="s" s="4" r="A11">
        <v>113</v>
      </c>
      <c t="n" s="6" r="B11">
        <v>-633</v>
      </c>
      <c t="n" s="6" r="C11">
        <v>15</v>
      </c>
      <c t="n" s="6" r="D11">
        <v>300</v>
      </c>
    </row>
    <row spans="1:4" r="12">
      <c t="s" s="4" r="A12">
        <v>114</v>
      </c>
      <c t="n" s="7" r="B12">
        <v>1092</v>
      </c>
      <c t="n" s="7" r="C12">
        <v>61</v>
      </c>
      <c t="n" s="7" r="D12">
        <v>31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s>
  <sheetData>
    <row spans="1:4" r="1">
      <c t="s" s="1" r="A1">
        <v>420</v>
      </c>
      <c t="s" s="2" r="B1">
        <v>1</v>
      </c>
    </row>
    <row spans="1:4" r="2">
      <c t="s" s="2" r="B2">
        <v>421</v>
      </c>
      <c t="s" s="2" r="C2">
        <v>422</v>
      </c>
      <c t="s" s="2" r="D2">
        <v>144</v>
      </c>
    </row>
    <row spans="1:4" r="3">
      <c t="s" s="3" r="A3">
        <v>423</v>
      </c>
    </row>
    <row spans="1:4" r="4">
      <c t="s" s="4" r="A4">
        <v>424</v>
      </c>
      <c t="n" s="6" r="B4">
        <v>3</v>
      </c>
      <c t="n" s="6" r="C4">
        <v>4</v>
      </c>
    </row>
    <row spans="1:4" r="5">
      <c t="s" s="4" r="A5">
        <v>42</v>
      </c>
      <c t="n" s="7" r="B5">
        <v>4671</v>
      </c>
      <c t="n" s="7" r="C5">
        <v>4855</v>
      </c>
      <c t="n" s="7" r="D5">
        <v>4451</v>
      </c>
    </row>
    <row spans="1:4" r="6">
      <c t="s" s="4" r="A6">
        <v>168</v>
      </c>
    </row>
    <row spans="1:4" r="7">
      <c t="s" s="3" r="A7">
        <v>423</v>
      </c>
    </row>
    <row spans="1:4" r="8">
      <c t="s" s="4" r="A8">
        <v>425</v>
      </c>
      <c t="n" s="6" r="B8">
        <v>58</v>
      </c>
      <c t="n" s="6" r="C8">
        <v>148</v>
      </c>
    </row>
    <row spans="1:4" r="9">
      <c t="s" s="4" r="A9">
        <v>426</v>
      </c>
      <c t="n" s="6" r="B9">
        <v>1</v>
      </c>
      <c t="n" s="6" r="C9">
        <v>15</v>
      </c>
    </row>
    <row spans="1:4" r="10">
      <c t="s" s="4" r="A10">
        <v>427</v>
      </c>
      <c t="n" s="6" r="B10">
        <v>29</v>
      </c>
      <c t="n" s="6" r="C10">
        <v>51</v>
      </c>
    </row>
    <row spans="1:4" r="11">
      <c t="s" s="4" r="A11">
        <v>42</v>
      </c>
      <c t="n" s="7" r="B11">
        <v>30</v>
      </c>
      <c t="n" s="7" r="C11">
        <v>1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8</v>
      </c>
      <c t="s" s="2" r="B1">
        <v>1</v>
      </c>
    </row>
    <row spans="1:4" r="2">
      <c t="s" s="2" r="B2">
        <v>2</v>
      </c>
      <c t="s" s="2" r="C2">
        <v>32</v>
      </c>
      <c t="s" s="2" r="D2">
        <v>77</v>
      </c>
    </row>
    <row spans="1:4" r="3">
      <c t="s" s="3" r="A3">
        <v>291</v>
      </c>
    </row>
    <row spans="1:4" r="4">
      <c t="s" s="4" r="A4">
        <v>151</v>
      </c>
      <c t="n" s="7" r="B4">
        <v>268</v>
      </c>
      <c t="n" s="7" r="C4">
        <v>33</v>
      </c>
      <c t="n" s="7" r="D4">
        <v>82</v>
      </c>
    </row>
    <row spans="1:4" r="5">
      <c t="s" s="4" r="A5">
        <v>429</v>
      </c>
    </row>
    <row spans="1:4" r="6">
      <c t="s" s="3" r="A6">
        <v>291</v>
      </c>
    </row>
    <row spans="1:4" r="7">
      <c t="s" s="4" r="A7">
        <v>430</v>
      </c>
      <c t="n" s="6" r="D7">
        <v>485</v>
      </c>
    </row>
    <row spans="1:4" r="8">
      <c t="s" s="4" r="A8">
        <v>151</v>
      </c>
      <c t="n" s="7" r="D8">
        <v>7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31</v>
      </c>
      <c t="s" s="2" r="B1">
        <v>376</v>
      </c>
      <c t="s" s="2" r="C1">
        <v>4</v>
      </c>
      <c t="s" s="2" r="D1">
        <v>432</v>
      </c>
      <c t="s" s="2" r="E1">
        <v>2</v>
      </c>
      <c t="s" s="2" r="F1">
        <v>32</v>
      </c>
      <c t="s" s="2" r="G1">
        <v>77</v>
      </c>
    </row>
    <row spans="1:7" r="2">
      <c t="s" s="4" r="A2">
        <v>433</v>
      </c>
    </row>
    <row spans="1:7" r="3">
      <c t="s" s="3" r="A3">
        <v>291</v>
      </c>
    </row>
    <row spans="1:7" r="4">
      <c t="s" s="4" r="A4">
        <v>434</v>
      </c>
      <c t="n" s="7" r="B4">
        <v>1600</v>
      </c>
      <c t="n" s="7" r="D4">
        <v>3800</v>
      </c>
    </row>
    <row spans="1:7" r="5">
      <c t="s" s="4" r="A5">
        <v>403</v>
      </c>
    </row>
    <row spans="1:7" r="6">
      <c t="s" s="3" r="A6">
        <v>291</v>
      </c>
    </row>
    <row spans="1:7" r="7">
      <c t="s" s="4" r="A7">
        <v>435</v>
      </c>
      <c t="n" s="6" r="B7">
        <v>1</v>
      </c>
    </row>
    <row spans="1:7" r="8">
      <c t="s" s="4" r="A8">
        <v>436</v>
      </c>
    </row>
    <row spans="1:7" r="9">
      <c t="s" s="3" r="A9">
        <v>291</v>
      </c>
    </row>
    <row spans="1:7" r="10">
      <c t="s" s="4" r="A10">
        <v>437</v>
      </c>
      <c t="n" s="7" r="C10">
        <v>786</v>
      </c>
      <c t="n" s="7" r="E10">
        <v>786</v>
      </c>
      <c t="n" s="7" r="F10">
        <v>0</v>
      </c>
      <c t="n" s="7" r="G10">
        <v>0</v>
      </c>
    </row>
    <row spans="1:7" r="11">
      <c t="s" s="4" r="A11">
        <v>438</v>
      </c>
      <c t="n" s="7" r="D11">
        <v>925</v>
      </c>
    </row>
    <row spans="1:7" r="12">
      <c t="s" s="4" r="A12">
        <v>439</v>
      </c>
      <c t="n" s="7" r="E12">
        <v>35</v>
      </c>
      <c t="n" s="7" r="F12">
        <v>0</v>
      </c>
      <c t="n" s="7" r="G12">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40</v>
      </c>
      <c t="s" s="2" r="B1">
        <v>408</v>
      </c>
      <c t="s" s="2" r="J1">
        <v>1</v>
      </c>
    </row>
    <row spans="1:12" r="2">
      <c t="s" s="2" r="B2">
        <v>2</v>
      </c>
      <c t="s" s="2" r="C2">
        <v>409</v>
      </c>
      <c t="s" s="2" r="D2">
        <v>4</v>
      </c>
      <c t="s" s="2" r="E2">
        <v>410</v>
      </c>
      <c t="s" s="2" r="F2">
        <v>32</v>
      </c>
      <c t="s" s="2" r="G2">
        <v>411</v>
      </c>
      <c t="s" s="2" r="H2">
        <v>412</v>
      </c>
      <c t="s" s="2" r="I2">
        <v>413</v>
      </c>
      <c t="s" s="2" r="J2">
        <v>2</v>
      </c>
      <c t="s" s="2" r="K2">
        <v>32</v>
      </c>
      <c t="s" s="2" r="L2">
        <v>77</v>
      </c>
    </row>
    <row spans="1:12" r="3">
      <c t="s" s="3" r="A3">
        <v>441</v>
      </c>
    </row>
    <row spans="1:12" r="4">
      <c t="s" s="4" r="A4">
        <v>38</v>
      </c>
      <c t="n" s="7" r="B4">
        <v>0</v>
      </c>
      <c t="n" s="7" r="F4">
        <v>17048</v>
      </c>
      <c t="n" s="7" r="J4">
        <v>0</v>
      </c>
      <c t="n" s="7" r="K4">
        <v>17048</v>
      </c>
    </row>
    <row spans="1:12" r="5">
      <c t="s" s="4" r="A5">
        <v>45</v>
      </c>
      <c t="n" s="6" r="B5">
        <v>0</v>
      </c>
      <c t="n" s="6" r="F5">
        <v>6368</v>
      </c>
      <c t="n" s="6" r="J5">
        <v>0</v>
      </c>
      <c t="n" s="6" r="K5">
        <v>6368</v>
      </c>
    </row>
    <row spans="1:12" r="6">
      <c t="s" s="4" r="A6">
        <v>53</v>
      </c>
      <c t="n" s="6" r="B6">
        <v>0</v>
      </c>
      <c t="n" s="6" r="F6">
        <v>12511</v>
      </c>
      <c t="n" s="6" r="J6">
        <v>0</v>
      </c>
      <c t="n" s="6" r="K6">
        <v>12511</v>
      </c>
    </row>
    <row spans="1:12" r="7">
      <c t="s" s="4" r="A7">
        <v>58</v>
      </c>
      <c t="n" s="6" r="B7">
        <v>0</v>
      </c>
      <c t="n" s="6" r="F7">
        <v>317</v>
      </c>
      <c t="n" s="6" r="J7">
        <v>0</v>
      </c>
      <c t="n" s="6" r="K7">
        <v>317</v>
      </c>
    </row>
    <row spans="1:12" r="8">
      <c t="s" s="3" r="A8">
        <v>442</v>
      </c>
    </row>
    <row spans="1:12" r="9">
      <c t="s" s="4" r="A9">
        <v>94</v>
      </c>
      <c t="n" s="7" r="B9">
        <v>-46</v>
      </c>
      <c t="n" s="7" r="C9">
        <v>-6</v>
      </c>
      <c t="n" s="7" r="D9">
        <v>-347</v>
      </c>
      <c t="n" s="7" r="E9">
        <v>177</v>
      </c>
      <c t="n" s="6" r="F9">
        <v>294</v>
      </c>
      <c t="n" s="7" r="G9">
        <v>164</v>
      </c>
      <c t="n" s="7" r="H9">
        <v>218</v>
      </c>
      <c t="n" s="7" r="I9">
        <v>235</v>
      </c>
      <c t="n" s="6" r="J9">
        <v>-222</v>
      </c>
      <c t="n" s="6" r="K9">
        <v>911</v>
      </c>
      <c t="n" s="7" r="L9">
        <v>789</v>
      </c>
    </row>
    <row spans="1:12" r="10">
      <c t="s" s="4" r="A10">
        <v>160</v>
      </c>
      <c t="n" s="6" r="J10">
        <v>1156</v>
      </c>
      <c t="n" s="6" r="K10">
        <v>2449</v>
      </c>
      <c t="n" s="6" r="L10">
        <v>2063</v>
      </c>
    </row>
    <row spans="1:12" r="11">
      <c t="s" s="4" r="A11">
        <v>170</v>
      </c>
      <c t="n" s="6" r="J11">
        <v>-2938</v>
      </c>
      <c t="n" s="6" r="K11">
        <v>-1348</v>
      </c>
      <c t="n" s="6" r="L11">
        <v>-2392</v>
      </c>
    </row>
    <row spans="1:12" r="12">
      <c t="s" s="4" r="A12">
        <v>178</v>
      </c>
      <c t="n" s="6" r="J12">
        <v>-1594</v>
      </c>
      <c t="n" s="6" r="K12">
        <v>25</v>
      </c>
      <c t="n" s="6" r="L12">
        <v>77</v>
      </c>
    </row>
    <row spans="1:12" r="13">
      <c t="s" s="4" r="A13">
        <v>443</v>
      </c>
    </row>
    <row spans="1:12" r="14">
      <c t="s" s="3" r="A14">
        <v>441</v>
      </c>
    </row>
    <row spans="1:12" r="15">
      <c t="s" s="4" r="A15">
        <v>38</v>
      </c>
      <c t="n" s="6" r="F15">
        <v>16795</v>
      </c>
      <c t="n" s="6" r="K15">
        <v>16795</v>
      </c>
    </row>
    <row spans="1:12" r="16">
      <c t="s" s="4" r="A16">
        <v>45</v>
      </c>
      <c t="n" s="6" r="F16">
        <v>4506</v>
      </c>
      <c t="n" s="6" r="K16">
        <v>4506</v>
      </c>
    </row>
    <row spans="1:12" r="17">
      <c t="s" s="4" r="A17">
        <v>53</v>
      </c>
      <c t="n" s="6" r="F17">
        <v>12137</v>
      </c>
      <c t="n" s="6" r="K17">
        <v>12137</v>
      </c>
    </row>
    <row spans="1:12" r="18">
      <c t="s" s="4" r="A18">
        <v>58</v>
      </c>
      <c t="n" s="6" r="F18">
        <v>243</v>
      </c>
      <c t="n" s="6" r="K18">
        <v>243</v>
      </c>
    </row>
    <row spans="1:12" r="19">
      <c t="s" s="3" r="A19">
        <v>442</v>
      </c>
    </row>
    <row spans="1:12" r="20">
      <c t="s" s="4" r="A20">
        <v>94</v>
      </c>
      <c t="n" s="6" r="J20">
        <v>516</v>
      </c>
      <c t="n" s="6" r="K20">
        <v>1024</v>
      </c>
      <c t="n" s="6" r="L20">
        <v>926</v>
      </c>
    </row>
    <row spans="1:12" r="21">
      <c t="s" s="4" r="A21">
        <v>160</v>
      </c>
      <c t="n" s="6" r="J21">
        <v>1252</v>
      </c>
      <c t="n" s="6" r="K21">
        <v>2280</v>
      </c>
      <c t="n" s="6" r="L21">
        <v>1913</v>
      </c>
    </row>
    <row spans="1:12" r="22">
      <c t="s" s="4" r="A22">
        <v>170</v>
      </c>
      <c t="n" s="6" r="J22">
        <v>-3725</v>
      </c>
      <c t="n" s="6" r="K22">
        <v>-1218</v>
      </c>
      <c t="n" s="6" r="L22">
        <v>-2221</v>
      </c>
    </row>
    <row spans="1:12" r="23">
      <c t="s" s="4" r="A23">
        <v>178</v>
      </c>
      <c t="n" s="6" r="J23">
        <v>-1594</v>
      </c>
      <c t="n" s="6" r="K23">
        <v>40</v>
      </c>
      <c t="n" s="6" r="L23">
        <v>76</v>
      </c>
    </row>
    <row spans="1:12" r="24">
      <c t="s" s="4" r="A24">
        <v>444</v>
      </c>
    </row>
    <row spans="1:12" r="25">
      <c t="s" s="3" r="A25">
        <v>441</v>
      </c>
    </row>
    <row spans="1:12" r="26">
      <c t="s" s="4" r="A26">
        <v>38</v>
      </c>
      <c t="n" s="6" r="F26">
        <v>253</v>
      </c>
      <c t="n" s="6" r="K26">
        <v>253</v>
      </c>
    </row>
    <row spans="1:12" r="27">
      <c t="s" s="4" r="A27">
        <v>45</v>
      </c>
      <c t="n" s="6" r="F27">
        <v>1862</v>
      </c>
      <c t="n" s="6" r="K27">
        <v>1862</v>
      </c>
    </row>
    <row spans="1:12" r="28">
      <c t="s" s="4" r="A28">
        <v>53</v>
      </c>
      <c t="n" s="6" r="F28">
        <v>374</v>
      </c>
      <c t="n" s="6" r="K28">
        <v>374</v>
      </c>
    </row>
    <row spans="1:12" r="29">
      <c t="s" s="4" r="A29">
        <v>58</v>
      </c>
      <c t="n" s="7" r="F29">
        <v>74</v>
      </c>
      <c t="n" s="6" r="K29">
        <v>74</v>
      </c>
    </row>
    <row spans="1:12" r="30">
      <c t="s" s="3" r="A30">
        <v>442</v>
      </c>
    </row>
    <row spans="1:12" r="31">
      <c t="s" s="4" r="A31">
        <v>94</v>
      </c>
      <c t="n" s="6" r="J31">
        <v>-738</v>
      </c>
      <c t="n" s="6" r="K31">
        <v>-113</v>
      </c>
      <c t="n" s="6" r="L31">
        <v>-137</v>
      </c>
    </row>
    <row spans="1:12" r="32">
      <c t="s" s="4" r="A32">
        <v>160</v>
      </c>
      <c t="n" s="6" r="J32">
        <v>-96</v>
      </c>
      <c t="n" s="6" r="K32">
        <v>169</v>
      </c>
      <c t="n" s="6" r="L32">
        <v>150</v>
      </c>
    </row>
    <row spans="1:12" r="33">
      <c t="s" s="4" r="A33">
        <v>170</v>
      </c>
      <c t="n" s="6" r="J33">
        <v>787</v>
      </c>
      <c t="n" s="6" r="K33">
        <v>-130</v>
      </c>
      <c t="n" s="6" r="L33">
        <v>-171</v>
      </c>
    </row>
    <row spans="1:12" r="34">
      <c t="s" s="4" r="A34">
        <v>178</v>
      </c>
      <c t="n" s="7" r="J34">
        <v>0</v>
      </c>
      <c t="n" s="7" r="K34">
        <v>-15</v>
      </c>
      <c t="n" s="7" r="L34">
        <v>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45</v>
      </c>
      <c t="s" s="2" r="B1">
        <v>408</v>
      </c>
      <c t="s" s="2" r="J1">
        <v>1</v>
      </c>
    </row>
    <row spans="1:12" r="2">
      <c t="s" s="2" r="B2">
        <v>2</v>
      </c>
      <c t="s" s="2" r="C2">
        <v>409</v>
      </c>
      <c t="s" s="2" r="D2">
        <v>4</v>
      </c>
      <c t="s" s="2" r="E2">
        <v>410</v>
      </c>
      <c t="s" s="2" r="F2">
        <v>32</v>
      </c>
      <c t="s" s="2" r="G2">
        <v>411</v>
      </c>
      <c t="s" s="2" r="H2">
        <v>412</v>
      </c>
      <c t="s" s="2" r="I2">
        <v>413</v>
      </c>
      <c t="s" s="2" r="J2">
        <v>2</v>
      </c>
      <c t="s" s="2" r="K2">
        <v>32</v>
      </c>
      <c t="s" s="2" r="L2">
        <v>77</v>
      </c>
    </row>
    <row spans="1:12" r="3">
      <c t="s" s="3" r="A3">
        <v>82</v>
      </c>
    </row>
    <row spans="1:12" r="4">
      <c t="s" s="4" r="A4">
        <v>446</v>
      </c>
      <c t="n" s="7" r="B4">
        <v>-46</v>
      </c>
      <c t="n" s="7" r="C4">
        <v>-6</v>
      </c>
      <c t="n" s="7" r="D4">
        <v>-347</v>
      </c>
      <c t="n" s="7" r="E4">
        <v>177</v>
      </c>
      <c t="n" s="7" r="F4">
        <v>294</v>
      </c>
      <c t="n" s="7" r="G4">
        <v>164</v>
      </c>
      <c t="n" s="7" r="H4">
        <v>218</v>
      </c>
      <c t="n" s="7" r="I4">
        <v>235</v>
      </c>
      <c t="n" s="7" r="J4">
        <v>-222</v>
      </c>
      <c t="n" s="7" r="K4">
        <v>911</v>
      </c>
      <c t="n" s="7" r="L4">
        <v>789</v>
      </c>
    </row>
    <row spans="1:12" r="5">
      <c t="s" s="3" r="A5">
        <v>447</v>
      </c>
    </row>
    <row spans="1:12" r="6">
      <c t="s" s="4" r="A6">
        <v>34</v>
      </c>
      <c t="n" s="6" r="B6">
        <v>0</v>
      </c>
      <c t="n" s="6" r="F6">
        <v>2194</v>
      </c>
      <c t="n" s="6" r="J6">
        <v>0</v>
      </c>
      <c t="n" s="6" r="K6">
        <v>2194</v>
      </c>
      <c t="n" s="6" r="L6">
        <v>1599</v>
      </c>
    </row>
    <row spans="1:12" r="7">
      <c t="s" s="4" r="A7">
        <v>448</v>
      </c>
      <c t="n" s="6" r="B7">
        <v>0</v>
      </c>
      <c t="n" s="6" r="F7">
        <v>17048</v>
      </c>
      <c t="n" s="6" r="J7">
        <v>0</v>
      </c>
      <c t="n" s="6" r="K7">
        <v>17048</v>
      </c>
    </row>
    <row spans="1:12" r="8">
      <c t="s" s="4" r="A8">
        <v>449</v>
      </c>
      <c t="n" s="6" r="B8">
        <v>0</v>
      </c>
      <c t="n" s="6" r="F8">
        <v>6368</v>
      </c>
      <c t="n" s="6" r="J8">
        <v>0</v>
      </c>
      <c t="n" s="6" r="K8">
        <v>6368</v>
      </c>
    </row>
    <row spans="1:12" r="9">
      <c t="s" s="3" r="A9">
        <v>450</v>
      </c>
    </row>
    <row spans="1:12" r="10">
      <c t="s" s="4" r="A10">
        <v>451</v>
      </c>
      <c t="n" s="6" r="B10">
        <v>0</v>
      </c>
      <c t="n" s="6" r="F10">
        <v>12511</v>
      </c>
      <c t="n" s="6" r="J10">
        <v>0</v>
      </c>
      <c t="n" s="6" r="K10">
        <v>12511</v>
      </c>
    </row>
    <row spans="1:12" r="11">
      <c t="s" s="4" r="A11">
        <v>452</v>
      </c>
      <c t="n" s="7" r="B11">
        <v>0</v>
      </c>
      <c t="n" s="6" r="F11">
        <v>317</v>
      </c>
      <c t="n" s="6" r="J11">
        <v>0</v>
      </c>
      <c t="n" s="6" r="K11">
        <v>317</v>
      </c>
    </row>
    <row spans="1:12" r="12">
      <c t="s" s="4" r="A12">
        <v>433</v>
      </c>
    </row>
    <row spans="1:12" r="13">
      <c t="s" s="3" r="A13">
        <v>442</v>
      </c>
    </row>
    <row spans="1:12" r="14">
      <c t="s" s="4" r="A14">
        <v>79</v>
      </c>
      <c t="n" s="6" r="J14">
        <v>4793</v>
      </c>
      <c t="n" s="6" r="K14">
        <v>7895</v>
      </c>
      <c t="n" s="6" r="L14">
        <v>6640</v>
      </c>
    </row>
    <row spans="1:12" r="15">
      <c t="s" s="4" r="A15">
        <v>80</v>
      </c>
      <c t="n" s="6" r="J15">
        <v>1918</v>
      </c>
      <c t="n" s="6" r="K15">
        <v>3140</v>
      </c>
      <c t="n" s="6" r="L15">
        <v>2696</v>
      </c>
    </row>
    <row spans="1:12" r="16">
      <c t="s" s="4" r="A16">
        <v>81</v>
      </c>
      <c t="n" s="6" r="J16">
        <v>2875</v>
      </c>
      <c t="n" s="6" r="K16">
        <v>4755</v>
      </c>
      <c t="n" s="6" r="L16">
        <v>3944</v>
      </c>
    </row>
    <row spans="1:12" r="17">
      <c t="s" s="3" r="A17">
        <v>82</v>
      </c>
    </row>
    <row spans="1:12" r="18">
      <c t="s" s="4" r="A18">
        <v>83</v>
      </c>
      <c t="n" s="6" r="J18">
        <v>534</v>
      </c>
      <c t="n" s="6" r="K18">
        <v>1027</v>
      </c>
      <c t="n" s="6" r="L18">
        <v>794</v>
      </c>
    </row>
    <row spans="1:12" r="19">
      <c t="s" s="4" r="A19">
        <v>84</v>
      </c>
      <c t="n" s="6" r="J19">
        <v>527</v>
      </c>
      <c t="n" s="6" r="K19">
        <v>879</v>
      </c>
      <c t="n" s="6" r="L19">
        <v>712</v>
      </c>
    </row>
    <row spans="1:12" r="20">
      <c t="s" s="4" r="A20">
        <v>85</v>
      </c>
      <c t="n" s="6" r="J20">
        <v>741</v>
      </c>
      <c t="n" s="6" r="K20">
        <v>892</v>
      </c>
      <c t="n" s="6" r="L20">
        <v>724</v>
      </c>
    </row>
    <row spans="1:12" r="21">
      <c t="s" s="4" r="A21">
        <v>453</v>
      </c>
      <c t="n" s="6" r="J21">
        <v>418</v>
      </c>
      <c t="n" s="6" r="K21">
        <v>688</v>
      </c>
      <c t="n" s="6" r="L21">
        <v>551</v>
      </c>
    </row>
    <row spans="1:12" r="22">
      <c t="s" s="4" r="A22">
        <v>87</v>
      </c>
      <c t="n" s="6" r="J22">
        <v>30</v>
      </c>
      <c t="n" s="6" r="K22">
        <v>53</v>
      </c>
      <c t="n" s="6" r="L22">
        <v>41</v>
      </c>
    </row>
    <row spans="1:12" r="23">
      <c t="s" s="4" r="A23">
        <v>88</v>
      </c>
      <c t="n" s="6" r="J23">
        <v>2250</v>
      </c>
      <c t="n" s="6" r="K23">
        <v>3539</v>
      </c>
      <c t="n" s="6" r="L23">
        <v>2822</v>
      </c>
    </row>
    <row spans="1:12" r="24">
      <c t="s" s="4" r="A24">
        <v>454</v>
      </c>
      <c t="n" s="6" r="J24">
        <v>625</v>
      </c>
      <c t="n" s="6" r="K24">
        <v>1216</v>
      </c>
      <c t="n" s="6" r="L24">
        <v>1122</v>
      </c>
    </row>
    <row spans="1:12" r="25">
      <c t="s" s="4" r="A25">
        <v>90</v>
      </c>
      <c t="n" s="6" r="J25">
        <v>1</v>
      </c>
      <c t="n" s="6" r="K25">
        <v>-7</v>
      </c>
      <c t="n" s="6" r="L25">
        <v>-7</v>
      </c>
    </row>
    <row spans="1:12" r="26">
      <c t="s" s="4" r="A26">
        <v>455</v>
      </c>
      <c t="n" s="6" r="J26">
        <v>626</v>
      </c>
      <c t="n" s="6" r="K26">
        <v>1209</v>
      </c>
      <c t="n" s="6" r="L26">
        <v>1115</v>
      </c>
    </row>
    <row spans="1:12" r="27">
      <c t="s" s="4" r="A27">
        <v>92</v>
      </c>
      <c t="n" s="6" r="J27">
        <v>-110</v>
      </c>
      <c t="n" s="6" r="K27">
        <v>-185</v>
      </c>
      <c t="n" s="6" r="L27">
        <v>-189</v>
      </c>
    </row>
    <row spans="1:12" r="28">
      <c t="s" s="4" r="A28">
        <v>446</v>
      </c>
      <c t="n" s="7" r="J28">
        <v>516</v>
      </c>
      <c t="n" s="6" r="K28">
        <v>1024</v>
      </c>
      <c t="n" s="7" r="L28">
        <v>926</v>
      </c>
    </row>
    <row spans="1:12" r="29">
      <c t="s" s="3" r="A29">
        <v>447</v>
      </c>
    </row>
    <row spans="1:12" r="30">
      <c t="s" s="4" r="A30">
        <v>34</v>
      </c>
      <c t="n" s="6" r="F30">
        <v>2194</v>
      </c>
      <c t="n" s="6" r="K30">
        <v>2194</v>
      </c>
    </row>
    <row spans="1:12" r="31">
      <c t="s" s="4" r="A31">
        <v>35</v>
      </c>
      <c t="n" s="6" r="F31">
        <v>39</v>
      </c>
      <c t="n" s="6" r="K31">
        <v>39</v>
      </c>
    </row>
    <row spans="1:12" r="32">
      <c t="s" s="4" r="A32">
        <v>36</v>
      </c>
      <c t="n" s="6" r="F32">
        <v>51</v>
      </c>
      <c t="n" s="6" r="K32">
        <v>51</v>
      </c>
    </row>
    <row spans="1:12" r="33">
      <c t="s" s="4" r="A33">
        <v>456</v>
      </c>
      <c t="n" s="6" r="F33">
        <v>3600</v>
      </c>
      <c t="n" s="6" r="K33">
        <v>3600</v>
      </c>
    </row>
    <row spans="1:12" r="34">
      <c t="s" s="4" r="A34">
        <v>457</v>
      </c>
      <c t="n" s="6" r="F34">
        <v>10545</v>
      </c>
      <c t="n" s="6" r="K34">
        <v>10545</v>
      </c>
    </row>
    <row spans="1:12" r="35">
      <c t="s" s="4" r="A35">
        <v>37</v>
      </c>
      <c t="n" s="6" r="F35">
        <v>366</v>
      </c>
      <c t="n" s="6" r="K35">
        <v>366</v>
      </c>
    </row>
    <row spans="1:12" r="36">
      <c t="s" s="4" r="A36">
        <v>448</v>
      </c>
      <c t="n" s="6" r="F36">
        <v>16795</v>
      </c>
      <c t="n" s="6" r="K36">
        <v>16795</v>
      </c>
    </row>
    <row spans="1:12" r="37">
      <c t="s" s="4" r="A37">
        <v>40</v>
      </c>
      <c t="n" s="6" r="F37">
        <v>31</v>
      </c>
      <c t="n" s="6" r="K37">
        <v>31</v>
      </c>
    </row>
    <row spans="1:12" r="38">
      <c t="s" s="4" r="A38">
        <v>41</v>
      </c>
      <c t="n" s="6" r="F38">
        <v>1113</v>
      </c>
      <c t="n" s="6" r="K38">
        <v>1113</v>
      </c>
    </row>
    <row spans="1:12" r="39">
      <c t="s" s="4" r="A39">
        <v>42</v>
      </c>
      <c t="n" s="6" r="F39">
        <v>3136</v>
      </c>
      <c t="n" s="6" r="K39">
        <v>3136</v>
      </c>
    </row>
    <row spans="1:12" r="40">
      <c t="s" s="4" r="A40">
        <v>43</v>
      </c>
      <c t="n" s="6" r="F40">
        <v>172</v>
      </c>
      <c t="n" s="6" r="K40">
        <v>172</v>
      </c>
    </row>
    <row spans="1:12" r="41">
      <c t="s" s="4" r="A41">
        <v>44</v>
      </c>
      <c t="n" s="6" r="F41">
        <v>54</v>
      </c>
      <c t="n" s="6" r="K41">
        <v>54</v>
      </c>
    </row>
    <row spans="1:12" r="42">
      <c t="s" s="4" r="A42">
        <v>449</v>
      </c>
      <c t="n" s="6" r="F42">
        <v>4506</v>
      </c>
      <c t="n" s="6" r="K42">
        <v>4506</v>
      </c>
    </row>
    <row spans="1:12" r="43">
      <c t="s" s="4" r="A43">
        <v>458</v>
      </c>
      <c t="n" s="6" r="F43">
        <v>21301</v>
      </c>
      <c t="n" s="6" r="K43">
        <v>21301</v>
      </c>
    </row>
    <row spans="1:12" r="44">
      <c t="s" s="3" r="A44">
        <v>450</v>
      </c>
    </row>
    <row spans="1:12" r="45">
      <c t="s" s="4" r="A45">
        <v>49</v>
      </c>
      <c t="n" s="6" r="F45">
        <v>115</v>
      </c>
      <c t="n" s="6" r="K45">
        <v>115</v>
      </c>
    </row>
    <row spans="1:12" r="46">
      <c t="s" s="4" r="A46">
        <v>457</v>
      </c>
      <c t="n" s="6" r="F46">
        <v>10545</v>
      </c>
      <c t="n" s="6" r="K46">
        <v>10545</v>
      </c>
    </row>
    <row spans="1:12" r="47">
      <c t="s" s="4" r="A47">
        <v>50</v>
      </c>
      <c t="n" s="6" r="F47">
        <v>1448</v>
      </c>
      <c t="n" s="6" r="K47">
        <v>1448</v>
      </c>
    </row>
    <row spans="1:12" r="48">
      <c t="s" s="4" r="A48">
        <v>52</v>
      </c>
      <c t="n" s="6" r="F48">
        <v>29</v>
      </c>
      <c t="n" s="6" r="K48">
        <v>29</v>
      </c>
    </row>
    <row spans="1:12" r="49">
      <c t="s" s="4" r="A49">
        <v>451</v>
      </c>
      <c t="n" s="6" r="F49">
        <v>12137</v>
      </c>
      <c t="n" s="6" r="K49">
        <v>12137</v>
      </c>
    </row>
    <row spans="1:12" r="50">
      <c t="s" s="4" r="A50">
        <v>55</v>
      </c>
      <c t="n" s="6" r="F50">
        <v>197</v>
      </c>
      <c t="n" s="6" r="K50">
        <v>197</v>
      </c>
    </row>
    <row spans="1:12" r="51">
      <c t="s" s="4" r="A51">
        <v>57</v>
      </c>
      <c t="n" s="6" r="F51">
        <v>46</v>
      </c>
      <c t="n" s="6" r="K51">
        <v>46</v>
      </c>
    </row>
    <row spans="1:12" r="52">
      <c t="s" s="4" r="A52">
        <v>452</v>
      </c>
      <c t="n" s="6" r="F52">
        <v>243</v>
      </c>
      <c t="n" s="6" r="K52">
        <v>243</v>
      </c>
    </row>
    <row spans="1:12" r="53">
      <c t="s" s="4" r="A53">
        <v>459</v>
      </c>
      <c t="n" s="7" r="F53">
        <v>12380</v>
      </c>
      <c t="n" s="7" r="K53">
        <v>1238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60</v>
      </c>
      <c t="s" s="2" r="B1">
        <v>408</v>
      </c>
      <c t="s" s="2" r="J1">
        <v>1</v>
      </c>
    </row>
    <row spans="1:12" r="2">
      <c t="s" s="2" r="B2">
        <v>2</v>
      </c>
      <c t="s" s="2" r="C2">
        <v>409</v>
      </c>
      <c t="s" s="2" r="D2">
        <v>4</v>
      </c>
      <c t="s" s="2" r="E2">
        <v>410</v>
      </c>
      <c t="s" s="2" r="F2">
        <v>32</v>
      </c>
      <c t="s" s="2" r="G2">
        <v>411</v>
      </c>
      <c t="s" s="2" r="H2">
        <v>412</v>
      </c>
      <c t="s" s="2" r="I2">
        <v>413</v>
      </c>
      <c t="s" s="2" r="J2">
        <v>2</v>
      </c>
      <c t="s" s="2" r="K2">
        <v>32</v>
      </c>
      <c t="s" s="2" r="L2">
        <v>77</v>
      </c>
    </row>
    <row spans="1:12" r="3">
      <c t="s" s="3" r="A3">
        <v>82</v>
      </c>
    </row>
    <row spans="1:12" r="4">
      <c t="s" s="4" r="A4">
        <v>446</v>
      </c>
      <c t="n" s="7" r="B4">
        <v>-46</v>
      </c>
      <c t="n" s="7" r="C4">
        <v>-6</v>
      </c>
      <c t="n" s="7" r="D4">
        <v>-347</v>
      </c>
      <c t="n" s="7" r="E4">
        <v>177</v>
      </c>
      <c t="n" s="7" r="F4">
        <v>294</v>
      </c>
      <c t="n" s="7" r="G4">
        <v>164</v>
      </c>
      <c t="n" s="7" r="H4">
        <v>218</v>
      </c>
      <c t="n" s="7" r="I4">
        <v>235</v>
      </c>
      <c t="n" s="7" r="J4">
        <v>-222</v>
      </c>
      <c t="n" s="7" r="K4">
        <v>911</v>
      </c>
      <c t="n" s="7" r="L4">
        <v>789</v>
      </c>
    </row>
    <row spans="1:12" r="5">
      <c t="s" s="3" r="A5">
        <v>447</v>
      </c>
    </row>
    <row spans="1:12" r="6">
      <c t="s" s="4" r="A6">
        <v>34</v>
      </c>
      <c t="n" s="6" r="B6">
        <v>0</v>
      </c>
      <c t="n" s="6" r="F6">
        <v>2194</v>
      </c>
      <c t="n" s="6" r="J6">
        <v>0</v>
      </c>
      <c t="n" s="6" r="K6">
        <v>2194</v>
      </c>
      <c t="n" s="6" r="L6">
        <v>1599</v>
      </c>
    </row>
    <row spans="1:12" r="7">
      <c t="s" s="4" r="A7">
        <v>448</v>
      </c>
      <c t="n" s="6" r="B7">
        <v>0</v>
      </c>
      <c t="n" s="6" r="F7">
        <v>17048</v>
      </c>
      <c t="n" s="6" r="J7">
        <v>0</v>
      </c>
      <c t="n" s="6" r="K7">
        <v>17048</v>
      </c>
    </row>
    <row spans="1:12" r="8">
      <c t="s" s="4" r="A8">
        <v>449</v>
      </c>
      <c t="n" s="6" r="B8">
        <v>0</v>
      </c>
      <c t="n" s="6" r="F8">
        <v>6368</v>
      </c>
      <c t="n" s="6" r="J8">
        <v>0</v>
      </c>
      <c t="n" s="6" r="K8">
        <v>6368</v>
      </c>
    </row>
    <row spans="1:12" r="9">
      <c t="s" s="3" r="A9">
        <v>450</v>
      </c>
    </row>
    <row spans="1:12" r="10">
      <c t="s" s="4" r="A10">
        <v>451</v>
      </c>
      <c t="n" s="6" r="B10">
        <v>0</v>
      </c>
      <c t="n" s="6" r="F10">
        <v>12511</v>
      </c>
      <c t="n" s="6" r="J10">
        <v>0</v>
      </c>
      <c t="n" s="6" r="K10">
        <v>12511</v>
      </c>
    </row>
    <row spans="1:12" r="11">
      <c t="s" s="4" r="A11">
        <v>452</v>
      </c>
      <c t="n" s="7" r="B11">
        <v>0</v>
      </c>
      <c t="n" s="6" r="F11">
        <v>317</v>
      </c>
      <c t="n" s="6" r="J11">
        <v>0</v>
      </c>
      <c t="n" s="6" r="K11">
        <v>317</v>
      </c>
    </row>
    <row spans="1:12" r="12">
      <c t="s" s="4" r="A12">
        <v>436</v>
      </c>
    </row>
    <row spans="1:12" r="13">
      <c t="s" s="3" r="A13">
        <v>442</v>
      </c>
    </row>
    <row spans="1:12" r="14">
      <c t="s" s="4" r="A14">
        <v>79</v>
      </c>
      <c t="n" s="6" r="J14">
        <v>904</v>
      </c>
      <c t="n" s="6" r="K14">
        <v>1217</v>
      </c>
      <c t="n" s="6" r="L14">
        <v>1150</v>
      </c>
    </row>
    <row spans="1:12" r="15">
      <c t="s" s="4" r="A15">
        <v>80</v>
      </c>
      <c t="n" s="6" r="J15">
        <v>654</v>
      </c>
      <c t="n" s="6" r="K15">
        <v>929</v>
      </c>
      <c t="n" s="6" r="L15">
        <v>848</v>
      </c>
    </row>
    <row spans="1:12" r="16">
      <c t="s" s="4" r="A16">
        <v>81</v>
      </c>
      <c t="n" s="6" r="J16">
        <v>250</v>
      </c>
      <c t="n" s="6" r="K16">
        <v>288</v>
      </c>
      <c t="n" s="6" r="L16">
        <v>302</v>
      </c>
    </row>
    <row spans="1:12" r="17">
      <c t="s" s="3" r="A17">
        <v>82</v>
      </c>
    </row>
    <row spans="1:12" r="18">
      <c t="s" s="4" r="A18">
        <v>83</v>
      </c>
      <c t="n" s="6" r="J18">
        <v>95</v>
      </c>
      <c t="n" s="6" r="K18">
        <v>118</v>
      </c>
      <c t="n" s="6" r="L18">
        <v>122</v>
      </c>
    </row>
    <row spans="1:12" r="19">
      <c t="s" s="4" r="A19">
        <v>84</v>
      </c>
      <c t="n" s="6" r="J19">
        <v>91</v>
      </c>
      <c t="n" s="6" r="K19">
        <v>138</v>
      </c>
      <c t="n" s="6" r="L19">
        <v>141</v>
      </c>
    </row>
    <row spans="1:12" r="20">
      <c t="s" s="4" r="A20">
        <v>85</v>
      </c>
      <c t="n" s="6" r="J20">
        <v>118</v>
      </c>
      <c t="n" s="6" r="K20">
        <v>62</v>
      </c>
      <c t="n" s="6" r="L20">
        <v>99</v>
      </c>
    </row>
    <row spans="1:12" r="21">
      <c t="s" s="4" r="A21">
        <v>453</v>
      </c>
      <c t="n" s="6" r="J21">
        <v>12</v>
      </c>
      <c t="n" s="6" r="K21">
        <v>8</v>
      </c>
      <c t="n" s="6" r="L21">
        <v>4</v>
      </c>
    </row>
    <row spans="1:12" r="22">
      <c t="s" s="4" r="A22">
        <v>87</v>
      </c>
      <c t="n" s="6" r="J22">
        <v>70</v>
      </c>
      <c t="n" s="6" r="K22">
        <v>140</v>
      </c>
      <c t="n" s="6" r="L22">
        <v>141</v>
      </c>
    </row>
    <row spans="1:12" r="23">
      <c t="s" s="4" r="A23">
        <v>437</v>
      </c>
      <c t="n" s="7" r="D23">
        <v>786</v>
      </c>
      <c t="n" s="6" r="J23">
        <v>786</v>
      </c>
      <c t="n" s="6" r="K23">
        <v>0</v>
      </c>
      <c t="n" s="6" r="L23">
        <v>0</v>
      </c>
    </row>
    <row spans="1:12" r="24">
      <c t="s" s="4" r="A24">
        <v>88</v>
      </c>
      <c t="n" s="6" r="J24">
        <v>1172</v>
      </c>
      <c t="n" s="6" r="K24">
        <v>466</v>
      </c>
      <c t="n" s="6" r="L24">
        <v>507</v>
      </c>
    </row>
    <row spans="1:12" r="25">
      <c t="s" s="4" r="A25">
        <v>454</v>
      </c>
      <c t="n" s="6" r="J25">
        <v>-922</v>
      </c>
      <c t="n" s="6" r="K25">
        <v>-178</v>
      </c>
      <c t="n" s="6" r="L25">
        <v>-205</v>
      </c>
    </row>
    <row spans="1:12" r="26">
      <c t="s" s="4" r="A26">
        <v>90</v>
      </c>
      <c t="n" s="6" r="J26">
        <v>1</v>
      </c>
      <c t="n" s="6" r="K26">
        <v>-15</v>
      </c>
      <c t="n" s="6" r="L26">
        <v>-15</v>
      </c>
    </row>
    <row spans="1:12" r="27">
      <c t="s" s="4" r="A27">
        <v>461</v>
      </c>
      <c t="n" s="6" r="J27">
        <v>-35</v>
      </c>
      <c t="n" s="6" r="K27">
        <v>0</v>
      </c>
      <c t="n" s="6" r="L27">
        <v>0</v>
      </c>
    </row>
    <row spans="1:12" r="28">
      <c t="s" s="4" r="A28">
        <v>455</v>
      </c>
      <c t="n" s="6" r="J28">
        <v>-956</v>
      </c>
      <c t="n" s="6" r="K28">
        <v>-193</v>
      </c>
      <c t="n" s="6" r="L28">
        <v>-220</v>
      </c>
    </row>
    <row spans="1:12" r="29">
      <c t="s" s="4" r="A29">
        <v>462</v>
      </c>
      <c t="n" s="6" r="J29">
        <v>218</v>
      </c>
      <c t="n" s="6" r="K29">
        <v>80</v>
      </c>
      <c t="n" s="6" r="L29">
        <v>83</v>
      </c>
    </row>
    <row spans="1:12" r="30">
      <c t="s" s="4" r="A30">
        <v>446</v>
      </c>
      <c t="n" s="7" r="J30">
        <v>-738</v>
      </c>
      <c t="n" s="6" r="K30">
        <v>-113</v>
      </c>
      <c t="n" s="7" r="L30">
        <v>-137</v>
      </c>
    </row>
    <row spans="1:12" r="31">
      <c t="s" s="3" r="A31">
        <v>447</v>
      </c>
    </row>
    <row spans="1:12" r="32">
      <c t="s" s="4" r="A32">
        <v>34</v>
      </c>
      <c t="n" s="6" r="F32">
        <v>29</v>
      </c>
      <c t="n" s="6" r="K32">
        <v>29</v>
      </c>
    </row>
    <row spans="1:12" r="33">
      <c t="s" s="4" r="A33">
        <v>35</v>
      </c>
      <c t="n" s="6" r="F33">
        <v>1</v>
      </c>
      <c t="n" s="6" r="K33">
        <v>1</v>
      </c>
    </row>
    <row spans="1:12" r="34">
      <c t="s" s="4" r="A34">
        <v>36</v>
      </c>
      <c t="n" s="6" r="F34">
        <v>146</v>
      </c>
      <c t="n" s="6" r="K34">
        <v>146</v>
      </c>
    </row>
    <row spans="1:12" r="35">
      <c t="s" s="4" r="A35">
        <v>37</v>
      </c>
      <c t="n" s="6" r="F35">
        <v>77</v>
      </c>
      <c t="n" s="6" r="K35">
        <v>77</v>
      </c>
    </row>
    <row spans="1:12" r="36">
      <c t="s" s="4" r="A36">
        <v>448</v>
      </c>
      <c t="n" s="6" r="F36">
        <v>253</v>
      </c>
      <c t="n" s="6" r="K36">
        <v>253</v>
      </c>
    </row>
    <row spans="1:12" r="37">
      <c t="s" s="4" r="A37">
        <v>40</v>
      </c>
      <c t="n" s="6" r="F37">
        <v>10</v>
      </c>
      <c t="n" s="6" r="K37">
        <v>10</v>
      </c>
    </row>
    <row spans="1:12" r="38">
      <c t="s" s="4" r="A38">
        <v>41</v>
      </c>
      <c t="n" s="6" r="F38">
        <v>303</v>
      </c>
      <c t="n" s="6" r="K38">
        <v>303</v>
      </c>
    </row>
    <row spans="1:12" r="39">
      <c t="s" s="4" r="A39">
        <v>42</v>
      </c>
      <c t="n" s="6" r="F39">
        <v>1287</v>
      </c>
      <c t="n" s="6" r="K39">
        <v>1287</v>
      </c>
    </row>
    <row spans="1:12" r="40">
      <c t="s" s="4" r="A40">
        <v>43</v>
      </c>
      <c t="n" s="6" r="F40">
        <v>259</v>
      </c>
      <c t="n" s="6" r="K40">
        <v>259</v>
      </c>
    </row>
    <row spans="1:12" r="41">
      <c t="s" s="4" r="A41">
        <v>44</v>
      </c>
      <c t="n" s="6" r="F41">
        <v>3</v>
      </c>
      <c t="n" s="6" r="K41">
        <v>3</v>
      </c>
    </row>
    <row spans="1:12" r="42">
      <c t="s" s="4" r="A42">
        <v>449</v>
      </c>
      <c t="n" s="6" r="F42">
        <v>1862</v>
      </c>
      <c t="n" s="6" r="K42">
        <v>1862</v>
      </c>
    </row>
    <row spans="1:12" r="43">
      <c t="s" s="4" r="A43">
        <v>458</v>
      </c>
      <c t="n" s="6" r="F43">
        <v>2115</v>
      </c>
      <c t="n" s="6" r="K43">
        <v>2115</v>
      </c>
    </row>
    <row spans="1:12" r="44">
      <c t="s" s="3" r="A44">
        <v>450</v>
      </c>
    </row>
    <row spans="1:12" r="45">
      <c t="s" s="4" r="A45">
        <v>49</v>
      </c>
      <c t="n" s="6" r="F45">
        <v>179</v>
      </c>
      <c t="n" s="6" r="K45">
        <v>179</v>
      </c>
    </row>
    <row spans="1:12" r="46">
      <c t="s" s="4" r="A46">
        <v>50</v>
      </c>
      <c t="n" s="6" r="F46">
        <v>115</v>
      </c>
      <c t="n" s="6" r="K46">
        <v>115</v>
      </c>
    </row>
    <row spans="1:12" r="47">
      <c t="s" s="4" r="A47">
        <v>51</v>
      </c>
      <c t="n" s="6" r="F47">
        <v>80</v>
      </c>
      <c t="n" s="6" r="K47">
        <v>80</v>
      </c>
    </row>
    <row spans="1:12" r="48">
      <c t="s" s="4" r="A48">
        <v>451</v>
      </c>
      <c t="n" s="6" r="F48">
        <v>374</v>
      </c>
      <c t="n" s="6" r="K48">
        <v>374</v>
      </c>
    </row>
    <row spans="1:12" r="49">
      <c t="s" s="4" r="A49">
        <v>55</v>
      </c>
      <c t="n" s="6" r="F49">
        <v>73</v>
      </c>
      <c t="n" s="6" r="K49">
        <v>73</v>
      </c>
    </row>
    <row spans="1:12" r="50">
      <c t="s" s="4" r="A50">
        <v>57</v>
      </c>
      <c t="n" s="6" r="F50">
        <v>1</v>
      </c>
      <c t="n" s="6" r="K50">
        <v>1</v>
      </c>
    </row>
    <row spans="1:12" r="51">
      <c t="s" s="4" r="A51">
        <v>452</v>
      </c>
      <c t="n" s="6" r="F51">
        <v>74</v>
      </c>
      <c t="n" s="6" r="K51">
        <v>74</v>
      </c>
    </row>
    <row spans="1:12" r="52">
      <c t="s" s="4" r="A52">
        <v>459</v>
      </c>
      <c t="n" s="7" r="F52">
        <v>448</v>
      </c>
      <c t="n" s="7" r="K52">
        <v>44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3</v>
      </c>
      <c t="s" s="2" r="B1">
        <v>1</v>
      </c>
    </row>
    <row spans="1:3" r="2">
      <c t="s" s="2" r="B2">
        <v>2</v>
      </c>
      <c t="s" s="2" r="C2">
        <v>32</v>
      </c>
    </row>
    <row spans="1:3" r="3">
      <c t="s" s="3" r="A3">
        <v>42</v>
      </c>
    </row>
    <row spans="1:3" r="4">
      <c t="s" s="4" r="A4">
        <v>464</v>
      </c>
      <c t="n" s="7" r="B4">
        <v>4671</v>
      </c>
      <c t="n" s="7" r="C4">
        <v>4855</v>
      </c>
    </row>
    <row spans="1:3" r="5">
      <c t="s" s="4" r="A5">
        <v>465</v>
      </c>
      <c t="n" s="6" r="B5">
        <v>23</v>
      </c>
      <c t="n" s="6" r="C5">
        <v>30</v>
      </c>
    </row>
    <row spans="1:3" r="6">
      <c t="s" s="4" r="A6">
        <v>466</v>
      </c>
      <c t="n" s="6" r="B6">
        <v>-243</v>
      </c>
      <c t="n" s="6" r="C6">
        <v>-214</v>
      </c>
    </row>
    <row spans="1:3" r="7">
      <c t="s" s="4" r="A7">
        <v>467</v>
      </c>
      <c t="n" s="7" r="B7">
        <v>4451</v>
      </c>
      <c t="n" s="7" r="C7">
        <v>46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8</v>
      </c>
      <c t="s" s="2" r="B1">
        <v>1</v>
      </c>
    </row>
    <row spans="1:4" r="2">
      <c t="s" s="2" r="B2">
        <v>2</v>
      </c>
      <c t="s" s="2" r="C2">
        <v>32</v>
      </c>
      <c t="s" s="2" r="D2">
        <v>77</v>
      </c>
    </row>
    <row spans="1:4" r="3">
      <c t="s" s="3" r="A3">
        <v>469</v>
      </c>
    </row>
    <row spans="1:4" r="4">
      <c t="s" s="4" r="A4">
        <v>470</v>
      </c>
      <c t="n" s="7" r="B4">
        <v>1408</v>
      </c>
      <c t="n" s="7" r="C4">
        <v>1457</v>
      </c>
    </row>
    <row spans="1:4" r="5">
      <c t="s" s="4" r="A5">
        <v>471</v>
      </c>
      <c t="n" s="6" r="B5">
        <v>-1318</v>
      </c>
      <c t="n" s="6" r="C5">
        <v>-1324</v>
      </c>
    </row>
    <row spans="1:4" r="6">
      <c t="s" s="4" r="A6">
        <v>43</v>
      </c>
      <c t="n" s="6" r="B6">
        <v>90</v>
      </c>
      <c t="n" s="6" r="C6">
        <v>133</v>
      </c>
    </row>
    <row spans="1:4" r="7">
      <c t="s" s="4" r="A7">
        <v>472</v>
      </c>
      <c t="n" s="6" r="B7">
        <v>66</v>
      </c>
      <c t="n" s="6" r="C7">
        <v>120</v>
      </c>
      <c t="n" s="7" r="D7">
        <v>175</v>
      </c>
    </row>
    <row spans="1:4" r="8">
      <c t="s" s="4" r="A8">
        <v>473</v>
      </c>
    </row>
    <row spans="1:4" r="9">
      <c t="s" s="3" r="A9">
        <v>469</v>
      </c>
    </row>
    <row spans="1:4" r="10">
      <c t="s" s="4" r="A10">
        <v>470</v>
      </c>
      <c t="n" s="6" r="B10">
        <v>419</v>
      </c>
      <c t="n" s="6" r="C10">
        <v>434</v>
      </c>
    </row>
    <row spans="1:4" r="11">
      <c t="s" s="4" r="A11">
        <v>471</v>
      </c>
      <c t="n" s="6" r="B11">
        <v>-399</v>
      </c>
      <c t="n" s="6" r="C11">
        <v>-407</v>
      </c>
    </row>
    <row spans="1:4" r="12">
      <c t="s" s="4" r="A12">
        <v>43</v>
      </c>
      <c t="n" s="7" r="B12">
        <v>20</v>
      </c>
      <c t="n" s="7" r="C12">
        <v>27</v>
      </c>
    </row>
    <row spans="1:4" r="13">
      <c t="s" s="4" r="A13">
        <v>474</v>
      </c>
      <c t="s" s="4" r="B13">
        <v>393</v>
      </c>
      <c t="s" s="4" r="C13">
        <v>393</v>
      </c>
    </row>
    <row spans="1:4" r="14">
      <c t="s" s="4" r="A14">
        <v>475</v>
      </c>
    </row>
    <row spans="1:4" r="15">
      <c t="s" s="3" r="A15">
        <v>469</v>
      </c>
    </row>
    <row spans="1:4" r="16">
      <c t="s" s="4" r="A16">
        <v>470</v>
      </c>
      <c t="n" s="7" r="B16">
        <v>594</v>
      </c>
      <c t="n" s="7" r="C16">
        <v>642</v>
      </c>
    </row>
    <row spans="1:4" r="17">
      <c t="s" s="4" r="A17">
        <v>471</v>
      </c>
      <c t="n" s="6" r="B17">
        <v>-570</v>
      </c>
      <c t="n" s="6" r="C17">
        <v>-596</v>
      </c>
    </row>
    <row spans="1:4" r="18">
      <c t="s" s="4" r="A18">
        <v>43</v>
      </c>
      <c t="n" s="7" r="B18">
        <v>24</v>
      </c>
      <c t="n" s="7" r="C18">
        <v>46</v>
      </c>
    </row>
    <row spans="1:4" r="19">
      <c t="s" s="4" r="A19">
        <v>474</v>
      </c>
      <c t="s" s="4" r="B19">
        <v>393</v>
      </c>
      <c t="s" s="4" r="C19">
        <v>393</v>
      </c>
    </row>
    <row spans="1:4" r="20">
      <c t="s" s="4" r="A20">
        <v>476</v>
      </c>
    </row>
    <row spans="1:4" r="21">
      <c t="s" s="3" r="A21">
        <v>469</v>
      </c>
    </row>
    <row spans="1:4" r="22">
      <c t="s" s="4" r="A22">
        <v>470</v>
      </c>
      <c t="n" s="7" r="B22">
        <v>238</v>
      </c>
      <c t="n" s="7" r="C22">
        <v>237</v>
      </c>
    </row>
    <row spans="1:4" r="23">
      <c t="s" s="4" r="A23">
        <v>471</v>
      </c>
      <c t="n" s="6" r="B23">
        <v>-215</v>
      </c>
      <c t="n" s="6" r="C23">
        <v>-195</v>
      </c>
    </row>
    <row spans="1:4" r="24">
      <c t="s" s="4" r="A24">
        <v>43</v>
      </c>
      <c t="n" s="7" r="B24">
        <v>23</v>
      </c>
      <c t="n" s="7" r="C24">
        <v>42</v>
      </c>
    </row>
    <row spans="1:4" r="25">
      <c t="s" s="4" r="A25">
        <v>474</v>
      </c>
      <c t="s" s="4" r="B25">
        <v>477</v>
      </c>
      <c t="s" s="4" r="C25">
        <v>477</v>
      </c>
    </row>
    <row spans="1:4" r="26">
      <c t="s" s="4" r="A26">
        <v>478</v>
      </c>
    </row>
    <row spans="1:4" r="27">
      <c t="s" s="3" r="A27">
        <v>469</v>
      </c>
    </row>
    <row spans="1:4" r="28">
      <c t="s" s="4" r="A28">
        <v>470</v>
      </c>
      <c t="n" s="7" r="B28">
        <v>157</v>
      </c>
      <c t="n" s="7" r="C28">
        <v>144</v>
      </c>
    </row>
    <row spans="1:4" r="29">
      <c t="s" s="4" r="A29">
        <v>471</v>
      </c>
      <c t="n" s="6" r="B29">
        <v>-134</v>
      </c>
      <c t="n" s="6" r="C29">
        <v>-126</v>
      </c>
    </row>
    <row spans="1:4" r="30">
      <c t="s" s="4" r="A30">
        <v>43</v>
      </c>
      <c t="n" s="7" r="B30">
        <v>23</v>
      </c>
      <c t="n" s="7" r="C30">
        <v>18</v>
      </c>
    </row>
    <row spans="1:4" r="31">
      <c t="s" s="4" r="A31">
        <v>474</v>
      </c>
      <c t="s" s="4" r="B31">
        <v>477</v>
      </c>
      <c t="s" s="4" r="C31">
        <v>4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32</v>
      </c>
    </row>
    <row spans="1:3" r="2">
      <c t="s" s="3" r="A2">
        <v>203</v>
      </c>
    </row>
    <row spans="1:3" r="3">
      <c t="n" s="6" r="A3">
        <v>2016</v>
      </c>
      <c t="n" s="7" r="B3">
        <v>47</v>
      </c>
    </row>
    <row spans="1:3" r="4">
      <c t="n" s="6" r="A4">
        <v>2017</v>
      </c>
      <c t="n" s="6" r="B4">
        <v>33</v>
      </c>
    </row>
    <row spans="1:3" r="5">
      <c t="n" s="6" r="A5">
        <v>2018</v>
      </c>
      <c t="n" s="6" r="B5">
        <v>10</v>
      </c>
    </row>
    <row spans="1:3" r="6">
      <c t="n" s="6" r="A6">
        <v>2019</v>
      </c>
      <c t="n" s="6" r="B6">
        <v>0</v>
      </c>
    </row>
    <row spans="1:3" r="7">
      <c t="n" s="6" r="A7">
        <v>2020</v>
      </c>
      <c t="n" s="6" r="B7">
        <v>0</v>
      </c>
    </row>
    <row spans="1:3" r="8">
      <c t="s" s="4" r="A8">
        <v>480</v>
      </c>
      <c t="n" s="6" r="B8">
        <v>0</v>
      </c>
    </row>
    <row spans="1:3" r="9">
      <c t="s" s="4" r="A9">
        <v>43</v>
      </c>
      <c t="n" s="7" r="B9">
        <v>90</v>
      </c>
      <c t="n" s="7" r="C9">
        <v>13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481</v>
      </c>
      <c t="s" s="2" r="B1">
        <v>408</v>
      </c>
      <c t="s" s="2" r="J1">
        <v>1</v>
      </c>
    </row>
    <row spans="1:12" r="2">
      <c t="s" s="2" r="B2">
        <v>144</v>
      </c>
      <c t="s" s="2" r="C2">
        <v>482</v>
      </c>
      <c t="s" s="2" r="D2">
        <v>483</v>
      </c>
      <c t="s" s="2" r="E2">
        <v>484</v>
      </c>
      <c t="s" s="2" r="F2">
        <v>145</v>
      </c>
      <c t="s" s="2" r="G2">
        <v>485</v>
      </c>
      <c t="s" s="2" r="H2">
        <v>486</v>
      </c>
      <c t="s" s="2" r="I2">
        <v>487</v>
      </c>
      <c t="s" s="2" r="J2">
        <v>488</v>
      </c>
      <c t="s" s="2" r="K2">
        <v>145</v>
      </c>
      <c t="s" s="2" r="L2">
        <v>146</v>
      </c>
    </row>
    <row spans="1:12" r="3">
      <c t="s" s="3" r="A3">
        <v>206</v>
      </c>
    </row>
    <row spans="1:12" r="4">
      <c t="s" s="4" r="A4">
        <v>489</v>
      </c>
      <c t="n" s="6" r="J4">
        <v>1</v>
      </c>
    </row>
    <row spans="1:12" r="5">
      <c t="s" s="3" r="A5">
        <v>490</v>
      </c>
    </row>
    <row spans="1:12" r="6">
      <c t="s" s="4" r="A6">
        <v>491</v>
      </c>
      <c t="n" s="7" r="J6">
        <v>6828</v>
      </c>
      <c t="n" s="7" r="K6">
        <v>6980</v>
      </c>
      <c t="n" s="7" r="L6">
        <v>6553</v>
      </c>
    </row>
    <row spans="1:12" r="7">
      <c t="s" s="4" r="A7">
        <v>492</v>
      </c>
      <c t="n" s="6" r="J7">
        <v>1764</v>
      </c>
      <c t="n" s="6" r="K7">
        <v>1810</v>
      </c>
      <c t="n" s="6" r="L7">
        <v>1704</v>
      </c>
    </row>
    <row spans="1:12" r="8">
      <c t="s" s="4" r="A8">
        <v>493</v>
      </c>
      <c t="n" s="7" r="B8">
        <v>2322</v>
      </c>
      <c t="n" s="7" r="C8">
        <v>2099</v>
      </c>
      <c t="n" s="7" r="D8">
        <v>2110</v>
      </c>
      <c t="n" s="7" r="E8">
        <v>2061</v>
      </c>
      <c t="n" s="7" r="F8">
        <v>2323</v>
      </c>
      <c t="n" s="7" r="G8">
        <v>2150</v>
      </c>
      <c t="n" s="7" r="H8">
        <v>2168</v>
      </c>
      <c t="n" s="7" r="I8">
        <v>2149</v>
      </c>
      <c t="n" s="6" r="J8">
        <v>8592</v>
      </c>
      <c t="n" s="6" r="K8">
        <v>8790</v>
      </c>
      <c t="n" s="6" r="L8">
        <v>8257</v>
      </c>
    </row>
    <row spans="1:12" r="9">
      <c t="s" s="4" r="A9">
        <v>494</v>
      </c>
      <c t="n" s="6" r="B9">
        <v>1784</v>
      </c>
      <c t="n" s="6" r="F9">
        <v>1710</v>
      </c>
      <c t="n" s="6" r="J9">
        <v>1784</v>
      </c>
      <c t="n" s="6" r="K9">
        <v>1710</v>
      </c>
    </row>
    <row spans="1:12" r="10">
      <c t="s" s="4" r="A10">
        <v>495</v>
      </c>
    </row>
    <row spans="1:12" r="11">
      <c t="s" s="3" r="A11">
        <v>490</v>
      </c>
    </row>
    <row spans="1:12" r="12">
      <c t="s" s="4" r="A12">
        <v>493</v>
      </c>
      <c t="n" s="6" r="J12">
        <v>3624</v>
      </c>
      <c t="n" s="6" r="K12">
        <v>3525</v>
      </c>
      <c t="n" s="6" r="L12">
        <v>3419</v>
      </c>
    </row>
    <row spans="1:12" r="13">
      <c t="s" s="4" r="A13">
        <v>494</v>
      </c>
      <c t="n" s="6" r="B13">
        <v>1668</v>
      </c>
      <c t="n" s="6" r="F13">
        <v>1578</v>
      </c>
      <c t="n" s="6" r="J13">
        <v>1668</v>
      </c>
      <c t="n" s="6" r="K13">
        <v>1578</v>
      </c>
    </row>
    <row spans="1:12" r="14">
      <c t="s" s="4" r="A14">
        <v>496</v>
      </c>
    </row>
    <row spans="1:12" r="15">
      <c t="s" s="3" r="A15">
        <v>490</v>
      </c>
    </row>
    <row spans="1:12" r="16">
      <c t="s" s="4" r="A16">
        <v>493</v>
      </c>
      <c t="n" s="6" r="J16">
        <v>1403</v>
      </c>
      <c t="n" s="6" r="K16">
        <v>1464</v>
      </c>
      <c t="n" s="6" r="L16">
        <v>1290</v>
      </c>
    </row>
    <row spans="1:12" r="17">
      <c t="s" s="4" r="A17">
        <v>497</v>
      </c>
    </row>
    <row spans="1:12" r="18">
      <c t="s" s="3" r="A18">
        <v>490</v>
      </c>
    </row>
    <row spans="1:12" r="19">
      <c t="s" s="4" r="A19">
        <v>493</v>
      </c>
      <c t="n" s="6" r="J19">
        <v>1310</v>
      </c>
      <c t="n" s="6" r="K19">
        <v>1511</v>
      </c>
      <c t="n" s="6" r="L19">
        <v>1466</v>
      </c>
    </row>
    <row spans="1:12" r="20">
      <c t="s" s="4" r="A20">
        <v>498</v>
      </c>
    </row>
    <row spans="1:12" r="21">
      <c t="s" s="3" r="A21">
        <v>490</v>
      </c>
    </row>
    <row spans="1:12" r="22">
      <c t="s" s="4" r="A22">
        <v>493</v>
      </c>
      <c t="n" s="6" r="J22">
        <v>2255</v>
      </c>
      <c t="n" s="6" r="K22">
        <v>2290</v>
      </c>
      <c t="n" s="6" r="L22">
        <v>2082</v>
      </c>
    </row>
    <row spans="1:12" r="23">
      <c t="s" s="4" r="A23">
        <v>499</v>
      </c>
    </row>
    <row spans="1:12" r="24">
      <c t="s" s="3" r="A24">
        <v>490</v>
      </c>
    </row>
    <row spans="1:12" r="25">
      <c t="s" s="4" r="A25">
        <v>494</v>
      </c>
      <c t="n" s="7" r="B25">
        <v>116</v>
      </c>
      <c t="n" s="7" r="F25">
        <v>132</v>
      </c>
      <c t="n" s="6" r="J25">
        <v>116</v>
      </c>
      <c t="n" s="6" r="K25">
        <v>132</v>
      </c>
    </row>
    <row spans="1:12" r="26">
      <c t="s" s="4" r="A26">
        <v>500</v>
      </c>
    </row>
    <row spans="1:12" r="27">
      <c t="s" s="3" r="A27">
        <v>490</v>
      </c>
    </row>
    <row spans="1:12" r="28">
      <c t="s" s="4" r="A28">
        <v>491</v>
      </c>
      <c t="n" s="6" r="J28">
        <v>6103</v>
      </c>
      <c t="n" s="6" r="K28">
        <v>6351</v>
      </c>
      <c t="n" s="6" r="L28">
        <v>5900</v>
      </c>
    </row>
    <row spans="1:12" r="29">
      <c t="s" s="4" r="A29">
        <v>492</v>
      </c>
      <c t="n" s="6" r="J29">
        <v>1078</v>
      </c>
      <c t="n" s="6" r="K29">
        <v>1103</v>
      </c>
      <c t="n" s="6" r="L29">
        <v>1090</v>
      </c>
    </row>
    <row spans="1:12" r="30">
      <c t="s" s="4" r="A30">
        <v>501</v>
      </c>
    </row>
    <row spans="1:12" r="31">
      <c t="s" s="3" r="A31">
        <v>490</v>
      </c>
    </row>
    <row spans="1:12" r="32">
      <c t="s" s="4" r="A32">
        <v>491</v>
      </c>
      <c t="n" s="6" r="J32">
        <v>725</v>
      </c>
      <c t="n" s="6" r="K32">
        <v>629</v>
      </c>
      <c t="n" s="6" r="L32">
        <v>653</v>
      </c>
    </row>
    <row spans="1:12" r="33">
      <c t="s" s="4" r="A33">
        <v>502</v>
      </c>
    </row>
    <row spans="1:12" r="34">
      <c t="s" s="3" r="A34">
        <v>490</v>
      </c>
    </row>
    <row spans="1:12" r="35">
      <c t="s" s="4" r="A35">
        <v>492</v>
      </c>
      <c t="n" s="6" r="J35">
        <v>703</v>
      </c>
      <c t="n" s="6" r="K35">
        <v>716</v>
      </c>
      <c t="n" s="6" r="L35">
        <v>621</v>
      </c>
    </row>
    <row spans="1:12" r="36">
      <c t="s" s="4" r="A36">
        <v>503</v>
      </c>
    </row>
    <row spans="1:12" r="37">
      <c t="s" s="3" r="A37">
        <v>490</v>
      </c>
    </row>
    <row spans="1:12" r="38">
      <c t="s" s="4" r="A38">
        <v>492</v>
      </c>
      <c t="n" s="7" r="J38">
        <v>-17</v>
      </c>
      <c t="n" s="7" r="K38">
        <v>-9</v>
      </c>
      <c t="n" s="7" r="L38">
        <v>-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3"/>
    <col customWidth="1" max="6" min="6" width="18"/>
    <col customWidth="1" max="7" min="7" width="39"/>
  </cols>
  <sheetData>
    <row spans="1:7" r="1">
      <c t="s" s="1" r="A1">
        <v>115</v>
      </c>
      <c t="s" s="2" r="B1">
        <v>116</v>
      </c>
      <c t="s" s="2" r="C1">
        <v>117</v>
      </c>
      <c t="s" s="2" r="D1">
        <v>64</v>
      </c>
      <c t="s" s="2" r="E1">
        <v>118</v>
      </c>
      <c t="s" s="2" r="F1">
        <v>66</v>
      </c>
      <c t="s" s="2" r="G1">
        <v>119</v>
      </c>
    </row>
    <row spans="1:7" r="2">
      <c t="s" s="4" r="A2">
        <v>120</v>
      </c>
      <c t="n" s="7" r="C2">
        <v>2</v>
      </c>
      <c t="n" s="7" r="D2">
        <v>12062</v>
      </c>
      <c t="n" s="7" r="E2">
        <v>-8053</v>
      </c>
      <c t="n" s="7" r="F2">
        <v>15998</v>
      </c>
      <c t="n" s="7" r="G2">
        <v>856</v>
      </c>
    </row>
    <row spans="1:7" r="3">
      <c t="s" s="4" r="A3">
        <v>121</v>
      </c>
      <c t="n" s="6" r="C3">
        <v>1294</v>
      </c>
    </row>
    <row spans="1:7" r="4">
      <c t="s" s="3" r="A4">
        <v>122</v>
      </c>
    </row>
    <row spans="1:7" r="5">
      <c t="s" s="4" r="A5">
        <v>123</v>
      </c>
      <c t="n" s="7" r="C5">
        <v>0</v>
      </c>
    </row>
    <row spans="1:7" r="6">
      <c t="s" s="4" r="A6">
        <v>124</v>
      </c>
      <c t="n" s="6" r="C6">
        <v>25</v>
      </c>
    </row>
    <row spans="1:7" r="7">
      <c t="s" s="4" r="A7">
        <v>125</v>
      </c>
      <c t="n" s="7" r="C7">
        <v>0</v>
      </c>
    </row>
    <row spans="1:7" r="8">
      <c t="s" s="4" r="A8">
        <v>126</v>
      </c>
      <c t="n" s="6" r="C8">
        <v>-25</v>
      </c>
    </row>
    <row spans="1:7" r="9">
      <c t="s" s="4" r="A9">
        <v>127</v>
      </c>
      <c t="n" s="6" r="D9">
        <v>440</v>
      </c>
    </row>
    <row spans="1:7" r="10">
      <c t="s" s="4" r="A10">
        <v>128</v>
      </c>
      <c t="n" s="6" r="D10">
        <v>-267</v>
      </c>
    </row>
    <row spans="1:7" r="11">
      <c t="s" s="4" r="A11">
        <v>129</v>
      </c>
      <c t="n" s="6" r="D11">
        <v>572</v>
      </c>
    </row>
    <row spans="1:7" r="12">
      <c t="s" s="4" r="A12">
        <v>130</v>
      </c>
      <c t="n" s="6" r="D12">
        <v>224</v>
      </c>
    </row>
    <row spans="1:7" r="13">
      <c t="s" s="4" r="A13">
        <v>131</v>
      </c>
      <c t="n" s="6" r="E13">
        <v>-1343</v>
      </c>
    </row>
    <row spans="1:7" r="14">
      <c t="s" s="4" r="A14">
        <v>95</v>
      </c>
      <c t="n" s="7" r="B14">
        <v>2856</v>
      </c>
      <c t="n" s="6" r="F14">
        <v>2856</v>
      </c>
    </row>
    <row spans="1:7" r="15">
      <c t="s" s="4" r="A15">
        <v>132</v>
      </c>
      <c t="n" s="6" r="G15">
        <v>234</v>
      </c>
    </row>
    <row spans="1:7" r="16">
      <c t="s" s="4" r="A16">
        <v>133</v>
      </c>
      <c t="n" s="6" r="G16">
        <v>-51</v>
      </c>
    </row>
    <row spans="1:7" r="17">
      <c t="s" s="4" r="A17">
        <v>134</v>
      </c>
      <c t="n" s="6" r="G17">
        <v>208</v>
      </c>
    </row>
    <row spans="1:7" r="18">
      <c t="s" s="4" r="A18">
        <v>135</v>
      </c>
      <c t="n" s="6" r="G18">
        <v>-91</v>
      </c>
    </row>
    <row spans="1:7" r="19">
      <c t="s" s="4" r="A19">
        <v>136</v>
      </c>
      <c t="n" s="6" r="F19">
        <v>0</v>
      </c>
      <c t="n" s="6" r="G19">
        <v>0</v>
      </c>
    </row>
    <row spans="1:7" r="20">
      <c t="s" s="4" r="A20">
        <v>137</v>
      </c>
      <c t="n" s="6" r="C20">
        <v>1294</v>
      </c>
    </row>
    <row spans="1:7" r="21">
      <c t="s" s="4" r="A21">
        <v>138</v>
      </c>
      <c t="n" s="6" r="B21">
        <v>23647</v>
      </c>
      <c t="n" s="7" r="C21">
        <v>2</v>
      </c>
      <c t="n" s="6" r="D21">
        <v>13031</v>
      </c>
      <c t="n" s="6" r="E21">
        <v>-9396</v>
      </c>
      <c t="n" s="6" r="F21">
        <v>18854</v>
      </c>
      <c t="n" s="6" r="G21">
        <v>1156</v>
      </c>
    </row>
    <row spans="1:7" r="22">
      <c t="s" s="3" r="A22">
        <v>122</v>
      </c>
    </row>
    <row spans="1:7" r="23">
      <c t="s" s="4" r="A23">
        <v>123</v>
      </c>
      <c t="n" s="7" r="C23">
        <v>0</v>
      </c>
    </row>
    <row spans="1:7" r="24">
      <c t="s" s="4" r="A24">
        <v>124</v>
      </c>
      <c t="n" s="6" r="C24">
        <v>18</v>
      </c>
    </row>
    <row spans="1:7" r="25">
      <c t="s" s="4" r="A25">
        <v>125</v>
      </c>
      <c t="n" s="7" r="C25">
        <v>0</v>
      </c>
    </row>
    <row spans="1:7" r="26">
      <c t="s" s="4" r="A26">
        <v>126</v>
      </c>
      <c t="n" s="6" r="C26">
        <v>-88</v>
      </c>
    </row>
    <row spans="1:7" r="27">
      <c t="s" s="4" r="A27">
        <v>127</v>
      </c>
      <c t="n" s="6" r="D27">
        <v>298</v>
      </c>
    </row>
    <row spans="1:7" r="28">
      <c t="s" s="4" r="A28">
        <v>128</v>
      </c>
      <c t="n" s="6" r="D28">
        <v>-252</v>
      </c>
    </row>
    <row spans="1:7" r="29">
      <c t="s" s="4" r="A29">
        <v>129</v>
      </c>
      <c t="n" s="6" r="D29">
        <v>693</v>
      </c>
    </row>
    <row spans="1:7" r="30">
      <c t="s" s="4" r="A30">
        <v>130</v>
      </c>
      <c t="n" s="6" r="D30">
        <v>117</v>
      </c>
    </row>
    <row spans="1:7" r="31">
      <c t="s" s="4" r="A31">
        <v>131</v>
      </c>
      <c t="n" s="6" r="E31">
        <v>-4658</v>
      </c>
    </row>
    <row spans="1:7" r="32">
      <c t="s" s="4" r="A32">
        <v>95</v>
      </c>
      <c t="n" s="7" r="B32">
        <v>46</v>
      </c>
      <c t="n" s="6" r="F32">
        <v>46</v>
      </c>
    </row>
    <row spans="1:7" r="33">
      <c t="s" s="4" r="A33">
        <v>132</v>
      </c>
      <c t="n" s="6" r="G33">
        <v>108</v>
      </c>
    </row>
    <row spans="1:7" r="34">
      <c t="s" s="4" r="A34">
        <v>133</v>
      </c>
      <c t="n" s="6" r="G34">
        <v>274</v>
      </c>
    </row>
    <row spans="1:7" r="35">
      <c t="s" s="4" r="A35">
        <v>134</v>
      </c>
      <c t="n" s="6" r="G35">
        <v>-323</v>
      </c>
    </row>
    <row spans="1:7" r="36">
      <c t="s" s="4" r="A36">
        <v>135</v>
      </c>
      <c t="n" s="6" r="G36">
        <v>-44</v>
      </c>
    </row>
    <row spans="1:7" r="37">
      <c t="s" s="4" r="A37">
        <v>136</v>
      </c>
      <c t="n" s="6" r="F37">
        <v>0</v>
      </c>
      <c t="n" s="6" r="G37">
        <v>0</v>
      </c>
    </row>
    <row spans="1:7" r="38">
      <c t="s" s="4" r="A38">
        <v>139</v>
      </c>
      <c t="n" s="6" r="B38">
        <v>1224</v>
      </c>
      <c t="n" s="6" r="C38">
        <v>1224</v>
      </c>
    </row>
    <row spans="1:7" r="39">
      <c t="s" s="4" r="A39">
        <v>140</v>
      </c>
      <c t="n" s="7" r="B39">
        <v>19906</v>
      </c>
      <c t="n" s="7" r="C39">
        <v>2</v>
      </c>
      <c t="n" s="6" r="D39">
        <v>13887</v>
      </c>
      <c t="n" s="6" r="E39">
        <v>-14054</v>
      </c>
      <c t="n" s="6" r="F39">
        <v>18900</v>
      </c>
      <c t="n" s="6" r="G39">
        <v>1171</v>
      </c>
    </row>
    <row spans="1:7" r="40">
      <c t="s" s="3" r="A40">
        <v>122</v>
      </c>
    </row>
    <row spans="1:7" r="41">
      <c t="s" s="4" r="A41">
        <v>123</v>
      </c>
      <c t="n" s="7" r="C41">
        <v>0</v>
      </c>
    </row>
    <row spans="1:7" r="42">
      <c t="s" s="4" r="A42">
        <v>124</v>
      </c>
      <c t="n" s="6" r="C42">
        <v>19</v>
      </c>
    </row>
    <row spans="1:7" r="43">
      <c t="s" s="4" r="A43">
        <v>125</v>
      </c>
      <c t="n" s="7" r="C43">
        <v>0</v>
      </c>
    </row>
    <row spans="1:7" r="44">
      <c t="s" s="4" r="A44">
        <v>126</v>
      </c>
      <c t="n" s="6" r="B44">
        <v>-59</v>
      </c>
      <c t="n" s="6" r="C44">
        <v>-59</v>
      </c>
    </row>
    <row spans="1:7" r="45">
      <c t="s" s="4" r="A45">
        <v>127</v>
      </c>
      <c t="n" s="6" r="D45">
        <v>230</v>
      </c>
    </row>
    <row spans="1:7" r="46">
      <c t="s" s="4" r="A46">
        <v>128</v>
      </c>
      <c t="n" s="6" r="D46">
        <v>-245</v>
      </c>
    </row>
    <row spans="1:7" r="47">
      <c t="s" s="4" r="A47">
        <v>129</v>
      </c>
      <c t="n" s="6" r="D47">
        <v>576</v>
      </c>
    </row>
    <row spans="1:7" r="48">
      <c t="s" s="4" r="A48">
        <v>130</v>
      </c>
      <c t="n" s="6" r="D48">
        <v>90</v>
      </c>
    </row>
    <row spans="1:7" r="49">
      <c t="s" s="4" r="A49">
        <v>131</v>
      </c>
      <c t="n" s="7" r="B49">
        <v>-2100</v>
      </c>
      <c t="n" s="6" r="E49">
        <v>-2149</v>
      </c>
    </row>
    <row spans="1:7" r="50">
      <c t="s" s="4" r="A50">
        <v>95</v>
      </c>
      <c t="n" s="7" r="B50">
        <v>1725</v>
      </c>
      <c t="n" s="6" r="F50">
        <v>1725</v>
      </c>
    </row>
    <row spans="1:7" r="51">
      <c t="s" s="4" r="A51">
        <v>132</v>
      </c>
      <c t="n" s="6" r="G51">
        <v>-187</v>
      </c>
    </row>
    <row spans="1:7" r="52">
      <c t="s" s="4" r="A52">
        <v>133</v>
      </c>
      <c t="n" s="6" r="G52">
        <v>-65</v>
      </c>
    </row>
    <row spans="1:7" r="53">
      <c t="s" s="4" r="A53">
        <v>134</v>
      </c>
      <c t="n" s="6" r="G53">
        <v>-431</v>
      </c>
    </row>
    <row spans="1:7" r="54">
      <c t="s" s="4" r="A54">
        <v>135</v>
      </c>
      <c t="n" s="6" r="G54">
        <v>50</v>
      </c>
    </row>
    <row spans="1:7" r="55">
      <c t="s" s="4" r="A55">
        <v>136</v>
      </c>
      <c t="n" s="6" r="F55">
        <v>-12912</v>
      </c>
      <c t="n" s="6" r="G55">
        <v>-12</v>
      </c>
    </row>
    <row spans="1:7" r="56">
      <c t="s" s="4" r="A56">
        <v>141</v>
      </c>
      <c t="n" s="6" r="B56">
        <v>1184</v>
      </c>
      <c t="n" s="6" r="C56">
        <v>1184</v>
      </c>
    </row>
    <row spans="1:7" r="57">
      <c t="s" s="4" r="A57">
        <v>142</v>
      </c>
      <c t="n" s="7" r="B57">
        <v>6576</v>
      </c>
      <c t="n" s="7" r="C57">
        <v>2</v>
      </c>
      <c t="n" s="7" r="D57">
        <v>14538</v>
      </c>
      <c t="n" s="7" r="E57">
        <v>-16203</v>
      </c>
      <c t="n" s="7" r="F57">
        <v>7713</v>
      </c>
      <c t="n" s="7" r="G57">
        <v>5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4</v>
      </c>
      <c t="s" s="2" r="B1">
        <v>1</v>
      </c>
    </row>
    <row spans="1:3" r="2">
      <c t="s" s="2" r="B2">
        <v>2</v>
      </c>
      <c t="s" s="2" r="C2">
        <v>32</v>
      </c>
    </row>
    <row spans="1:3" r="3">
      <c t="s" s="3" r="A3">
        <v>505</v>
      </c>
    </row>
    <row spans="1:3" r="4">
      <c t="s" s="4" r="A4">
        <v>506</v>
      </c>
      <c t="n" s="7" r="B4">
        <v>769</v>
      </c>
    </row>
    <row spans="1:3" r="5">
      <c t="s" s="4" r="A5">
        <v>507</v>
      </c>
      <c t="n" s="7" r="B5">
        <v>40</v>
      </c>
    </row>
    <row spans="1:3" r="6">
      <c t="s" s="4" r="A6">
        <v>508</v>
      </c>
      <c t="s" s="4" r="B6">
        <v>509</v>
      </c>
    </row>
    <row spans="1:3" r="7">
      <c t="s" s="4" r="A7">
        <v>510</v>
      </c>
      <c t="s" s="4" r="B7">
        <v>395</v>
      </c>
    </row>
    <row spans="1:3" r="8">
      <c t="s" s="3" r="A8">
        <v>511</v>
      </c>
    </row>
    <row spans="1:3" r="9">
      <c t="s" s="4" r="A9">
        <v>512</v>
      </c>
      <c t="n" s="7" r="B9">
        <v>3370</v>
      </c>
    </row>
    <row spans="1:3" r="10">
      <c t="s" s="4" r="A10">
        <v>513</v>
      </c>
      <c t="n" s="6" r="B10">
        <v>1190</v>
      </c>
    </row>
    <row spans="1:3" r="11">
      <c t="s" s="4" r="A11">
        <v>514</v>
      </c>
      <c t="n" s="6" r="B11">
        <v>1464</v>
      </c>
    </row>
    <row spans="1:3" r="12">
      <c t="s" s="4" r="A12">
        <v>515</v>
      </c>
      <c t="n" s="6" r="B12">
        <v>547</v>
      </c>
    </row>
    <row spans="1:3" r="13">
      <c t="s" s="4" r="A13">
        <v>516</v>
      </c>
      <c t="n" s="6" r="B13">
        <v>59</v>
      </c>
    </row>
    <row spans="1:3" r="14">
      <c t="s" s="4" r="A14">
        <v>517</v>
      </c>
      <c t="n" s="6" r="B14">
        <v>0</v>
      </c>
    </row>
    <row spans="1:3" r="15">
      <c t="s" s="4" r="A15">
        <v>518</v>
      </c>
      <c t="n" s="6" r="B15">
        <v>0</v>
      </c>
    </row>
    <row spans="1:3" r="16">
      <c t="s" s="4" r="A16">
        <v>519</v>
      </c>
      <c t="n" s="6" r="B16">
        <v>6</v>
      </c>
    </row>
    <row spans="1:3" r="17">
      <c t="s" s="4" r="A17">
        <v>520</v>
      </c>
      <c t="n" s="6" r="B17">
        <v>0</v>
      </c>
    </row>
    <row spans="1:3" r="18">
      <c t="s" s="4" r="A18">
        <v>521</v>
      </c>
      <c t="n" s="6" r="B18">
        <v>0</v>
      </c>
    </row>
    <row spans="1:3" r="19">
      <c t="s" s="4" r="A19">
        <v>522</v>
      </c>
      <c t="n" s="6" r="B19">
        <v>6636</v>
      </c>
    </row>
    <row spans="1:3" r="20">
      <c t="s" s="4" r="A20">
        <v>523</v>
      </c>
    </row>
    <row spans="1:3" r="21">
      <c t="s" s="3" r="A21">
        <v>524</v>
      </c>
    </row>
    <row spans="1:3" r="22">
      <c t="s" s="4" r="A22">
        <v>525</v>
      </c>
      <c t="n" s="6" r="B22">
        <v>28</v>
      </c>
      <c t="n" s="7" r="C22">
        <v>19</v>
      </c>
    </row>
    <row spans="1:3" r="23">
      <c t="s" s="3" r="A23">
        <v>526</v>
      </c>
    </row>
    <row spans="1:3" r="24">
      <c t="s" s="4" r="A24">
        <v>527</v>
      </c>
      <c t="n" s="6" r="B24">
        <v>3394</v>
      </c>
      <c t="n" s="6" r="C24">
        <v>2702</v>
      </c>
    </row>
    <row spans="1:3" r="25">
      <c t="s" s="4" r="A25">
        <v>528</v>
      </c>
      <c t="n" s="6" r="B25">
        <v>921</v>
      </c>
      <c t="n" s="6" r="C25">
        <v>1029</v>
      </c>
    </row>
    <row spans="1:3" r="26">
      <c t="s" s="4" r="A26">
        <v>529</v>
      </c>
      <c t="n" s="6" r="B26">
        <v>-16</v>
      </c>
      <c t="n" s="6" r="C26">
        <v>-1</v>
      </c>
    </row>
    <row spans="1:3" r="27">
      <c t="s" s="4" r="A27">
        <v>522</v>
      </c>
      <c t="n" s="6" r="B27">
        <v>4299</v>
      </c>
      <c t="n" s="6" r="C27">
        <v>3730</v>
      </c>
    </row>
    <row spans="1:3" r="28">
      <c t="s" s="4" r="A28">
        <v>530</v>
      </c>
    </row>
    <row spans="1:3" r="29">
      <c t="s" s="3" r="A29">
        <v>526</v>
      </c>
    </row>
    <row spans="1:3" r="30">
      <c t="s" s="4" r="A30">
        <v>527</v>
      </c>
      <c t="n" s="6" r="B30">
        <v>3302</v>
      </c>
      <c t="n" s="6" r="C30">
        <v>2519</v>
      </c>
    </row>
    <row spans="1:3" r="31">
      <c t="s" s="4" r="A31">
        <v>528</v>
      </c>
      <c t="n" s="6" r="B31">
        <v>1</v>
      </c>
      <c t="n" s="6" r="C31">
        <v>1</v>
      </c>
    </row>
    <row spans="1:3" r="32">
      <c t="s" s="4" r="A32">
        <v>529</v>
      </c>
      <c t="n" s="6" r="B32">
        <v>-16</v>
      </c>
      <c t="n" s="6" r="C32">
        <v>-1</v>
      </c>
    </row>
    <row spans="1:3" r="33">
      <c t="s" s="4" r="A33">
        <v>522</v>
      </c>
      <c t="n" s="6" r="B33">
        <v>3287</v>
      </c>
      <c t="n" s="6" r="C33">
        <v>2519</v>
      </c>
    </row>
    <row spans="1:3" r="34">
      <c t="s" s="4" r="A34">
        <v>531</v>
      </c>
    </row>
    <row spans="1:3" r="35">
      <c t="s" s="3" r="A35">
        <v>526</v>
      </c>
    </row>
    <row spans="1:3" r="36">
      <c t="s" s="4" r="A36">
        <v>527</v>
      </c>
      <c t="n" s="6" r="B36">
        <v>55</v>
      </c>
      <c t="n" s="6" r="C36">
        <v>3</v>
      </c>
    </row>
    <row spans="1:3" r="37">
      <c t="s" s="4" r="A37">
        <v>528</v>
      </c>
      <c t="n" s="6" r="B37">
        <v>0</v>
      </c>
      <c t="n" s="6" r="C37">
        <v>0</v>
      </c>
    </row>
    <row spans="1:3" r="38">
      <c t="s" s="4" r="A38">
        <v>529</v>
      </c>
      <c t="n" s="6" r="B38">
        <v>0</v>
      </c>
      <c t="n" s="6" r="C38">
        <v>0</v>
      </c>
    </row>
    <row spans="1:3" r="39">
      <c t="s" s="4" r="A39">
        <v>522</v>
      </c>
      <c t="n" s="6" r="B39">
        <v>55</v>
      </c>
      <c t="n" s="6" r="C39">
        <v>3</v>
      </c>
    </row>
    <row spans="1:3" r="40">
      <c t="s" s="4" r="A40">
        <v>532</v>
      </c>
    </row>
    <row spans="1:3" r="41">
      <c t="s" s="3" r="A41">
        <v>526</v>
      </c>
    </row>
    <row spans="1:3" r="42">
      <c t="s" s="4" r="A42">
        <v>527</v>
      </c>
      <c t="n" s="6" r="B42">
        <v>9</v>
      </c>
      <c t="n" s="6" r="C42">
        <v>9</v>
      </c>
    </row>
    <row spans="1:3" r="43">
      <c t="s" s="4" r="A43">
        <v>528</v>
      </c>
      <c t="n" s="6" r="B43">
        <v>920</v>
      </c>
      <c t="n" s="6" r="C43">
        <v>1028</v>
      </c>
    </row>
    <row spans="1:3" r="44">
      <c t="s" s="4" r="A44">
        <v>529</v>
      </c>
      <c t="n" s="6" r="B44">
        <v>0</v>
      </c>
      <c t="n" s="6" r="C44">
        <v>0</v>
      </c>
    </row>
    <row spans="1:3" r="45">
      <c t="s" s="4" r="A45">
        <v>522</v>
      </c>
      <c t="n" s="6" r="B45">
        <v>929</v>
      </c>
      <c t="n" s="6" r="C45">
        <v>1037</v>
      </c>
    </row>
    <row spans="1:3" r="46">
      <c t="s" s="4" r="A46">
        <v>533</v>
      </c>
    </row>
    <row spans="1:3" r="47">
      <c t="s" s="3" r="A47">
        <v>526</v>
      </c>
    </row>
    <row spans="1:3" r="48">
      <c t="s" s="4" r="A48">
        <v>527</v>
      </c>
      <c t="n" s="6" r="B48">
        <v>3327</v>
      </c>
      <c t="n" s="6" r="C48">
        <v>5551</v>
      </c>
    </row>
    <row spans="1:3" r="49">
      <c t="s" s="4" r="A49">
        <v>528</v>
      </c>
      <c t="n" s="6" r="B49">
        <v>7</v>
      </c>
      <c t="n" s="6" r="C49">
        <v>19</v>
      </c>
    </row>
    <row spans="1:3" r="50">
      <c t="s" s="4" r="A50">
        <v>529</v>
      </c>
      <c t="n" s="6" r="B50">
        <v>-67</v>
      </c>
      <c t="n" s="6" r="C50">
        <v>-18</v>
      </c>
    </row>
    <row spans="1:3" r="51">
      <c t="s" s="4" r="A51">
        <v>522</v>
      </c>
      <c t="n" s="6" r="B51">
        <v>3267</v>
      </c>
      <c t="n" s="6" r="C51">
        <v>5552</v>
      </c>
    </row>
    <row spans="1:3" r="52">
      <c t="s" s="4" r="A52">
        <v>534</v>
      </c>
    </row>
    <row spans="1:3" r="53">
      <c t="s" s="3" r="A53">
        <v>526</v>
      </c>
    </row>
    <row spans="1:3" r="54">
      <c t="s" s="4" r="A54">
        <v>527</v>
      </c>
      <c t="n" s="6" r="B54">
        <v>3327</v>
      </c>
      <c t="n" s="6" r="C54">
        <v>5319</v>
      </c>
    </row>
    <row spans="1:3" r="55">
      <c t="s" s="4" r="A55">
        <v>528</v>
      </c>
      <c t="n" s="6" r="B55">
        <v>7</v>
      </c>
      <c t="n" s="6" r="C55">
        <v>18</v>
      </c>
    </row>
    <row spans="1:3" r="56">
      <c t="s" s="4" r="A56">
        <v>529</v>
      </c>
      <c t="n" s="6" r="B56">
        <v>-67</v>
      </c>
      <c t="n" s="6" r="C56">
        <v>-18</v>
      </c>
    </row>
    <row spans="1:3" r="57">
      <c t="s" s="4" r="A57">
        <v>522</v>
      </c>
      <c t="n" s="7" r="B57">
        <v>3267</v>
      </c>
      <c t="n" s="6" r="C57">
        <v>5319</v>
      </c>
    </row>
    <row spans="1:3" r="58">
      <c t="s" s="4" r="A58">
        <v>535</v>
      </c>
    </row>
    <row spans="1:3" r="59">
      <c t="s" s="3" r="A59">
        <v>526</v>
      </c>
    </row>
    <row spans="1:3" r="60">
      <c t="s" s="4" r="A60">
        <v>527</v>
      </c>
      <c t="n" s="6" r="C60">
        <v>232</v>
      </c>
    </row>
    <row spans="1:3" r="61">
      <c t="s" s="4" r="A61">
        <v>528</v>
      </c>
      <c t="n" s="6" r="C61">
        <v>1</v>
      </c>
    </row>
    <row spans="1:3" r="62">
      <c t="s" s="4" r="A62">
        <v>529</v>
      </c>
      <c t="n" s="6" r="C62">
        <v>0</v>
      </c>
    </row>
    <row spans="1:3" r="63">
      <c t="s" s="4" r="A63">
        <v>522</v>
      </c>
      <c t="n" s="6" r="C63">
        <v>233</v>
      </c>
    </row>
    <row spans="1:3" r="64">
      <c t="s" s="4" r="A64">
        <v>536</v>
      </c>
    </row>
    <row spans="1:3" r="65">
      <c t="s" s="3" r="A65">
        <v>526</v>
      </c>
    </row>
    <row spans="1:3" r="66">
      <c t="s" s="4" r="A66">
        <v>527</v>
      </c>
      <c t="n" s="6" r="C66">
        <v>152</v>
      </c>
    </row>
    <row spans="1:3" r="67">
      <c t="s" s="4" r="A67">
        <v>528</v>
      </c>
      <c t="n" s="6" r="C67">
        <v>0</v>
      </c>
    </row>
    <row spans="1:3" r="68">
      <c t="s" s="4" r="A68">
        <v>529</v>
      </c>
      <c t="n" s="6" r="C68">
        <v>0</v>
      </c>
    </row>
    <row spans="1:3" r="69">
      <c t="s" s="4" r="A69">
        <v>522</v>
      </c>
      <c t="n" s="7" r="C69">
        <v>1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7</v>
      </c>
      <c t="s" s="2" r="B1">
        <v>2</v>
      </c>
      <c t="s" s="2" r="C1">
        <v>32</v>
      </c>
    </row>
    <row spans="1:3" r="2">
      <c t="s" s="4" r="A2">
        <v>533</v>
      </c>
    </row>
    <row spans="1:3" r="3">
      <c t="s" s="3" r="A3">
        <v>538</v>
      </c>
    </row>
    <row spans="1:3" r="4">
      <c t="s" s="4" r="A4">
        <v>539</v>
      </c>
      <c t="n" s="7" r="B4">
        <v>124</v>
      </c>
      <c t="n" s="7" r="C4">
        <v>18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0</v>
      </c>
      <c t="s" s="2" r="B1">
        <v>1</v>
      </c>
    </row>
    <row spans="1:3" r="2">
      <c t="s" s="2" r="B2">
        <v>2</v>
      </c>
      <c t="s" s="2" r="C2">
        <v>32</v>
      </c>
    </row>
    <row spans="1:3" r="3">
      <c t="s" s="3" r="A3">
        <v>541</v>
      </c>
    </row>
    <row spans="1:3" r="4">
      <c t="s" s="4" r="A4">
        <v>542</v>
      </c>
      <c t="n" s="7" r="B4">
        <v>97</v>
      </c>
      <c t="n" s="7" r="C4">
        <v>84</v>
      </c>
    </row>
    <row spans="1:3" r="5">
      <c t="s" s="4" r="A5">
        <v>543</v>
      </c>
      <c t="n" s="7" r="B5">
        <v>5</v>
      </c>
    </row>
    <row spans="1:3" r="6">
      <c t="s" s="4" r="A6">
        <v>544</v>
      </c>
    </row>
    <row spans="1:3" r="7">
      <c t="s" s="3" r="A7">
        <v>545</v>
      </c>
    </row>
    <row spans="1:3" r="8">
      <c t="s" s="4" r="A8">
        <v>546</v>
      </c>
      <c t="s" s="4" r="B8">
        <v>547</v>
      </c>
    </row>
    <row spans="1:3" r="9">
      <c t="s" s="4" r="A9">
        <v>548</v>
      </c>
      <c t="s" s="4" r="B9">
        <v>389</v>
      </c>
    </row>
    <row spans="1:3" r="10">
      <c t="s" s="4" r="A10">
        <v>523</v>
      </c>
    </row>
    <row spans="1:3" r="11">
      <c t="s" s="3" r="A11">
        <v>541</v>
      </c>
    </row>
    <row spans="1:3" r="12">
      <c t="s" s="4" r="A12">
        <v>208</v>
      </c>
      <c t="n" s="7" r="B12">
        <v>4299</v>
      </c>
      <c t="n" s="6" r="C12">
        <v>3730</v>
      </c>
    </row>
    <row spans="1:3" r="13">
      <c t="s" s="4" r="A13">
        <v>533</v>
      </c>
    </row>
    <row spans="1:3" r="14">
      <c t="s" s="3" r="A14">
        <v>541</v>
      </c>
    </row>
    <row spans="1:3" r="15">
      <c t="s" s="4" r="A15">
        <v>208</v>
      </c>
      <c t="n" s="6" r="B15">
        <v>3267</v>
      </c>
      <c t="n" s="6" r="C15">
        <v>5552</v>
      </c>
    </row>
    <row spans="1:3" r="16">
      <c t="s" s="3" r="A16">
        <v>545</v>
      </c>
    </row>
    <row spans="1:3" r="17">
      <c t="s" s="4" r="A17">
        <v>539</v>
      </c>
      <c t="n" s="6" r="B17">
        <v>124</v>
      </c>
      <c t="n" s="6" r="C17">
        <v>184</v>
      </c>
    </row>
    <row spans="1:3" r="18">
      <c t="s" s="4" r="A18">
        <v>549</v>
      </c>
    </row>
    <row spans="1:3" r="19">
      <c t="s" s="3" r="A19">
        <v>541</v>
      </c>
    </row>
    <row spans="1:3" r="20">
      <c t="s" s="4" r="A20">
        <v>208</v>
      </c>
      <c t="n" s="6" r="B20">
        <v>3287</v>
      </c>
      <c t="n" s="6" r="C20">
        <v>2519</v>
      </c>
    </row>
    <row spans="1:3" r="21">
      <c t="s" s="4" r="A21">
        <v>550</v>
      </c>
    </row>
    <row spans="1:3" r="22">
      <c t="s" s="3" r="A22">
        <v>541</v>
      </c>
    </row>
    <row spans="1:3" r="23">
      <c t="s" s="4" r="A23">
        <v>208</v>
      </c>
      <c t="n" s="6" r="B23">
        <v>3267</v>
      </c>
      <c t="n" s="6" r="C23">
        <v>5319</v>
      </c>
    </row>
    <row spans="1:3" r="24">
      <c t="s" s="4" r="A24">
        <v>551</v>
      </c>
    </row>
    <row spans="1:3" r="25">
      <c t="s" s="3" r="A25">
        <v>541</v>
      </c>
    </row>
    <row spans="1:3" r="26">
      <c t="s" s="4" r="A26">
        <v>208</v>
      </c>
      <c t="n" s="7" r="B26">
        <v>929</v>
      </c>
      <c t="n" s="6" r="C26">
        <v>1037</v>
      </c>
    </row>
    <row spans="1:3" r="27">
      <c t="s" s="4" r="A27">
        <v>552</v>
      </c>
    </row>
    <row spans="1:3" r="28">
      <c t="s" s="3" r="A28">
        <v>545</v>
      </c>
    </row>
    <row spans="1:3" r="29">
      <c t="s" s="4" r="A29">
        <v>548</v>
      </c>
      <c t="s" s="4" r="B29">
        <v>553</v>
      </c>
    </row>
    <row spans="1:3" r="30">
      <c t="s" s="4" r="A30">
        <v>554</v>
      </c>
    </row>
    <row spans="1:3" r="31">
      <c t="s" s="3" r="A31">
        <v>541</v>
      </c>
    </row>
    <row spans="1:3" r="32">
      <c t="s" s="4" r="A32">
        <v>542</v>
      </c>
      <c t="n" s="7" r="B32">
        <v>42</v>
      </c>
      <c t="n" s="6" r="C32">
        <v>42</v>
      </c>
    </row>
    <row spans="1:3" r="33">
      <c t="s" s="4" r="A33">
        <v>555</v>
      </c>
    </row>
    <row spans="1:3" r="34">
      <c t="s" s="3" r="A34">
        <v>541</v>
      </c>
    </row>
    <row spans="1:3" r="35">
      <c t="s" s="4" r="A35">
        <v>34</v>
      </c>
      <c t="n" s="6" r="B35">
        <v>1832</v>
      </c>
      <c t="n" s="6" r="C35">
        <v>4105</v>
      </c>
    </row>
    <row spans="1:3" r="36">
      <c t="s" s="4" r="A36">
        <v>556</v>
      </c>
      <c t="n" s="6" r="B36">
        <v>9495</v>
      </c>
      <c t="n" s="6" r="C36">
        <v>13471</v>
      </c>
    </row>
    <row spans="1:3" r="37">
      <c t="s" s="4" r="A37">
        <v>557</v>
      </c>
    </row>
    <row spans="1:3" r="38">
      <c t="s" s="3" r="A38">
        <v>541</v>
      </c>
    </row>
    <row spans="1:3" r="39">
      <c t="s" s="4" r="A39">
        <v>208</v>
      </c>
      <c t="n" s="6" r="B39">
        <v>4299</v>
      </c>
      <c t="n" s="6" r="C39">
        <v>3730</v>
      </c>
    </row>
    <row spans="1:3" r="40">
      <c t="s" s="4" r="A40">
        <v>558</v>
      </c>
    </row>
    <row spans="1:3" r="41">
      <c t="s" s="3" r="A41">
        <v>541</v>
      </c>
    </row>
    <row spans="1:3" r="42">
      <c t="s" s="4" r="A42">
        <v>542</v>
      </c>
      <c t="n" s="6" r="B42">
        <v>97</v>
      </c>
      <c t="n" s="6" r="C42">
        <v>84</v>
      </c>
    </row>
    <row spans="1:3" r="43">
      <c t="s" s="4" r="A43">
        <v>559</v>
      </c>
    </row>
    <row spans="1:3" r="44">
      <c t="s" s="3" r="A44">
        <v>541</v>
      </c>
    </row>
    <row spans="1:3" r="45">
      <c t="s" s="4" r="A45">
        <v>208</v>
      </c>
      <c t="n" s="6" r="B45">
        <v>3267</v>
      </c>
      <c t="n" s="6" r="C45">
        <v>5552</v>
      </c>
    </row>
    <row spans="1:3" r="46">
      <c t="s" s="4" r="A46">
        <v>560</v>
      </c>
    </row>
    <row spans="1:3" r="47">
      <c t="s" s="3" r="A47">
        <v>541</v>
      </c>
    </row>
    <row spans="1:3" r="48">
      <c t="s" s="4" r="A48">
        <v>543</v>
      </c>
      <c t="n" s="6" r="B48">
        <v>25</v>
      </c>
      <c t="n" s="6" r="C48">
        <v>20</v>
      </c>
    </row>
    <row spans="1:3" r="49">
      <c t="s" s="4" r="A49">
        <v>561</v>
      </c>
    </row>
    <row spans="1:3" r="50">
      <c t="s" s="3" r="A50">
        <v>541</v>
      </c>
    </row>
    <row spans="1:3" r="51">
      <c t="s" s="4" r="A51">
        <v>208</v>
      </c>
      <c t="n" s="6" r="B51">
        <v>28</v>
      </c>
      <c t="n" s="6" r="C51">
        <v>19</v>
      </c>
    </row>
    <row spans="1:3" r="52">
      <c t="s" s="4" r="A52">
        <v>562</v>
      </c>
    </row>
    <row spans="1:3" r="53">
      <c t="s" s="3" r="A53">
        <v>541</v>
      </c>
    </row>
    <row spans="1:3" r="54">
      <c t="s" s="4" r="A54">
        <v>208</v>
      </c>
      <c t="n" s="6" r="B54">
        <v>3287</v>
      </c>
      <c t="n" s="6" r="C54">
        <v>2519</v>
      </c>
    </row>
    <row spans="1:3" r="55">
      <c t="s" s="4" r="A55">
        <v>563</v>
      </c>
    </row>
    <row spans="1:3" r="56">
      <c t="s" s="3" r="A56">
        <v>541</v>
      </c>
    </row>
    <row spans="1:3" r="57">
      <c t="s" s="4" r="A57">
        <v>208</v>
      </c>
      <c t="n" s="6" r="B57">
        <v>3267</v>
      </c>
      <c t="n" s="6" r="C57">
        <v>5319</v>
      </c>
    </row>
    <row spans="1:3" r="58">
      <c t="s" s="4" r="A58">
        <v>564</v>
      </c>
    </row>
    <row spans="1:3" r="59">
      <c t="s" s="3" r="A59">
        <v>541</v>
      </c>
    </row>
    <row spans="1:3" r="60">
      <c t="s" s="4" r="A60">
        <v>208</v>
      </c>
      <c t="n" s="6" r="B60">
        <v>55</v>
      </c>
      <c t="n" s="6" r="C60">
        <v>3</v>
      </c>
    </row>
    <row spans="1:3" r="61">
      <c t="s" s="4" r="A61">
        <v>565</v>
      </c>
    </row>
    <row spans="1:3" r="62">
      <c t="s" s="3" r="A62">
        <v>541</v>
      </c>
    </row>
    <row spans="1:3" r="63">
      <c t="s" s="4" r="A63">
        <v>208</v>
      </c>
      <c t="n" s="6" r="C63">
        <v>233</v>
      </c>
    </row>
    <row spans="1:3" r="64">
      <c t="s" s="4" r="A64">
        <v>566</v>
      </c>
    </row>
    <row spans="1:3" r="65">
      <c t="s" s="3" r="A65">
        <v>541</v>
      </c>
    </row>
    <row spans="1:3" r="66">
      <c t="s" s="4" r="A66">
        <v>208</v>
      </c>
      <c t="n" s="6" r="C66">
        <v>152</v>
      </c>
    </row>
    <row spans="1:3" r="67">
      <c t="s" s="4" r="A67">
        <v>567</v>
      </c>
    </row>
    <row spans="1:3" r="68">
      <c t="s" s="3" r="A68">
        <v>541</v>
      </c>
    </row>
    <row spans="1:3" r="69">
      <c t="s" s="4" r="A69">
        <v>208</v>
      </c>
      <c t="n" s="6" r="B69">
        <v>929</v>
      </c>
      <c t="n" s="6" r="C69">
        <v>1037</v>
      </c>
    </row>
    <row spans="1:3" r="70">
      <c t="s" s="4" r="A70">
        <v>568</v>
      </c>
    </row>
    <row spans="1:3" r="71">
      <c t="s" s="3" r="A71">
        <v>541</v>
      </c>
    </row>
    <row spans="1:3" r="72">
      <c t="s" s="4" r="A72">
        <v>34</v>
      </c>
      <c t="n" s="6" r="B72">
        <v>1664</v>
      </c>
      <c t="n" s="6" r="C72">
        <v>1694</v>
      </c>
    </row>
    <row spans="1:3" r="73">
      <c t="s" s="4" r="A73">
        <v>556</v>
      </c>
      <c t="n" s="6" r="B73">
        <v>2621</v>
      </c>
      <c t="n" s="6" r="C73">
        <v>2750</v>
      </c>
    </row>
    <row spans="1:3" r="74">
      <c t="s" s="4" r="A74">
        <v>569</v>
      </c>
    </row>
    <row spans="1:3" r="75">
      <c t="s" s="3" r="A75">
        <v>541</v>
      </c>
    </row>
    <row spans="1:3" r="76">
      <c t="s" s="4" r="A76">
        <v>208</v>
      </c>
      <c t="n" s="6" r="B76">
        <v>957</v>
      </c>
      <c t="n" s="6" r="C76">
        <v>1056</v>
      </c>
    </row>
    <row spans="1:3" r="77">
      <c t="s" s="4" r="A77">
        <v>570</v>
      </c>
    </row>
    <row spans="1:3" r="78">
      <c t="s" s="3" r="A78">
        <v>541</v>
      </c>
    </row>
    <row spans="1:3" r="79">
      <c t="s" s="4" r="A79">
        <v>542</v>
      </c>
      <c t="n" s="6" r="B79">
        <v>0</v>
      </c>
      <c t="n" s="6" r="C79">
        <v>0</v>
      </c>
    </row>
    <row spans="1:3" r="80">
      <c t="s" s="4" r="A80">
        <v>571</v>
      </c>
    </row>
    <row spans="1:3" r="81">
      <c t="s" s="3" r="A81">
        <v>541</v>
      </c>
    </row>
    <row spans="1:3" r="82">
      <c t="s" s="4" r="A82">
        <v>208</v>
      </c>
      <c t="n" s="6" r="B82">
        <v>0</v>
      </c>
      <c t="n" s="6" r="C82">
        <v>0</v>
      </c>
    </row>
    <row spans="1:3" r="83">
      <c t="s" s="4" r="A83">
        <v>572</v>
      </c>
    </row>
    <row spans="1:3" r="84">
      <c t="s" s="3" r="A84">
        <v>541</v>
      </c>
    </row>
    <row spans="1:3" r="85">
      <c t="s" s="4" r="A85">
        <v>543</v>
      </c>
      <c t="n" s="6" r="B85">
        <v>0</v>
      </c>
      <c t="n" s="6" r="C85">
        <v>0</v>
      </c>
    </row>
    <row spans="1:3" r="86">
      <c t="s" s="4" r="A86">
        <v>573</v>
      </c>
    </row>
    <row spans="1:3" r="87">
      <c t="s" s="3" r="A87">
        <v>541</v>
      </c>
    </row>
    <row spans="1:3" r="88">
      <c t="s" s="4" r="A88">
        <v>208</v>
      </c>
      <c t="n" s="6" r="B88">
        <v>28</v>
      </c>
      <c t="n" s="6" r="C88">
        <v>19</v>
      </c>
    </row>
    <row spans="1:3" r="89">
      <c t="s" s="4" r="A89">
        <v>574</v>
      </c>
    </row>
    <row spans="1:3" r="90">
      <c t="s" s="3" r="A90">
        <v>541</v>
      </c>
    </row>
    <row spans="1:3" r="91">
      <c t="s" s="4" r="A91">
        <v>208</v>
      </c>
      <c t="n" s="6" r="B91">
        <v>0</v>
      </c>
      <c t="n" s="6" r="C91">
        <v>0</v>
      </c>
    </row>
    <row spans="1:3" r="92">
      <c t="s" s="4" r="A92">
        <v>575</v>
      </c>
    </row>
    <row spans="1:3" r="93">
      <c t="s" s="3" r="A93">
        <v>541</v>
      </c>
    </row>
    <row spans="1:3" r="94">
      <c t="s" s="4" r="A94">
        <v>208</v>
      </c>
      <c t="n" s="6" r="B94">
        <v>0</v>
      </c>
      <c t="n" s="6" r="C94">
        <v>0</v>
      </c>
    </row>
    <row spans="1:3" r="95">
      <c t="s" s="4" r="A95">
        <v>576</v>
      </c>
    </row>
    <row spans="1:3" r="96">
      <c t="s" s="3" r="A96">
        <v>541</v>
      </c>
    </row>
    <row spans="1:3" r="97">
      <c t="s" s="4" r="A97">
        <v>208</v>
      </c>
      <c t="n" s="6" r="B97">
        <v>0</v>
      </c>
      <c t="n" s="6" r="C97">
        <v>0</v>
      </c>
    </row>
    <row spans="1:3" r="98">
      <c t="s" s="4" r="A98">
        <v>577</v>
      </c>
    </row>
    <row spans="1:3" r="99">
      <c t="s" s="3" r="A99">
        <v>541</v>
      </c>
    </row>
    <row spans="1:3" r="100">
      <c t="s" s="4" r="A100">
        <v>208</v>
      </c>
      <c t="n" s="6" r="C100">
        <v>0</v>
      </c>
    </row>
    <row spans="1:3" r="101">
      <c t="s" s="4" r="A101">
        <v>578</v>
      </c>
    </row>
    <row spans="1:3" r="102">
      <c t="s" s="3" r="A102">
        <v>541</v>
      </c>
    </row>
    <row spans="1:3" r="103">
      <c t="s" s="4" r="A103">
        <v>208</v>
      </c>
      <c t="n" s="6" r="C103">
        <v>0</v>
      </c>
    </row>
    <row spans="1:3" r="104">
      <c t="s" s="4" r="A104">
        <v>579</v>
      </c>
    </row>
    <row spans="1:3" r="105">
      <c t="s" s="3" r="A105">
        <v>541</v>
      </c>
    </row>
    <row spans="1:3" r="106">
      <c t="s" s="4" r="A106">
        <v>208</v>
      </c>
      <c t="n" s="6" r="B106">
        <v>929</v>
      </c>
      <c t="n" s="6" r="C106">
        <v>1037</v>
      </c>
    </row>
    <row spans="1:3" r="107">
      <c t="s" s="4" r="A107">
        <v>580</v>
      </c>
    </row>
    <row spans="1:3" r="108">
      <c t="s" s="3" r="A108">
        <v>541</v>
      </c>
    </row>
    <row spans="1:3" r="109">
      <c t="s" s="4" r="A109">
        <v>34</v>
      </c>
      <c t="n" s="6" r="B109">
        <v>168</v>
      </c>
      <c t="n" s="6" r="C109">
        <v>2411</v>
      </c>
    </row>
    <row spans="1:3" r="110">
      <c t="s" s="4" r="A110">
        <v>556</v>
      </c>
      <c t="n" s="6" r="B110">
        <v>6874</v>
      </c>
      <c t="n" s="6" r="C110">
        <v>10721</v>
      </c>
    </row>
    <row spans="1:3" r="111">
      <c t="s" s="4" r="A111">
        <v>581</v>
      </c>
    </row>
    <row spans="1:3" r="112">
      <c t="s" s="3" r="A112">
        <v>541</v>
      </c>
    </row>
    <row spans="1:3" r="113">
      <c t="s" s="4" r="A113">
        <v>208</v>
      </c>
      <c t="n" s="6" r="B113">
        <v>3342</v>
      </c>
      <c t="n" s="6" r="C113">
        <v>2674</v>
      </c>
    </row>
    <row spans="1:3" r="114">
      <c t="s" s="4" r="A114">
        <v>582</v>
      </c>
    </row>
    <row spans="1:3" r="115">
      <c t="s" s="3" r="A115">
        <v>541</v>
      </c>
    </row>
    <row spans="1:3" r="116">
      <c t="s" s="4" r="A116">
        <v>542</v>
      </c>
      <c t="n" s="6" r="B116">
        <v>97</v>
      </c>
      <c t="n" s="6" r="C116">
        <v>84</v>
      </c>
    </row>
    <row spans="1:3" r="117">
      <c t="s" s="4" r="A117">
        <v>583</v>
      </c>
    </row>
    <row spans="1:3" r="118">
      <c t="s" s="3" r="A118">
        <v>541</v>
      </c>
    </row>
    <row spans="1:3" r="119">
      <c t="s" s="4" r="A119">
        <v>208</v>
      </c>
      <c t="n" s="6" r="B119">
        <v>3267</v>
      </c>
      <c t="n" s="6" r="C119">
        <v>5552</v>
      </c>
    </row>
    <row spans="1:3" r="120">
      <c t="s" s="4" r="A120">
        <v>584</v>
      </c>
    </row>
    <row spans="1:3" r="121">
      <c t="s" s="3" r="A121">
        <v>541</v>
      </c>
    </row>
    <row spans="1:3" r="122">
      <c t="s" s="4" r="A122">
        <v>543</v>
      </c>
      <c t="n" s="6" r="B122">
        <v>25</v>
      </c>
      <c t="n" s="6" r="C122">
        <v>20</v>
      </c>
    </row>
    <row spans="1:3" r="123">
      <c t="s" s="4" r="A123">
        <v>585</v>
      </c>
    </row>
    <row spans="1:3" r="124">
      <c t="s" s="3" r="A124">
        <v>541</v>
      </c>
    </row>
    <row spans="1:3" r="125">
      <c t="s" s="4" r="A125">
        <v>208</v>
      </c>
      <c t="n" s="6" r="B125">
        <v>0</v>
      </c>
      <c t="n" s="6" r="C125">
        <v>0</v>
      </c>
    </row>
    <row spans="1:3" r="126">
      <c t="s" s="4" r="A126">
        <v>586</v>
      </c>
    </row>
    <row spans="1:3" r="127">
      <c t="s" s="3" r="A127">
        <v>541</v>
      </c>
    </row>
    <row spans="1:3" r="128">
      <c t="s" s="4" r="A128">
        <v>208</v>
      </c>
      <c t="n" s="6" r="B128">
        <v>3287</v>
      </c>
      <c t="n" s="6" r="C128">
        <v>2519</v>
      </c>
    </row>
    <row spans="1:3" r="129">
      <c t="s" s="4" r="A129">
        <v>587</v>
      </c>
    </row>
    <row spans="1:3" r="130">
      <c t="s" s="3" r="A130">
        <v>541</v>
      </c>
    </row>
    <row spans="1:3" r="131">
      <c t="s" s="4" r="A131">
        <v>208</v>
      </c>
      <c t="n" s="6" r="B131">
        <v>3267</v>
      </c>
      <c t="n" s="6" r="C131">
        <v>5319</v>
      </c>
    </row>
    <row spans="1:3" r="132">
      <c t="s" s="4" r="A132">
        <v>588</v>
      </c>
    </row>
    <row spans="1:3" r="133">
      <c t="s" s="3" r="A133">
        <v>541</v>
      </c>
    </row>
    <row spans="1:3" r="134">
      <c t="s" s="4" r="A134">
        <v>208</v>
      </c>
      <c t="n" s="6" r="B134">
        <v>55</v>
      </c>
      <c t="n" s="6" r="C134">
        <v>3</v>
      </c>
    </row>
    <row spans="1:3" r="135">
      <c t="s" s="4" r="A135">
        <v>589</v>
      </c>
    </row>
    <row spans="1:3" r="136">
      <c t="s" s="3" r="A136">
        <v>541</v>
      </c>
    </row>
    <row spans="1:3" r="137">
      <c t="s" s="4" r="A137">
        <v>208</v>
      </c>
      <c t="n" s="6" r="C137">
        <v>233</v>
      </c>
    </row>
    <row spans="1:3" r="138">
      <c t="s" s="4" r="A138">
        <v>590</v>
      </c>
    </row>
    <row spans="1:3" r="139">
      <c t="s" s="3" r="A139">
        <v>541</v>
      </c>
    </row>
    <row spans="1:3" r="140">
      <c t="s" s="4" r="A140">
        <v>208</v>
      </c>
      <c t="n" s="6" r="C140">
        <v>152</v>
      </c>
    </row>
    <row spans="1:3" r="141">
      <c t="s" s="4" r="A141">
        <v>591</v>
      </c>
    </row>
    <row spans="1:3" r="142">
      <c t="s" s="3" r="A142">
        <v>541</v>
      </c>
    </row>
    <row spans="1:3" r="143">
      <c t="s" s="4" r="A143">
        <v>208</v>
      </c>
      <c t="n" s="7" r="B143">
        <v>0</v>
      </c>
      <c t="n" s="7" r="C143">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2</v>
      </c>
      <c t="s" s="2" r="B1">
        <v>2</v>
      </c>
      <c t="s" s="2" r="C1">
        <v>593</v>
      </c>
    </row>
    <row spans="1:3" r="2">
      <c t="s" s="3" r="A2">
        <v>594</v>
      </c>
    </row>
    <row spans="1:3" r="3">
      <c t="s" s="4" r="A3">
        <v>595</v>
      </c>
      <c t="n" s="7" r="B3">
        <v>33</v>
      </c>
    </row>
    <row spans="1:3" r="4">
      <c t="s" s="4" r="A4">
        <v>596</v>
      </c>
      <c t="n" s="6" r="B4">
        <v>20</v>
      </c>
    </row>
    <row spans="1:3" r="5">
      <c t="s" s="4" r="A5">
        <v>597</v>
      </c>
      <c t="n" s="6" r="B5">
        <v>20</v>
      </c>
    </row>
    <row spans="1:3" r="6">
      <c t="s" s="4" r="A6">
        <v>598</v>
      </c>
      <c t="n" s="6" r="B6">
        <v>36</v>
      </c>
    </row>
    <row spans="1:3" r="7">
      <c t="s" s="4" r="A7">
        <v>599</v>
      </c>
      <c t="n" s="6" r="B7">
        <v>5</v>
      </c>
    </row>
    <row spans="1:3" r="8">
      <c t="s" s="4" r="A8">
        <v>600</v>
      </c>
    </row>
    <row spans="1:3" r="9">
      <c t="s" s="3" r="A9">
        <v>594</v>
      </c>
    </row>
    <row spans="1:3" r="10">
      <c t="s" s="4" r="A10">
        <v>601</v>
      </c>
      <c t="n" s="7" r="B10">
        <v>2400</v>
      </c>
      <c t="n" s="7" r="C10">
        <v>24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2</v>
      </c>
      <c t="s" s="2" r="B1">
        <v>2</v>
      </c>
      <c t="s" s="2" r="C1">
        <v>32</v>
      </c>
    </row>
    <row spans="1:3" r="2">
      <c t="s" s="3" r="A2">
        <v>594</v>
      </c>
    </row>
    <row spans="1:3" r="3">
      <c t="s" s="4" r="A3">
        <v>603</v>
      </c>
      <c t="n" s="7" r="B3">
        <v>97</v>
      </c>
      <c t="n" s="7" r="C3">
        <v>84</v>
      </c>
    </row>
    <row spans="1:3" r="4">
      <c t="s" s="4" r="A4">
        <v>604</v>
      </c>
      <c t="n" s="6" r="B4">
        <v>25</v>
      </c>
      <c t="n" s="6" r="C4">
        <v>20</v>
      </c>
    </row>
    <row spans="1:3" r="5">
      <c t="s" s="4" r="A5">
        <v>605</v>
      </c>
      <c t="n" s="6" r="B5">
        <v>72</v>
      </c>
      <c t="n" s="6" r="C5">
        <v>64</v>
      </c>
    </row>
    <row spans="1:3" r="6">
      <c t="s" s="4" r="A6">
        <v>606</v>
      </c>
    </row>
    <row spans="1:3" r="7">
      <c t="s" s="3" r="A7">
        <v>594</v>
      </c>
    </row>
    <row spans="1:3" r="8">
      <c t="s" s="4" r="A8">
        <v>603</v>
      </c>
      <c t="n" s="6" r="B8">
        <v>14</v>
      </c>
      <c t="n" s="6" r="C8">
        <v>20</v>
      </c>
    </row>
    <row spans="1:3" r="9">
      <c t="s" s="4" r="A9">
        <v>607</v>
      </c>
    </row>
    <row spans="1:3" r="10">
      <c t="s" s="3" r="A10">
        <v>594</v>
      </c>
    </row>
    <row spans="1:3" r="11">
      <c t="s" s="4" r="A11">
        <v>604</v>
      </c>
      <c t="n" s="6" r="B11">
        <v>24</v>
      </c>
      <c t="n" s="6" r="C11">
        <v>20</v>
      </c>
    </row>
    <row spans="1:3" r="12">
      <c t="s" s="4" r="A12">
        <v>608</v>
      </c>
    </row>
    <row spans="1:3" r="13">
      <c t="s" s="3" r="A13">
        <v>594</v>
      </c>
    </row>
    <row spans="1:3" r="14">
      <c t="s" s="4" r="A14">
        <v>603</v>
      </c>
      <c t="n" s="6" r="B14">
        <v>42</v>
      </c>
      <c t="n" s="6" r="C14">
        <v>42</v>
      </c>
    </row>
    <row spans="1:3" r="15">
      <c t="s" s="4" r="A15">
        <v>609</v>
      </c>
    </row>
    <row spans="1:3" r="16">
      <c t="s" s="3" r="A16">
        <v>594</v>
      </c>
    </row>
    <row spans="1:3" r="17">
      <c t="s" s="4" r="A17">
        <v>604</v>
      </c>
      <c t="n" s="6" r="B17">
        <v>1</v>
      </c>
      <c t="n" s="6" r="C17">
        <v>0</v>
      </c>
    </row>
    <row spans="1:3" r="18">
      <c t="s" s="4" r="A18">
        <v>610</v>
      </c>
    </row>
    <row spans="1:3" r="19">
      <c t="s" s="3" r="A19">
        <v>594</v>
      </c>
    </row>
    <row spans="1:3" r="20">
      <c t="s" s="4" r="A20">
        <v>603</v>
      </c>
      <c t="n" s="7" r="B20">
        <v>41</v>
      </c>
      <c t="n" s="7" r="C20">
        <v>2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1</v>
      </c>
      <c t="s" s="2" r="B1">
        <v>1</v>
      </c>
    </row>
    <row spans="1:3" r="2">
      <c t="s" s="2" r="B2">
        <v>2</v>
      </c>
      <c t="s" s="2" r="C2">
        <v>32</v>
      </c>
    </row>
    <row spans="1:3" r="3">
      <c t="s" s="3" r="A3">
        <v>612</v>
      </c>
    </row>
    <row spans="1:3" r="4">
      <c t="s" s="4" r="A4">
        <v>613</v>
      </c>
      <c t="n" s="7" r="B4">
        <v>41</v>
      </c>
      <c t="n" s="7" r="C4">
        <v>-15</v>
      </c>
    </row>
    <row spans="1:3" r="5">
      <c t="s" s="4" r="A5">
        <v>614</v>
      </c>
      <c t="n" s="6" r="B5">
        <v>66</v>
      </c>
      <c t="n" s="6" r="C5">
        <v>56</v>
      </c>
    </row>
    <row spans="1:3" r="6">
      <c t="s" s="4" r="A6">
        <v>615</v>
      </c>
      <c t="n" s="6" r="B6">
        <v>71</v>
      </c>
      <c t="n" s="6" r="C6">
        <v>0</v>
      </c>
    </row>
    <row spans="1:3" r="7">
      <c t="s" s="4" r="A7">
        <v>616</v>
      </c>
      <c t="n" s="7" r="B7">
        <v>36</v>
      </c>
      <c t="n" s="7" r="C7">
        <v>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7</v>
      </c>
      <c t="s" s="2" r="B1">
        <v>1</v>
      </c>
    </row>
    <row spans="1:4" r="2">
      <c t="s" s="2" r="B2">
        <v>2</v>
      </c>
      <c t="s" s="2" r="C2">
        <v>32</v>
      </c>
      <c t="s" s="2" r="D2">
        <v>77</v>
      </c>
    </row>
    <row spans="1:4" r="3">
      <c t="s" s="4" r="A3">
        <v>544</v>
      </c>
    </row>
    <row spans="1:4" r="4">
      <c t="s" s="3" r="A4">
        <v>618</v>
      </c>
    </row>
    <row spans="1:4" r="5">
      <c t="s" s="4" r="A5">
        <v>619</v>
      </c>
      <c t="n" s="7" r="B5">
        <v>70</v>
      </c>
      <c t="n" s="7" r="C5">
        <v>10</v>
      </c>
      <c t="n" s="7" r="D5">
        <v>2</v>
      </c>
    </row>
    <row spans="1:4" r="6">
      <c t="s" s="4" r="A6">
        <v>620</v>
      </c>
    </row>
    <row spans="1:4" r="7">
      <c t="s" s="3" r="A7">
        <v>618</v>
      </c>
    </row>
    <row spans="1:4" r="8">
      <c t="s" s="4" r="A8">
        <v>619</v>
      </c>
      <c t="n" s="6" r="B8">
        <v>71</v>
      </c>
      <c t="n" s="6" r="C8">
        <v>0</v>
      </c>
      <c t="n" s="6" r="D8">
        <v>-9</v>
      </c>
    </row>
    <row spans="1:4" r="9">
      <c t="s" s="4" r="A9">
        <v>621</v>
      </c>
    </row>
    <row spans="1:4" r="10">
      <c t="s" s="3" r="A10">
        <v>618</v>
      </c>
    </row>
    <row spans="1:4" r="11">
      <c t="s" s="4" r="A11">
        <v>619</v>
      </c>
      <c t="n" s="6" r="B11">
        <v>0</v>
      </c>
      <c t="n" s="6" r="C11">
        <v>0</v>
      </c>
      <c t="n" s="6" r="D11">
        <v>0</v>
      </c>
    </row>
    <row spans="1:4" r="12">
      <c t="s" s="4" r="A12">
        <v>622</v>
      </c>
      <c t="n" s="6" r="B12">
        <v>19</v>
      </c>
      <c t="n" s="6" r="C12">
        <v>22</v>
      </c>
      <c t="n" s="6" r="D12">
        <v>0</v>
      </c>
    </row>
    <row spans="1:4" r="13">
      <c t="s" s="4" r="A13">
        <v>623</v>
      </c>
      <c t="n" s="6" r="B13">
        <v>-19</v>
      </c>
      <c t="n" s="6" r="C13">
        <v>-22</v>
      </c>
      <c t="n" s="6" r="D13">
        <v>0</v>
      </c>
    </row>
    <row spans="1:4" r="14">
      <c t="s" s="4" r="A14">
        <v>624</v>
      </c>
    </row>
    <row spans="1:4" r="15">
      <c t="s" s="3" r="A15">
        <v>618</v>
      </c>
    </row>
    <row spans="1:4" r="16">
      <c t="s" s="4" r="A16">
        <v>619</v>
      </c>
      <c t="n" s="7" r="B16">
        <v>-1</v>
      </c>
      <c t="n" s="7" r="C16">
        <v>10</v>
      </c>
      <c t="n" s="7" r="D16">
        <v>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25</v>
      </c>
      <c t="s" s="2" r="B1">
        <v>2</v>
      </c>
      <c t="s" s="2" r="C1">
        <v>32</v>
      </c>
      <c t="s" s="2" r="D1">
        <v>77</v>
      </c>
    </row>
    <row spans="1:4" r="2">
      <c t="s" s="3" r="A2">
        <v>594</v>
      </c>
    </row>
    <row spans="1:4" r="3">
      <c t="s" s="4" r="A3">
        <v>626</v>
      </c>
      <c t="n" s="7" r="B3">
        <v>5032</v>
      </c>
      <c t="n" s="7" r="C3">
        <v>4242</v>
      </c>
      <c t="n" s="7" r="D3">
        <v>2588</v>
      </c>
    </row>
    <row spans="1:4" r="4">
      <c t="s" s="4" r="A4">
        <v>627</v>
      </c>
    </row>
    <row spans="1:4" r="5">
      <c t="s" s="3" r="A5">
        <v>594</v>
      </c>
    </row>
    <row spans="1:4" r="6">
      <c t="s" s="4" r="A6">
        <v>626</v>
      </c>
      <c t="n" s="6" r="B6">
        <v>1317</v>
      </c>
      <c t="n" s="6" r="C6">
        <v>1535</v>
      </c>
      <c t="n" s="6" r="D6">
        <v>2257</v>
      </c>
    </row>
    <row spans="1:4" r="7">
      <c t="s" s="4" r="A7">
        <v>628</v>
      </c>
    </row>
    <row spans="1:4" r="8">
      <c t="s" s="3" r="A8">
        <v>594</v>
      </c>
    </row>
    <row spans="1:4" r="9">
      <c t="s" s="4" r="A9">
        <v>626</v>
      </c>
      <c t="n" s="6" r="B9">
        <v>1315</v>
      </c>
      <c t="n" s="6" r="C9">
        <v>307</v>
      </c>
      <c t="n" s="6" r="D9">
        <v>331</v>
      </c>
    </row>
    <row spans="1:4" r="10">
      <c t="s" s="4" r="A10">
        <v>629</v>
      </c>
    </row>
    <row spans="1:4" r="11">
      <c t="s" s="3" r="A11">
        <v>594</v>
      </c>
    </row>
    <row spans="1:4" r="12">
      <c t="s" s="4" r="A12">
        <v>626</v>
      </c>
      <c t="n" s="7" r="B12">
        <v>2400</v>
      </c>
      <c t="n" s="7" r="C12">
        <v>2400</v>
      </c>
      <c t="n" s="7" r="D12">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0</v>
      </c>
      <c t="s" s="2" r="B1">
        <v>1</v>
      </c>
    </row>
    <row spans="1:4" r="2">
      <c t="s" s="2" r="B2">
        <v>2</v>
      </c>
      <c t="s" s="2" r="C2">
        <v>32</v>
      </c>
      <c t="s" s="2" r="D2">
        <v>77</v>
      </c>
    </row>
    <row spans="1:4" r="3">
      <c t="s" s="3" r="A3">
        <v>377</v>
      </c>
    </row>
    <row spans="1:4" r="4">
      <c t="s" s="4" r="A4">
        <v>631</v>
      </c>
      <c t="n" s="7" r="B4">
        <v>5078</v>
      </c>
      <c t="n" s="7" r="C4">
        <v>4544</v>
      </c>
    </row>
    <row spans="1:4" r="5">
      <c t="s" s="4" r="A5">
        <v>632</v>
      </c>
      <c t="n" s="6" r="B5">
        <v>-3524</v>
      </c>
      <c t="n" s="6" r="C5">
        <v>-3058</v>
      </c>
    </row>
    <row spans="1:4" r="6">
      <c t="s" s="4" r="A6">
        <v>41</v>
      </c>
      <c t="n" s="6" r="B6">
        <v>1554</v>
      </c>
      <c t="n" s="6" r="C6">
        <v>1486</v>
      </c>
    </row>
    <row spans="1:4" r="7">
      <c t="s" s="4" r="A7">
        <v>633</v>
      </c>
      <c t="n" s="6" r="B7">
        <v>614</v>
      </c>
      <c t="n" s="6" r="C7">
        <v>559</v>
      </c>
      <c t="n" s="7" r="D7">
        <v>495</v>
      </c>
    </row>
    <row spans="1:4" r="8">
      <c t="s" s="4" r="A8">
        <v>634</v>
      </c>
    </row>
    <row spans="1:4" r="9">
      <c t="s" s="3" r="A9">
        <v>377</v>
      </c>
    </row>
    <row spans="1:4" r="10">
      <c t="s" s="4" r="A10">
        <v>631</v>
      </c>
      <c t="n" s="6" r="B10">
        <v>3894</v>
      </c>
      <c t="n" s="6" r="C10">
        <v>3455</v>
      </c>
    </row>
    <row spans="1:4" r="11">
      <c t="s" s="4" r="A11">
        <v>635</v>
      </c>
    </row>
    <row spans="1:4" r="12">
      <c t="s" s="3" r="A12">
        <v>377</v>
      </c>
    </row>
    <row spans="1:4" r="13">
      <c t="s" s="4" r="A13">
        <v>631</v>
      </c>
      <c t="n" s="6" r="B13">
        <v>591</v>
      </c>
      <c t="n" s="6" r="C13">
        <v>535</v>
      </c>
    </row>
    <row spans="1:4" r="14">
      <c t="s" s="4" r="A14">
        <v>636</v>
      </c>
    </row>
    <row spans="1:4" r="15">
      <c t="s" s="3" r="A15">
        <v>377</v>
      </c>
    </row>
    <row spans="1:4" r="16">
      <c t="s" s="4" r="A16">
        <v>631</v>
      </c>
      <c t="n" s="6" r="B16">
        <v>305</v>
      </c>
      <c t="n" s="6" r="C16">
        <v>253</v>
      </c>
    </row>
    <row spans="1:4" r="17">
      <c t="s" s="4" r="A17">
        <v>637</v>
      </c>
    </row>
    <row spans="1:4" r="18">
      <c t="s" s="3" r="A18">
        <v>377</v>
      </c>
    </row>
    <row spans="1:4" r="19">
      <c t="s" s="4" r="A19">
        <v>631</v>
      </c>
      <c t="n" s="6" r="B19">
        <v>157</v>
      </c>
      <c t="n" s="6" r="C19">
        <v>158</v>
      </c>
    </row>
    <row spans="1:4" r="20">
      <c t="s" s="4" r="A20">
        <v>638</v>
      </c>
    </row>
    <row spans="1:4" r="21">
      <c t="s" s="3" r="A21">
        <v>377</v>
      </c>
    </row>
    <row spans="1:4" r="22">
      <c t="s" s="4" r="A22">
        <v>631</v>
      </c>
      <c t="n" s="7" r="B22">
        <v>131</v>
      </c>
      <c t="n" s="7" r="C22">
        <v>1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9</v>
      </c>
      <c t="s" s="2" r="B1">
        <v>2</v>
      </c>
      <c t="s" s="2" r="C1">
        <v>32</v>
      </c>
    </row>
    <row spans="1:3" r="2">
      <c t="s" s="3" r="A2">
        <v>218</v>
      </c>
    </row>
    <row spans="1:3" r="3">
      <c t="s" s="4" r="A3">
        <v>640</v>
      </c>
      <c t="n" s="7" r="B3">
        <v>448</v>
      </c>
      <c t="n" s="7" r="C3">
        <v>422</v>
      </c>
    </row>
    <row spans="1:3" r="4">
      <c t="s" s="4" r="A4">
        <v>641</v>
      </c>
      <c t="n" s="7" r="B4">
        <v>135</v>
      </c>
      <c t="n" s="7" r="C4">
        <v>1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43</v>
      </c>
      <c t="s" s="2" r="B1">
        <v>1</v>
      </c>
    </row>
    <row spans="1:4" r="2">
      <c t="s" s="2" r="B2">
        <v>144</v>
      </c>
      <c t="s" s="2" r="C2">
        <v>145</v>
      </c>
      <c t="s" s="2" r="D2">
        <v>146</v>
      </c>
    </row>
    <row spans="1:4" r="3">
      <c t="s" s="3" r="A3">
        <v>147</v>
      </c>
    </row>
    <row spans="1:4" r="4">
      <c t="s" s="4" r="A4">
        <v>95</v>
      </c>
      <c t="n" s="7" r="B4">
        <v>1725</v>
      </c>
      <c t="n" s="7" r="C4">
        <v>46</v>
      </c>
      <c t="n" s="7" r="D4">
        <v>2856</v>
      </c>
    </row>
    <row spans="1:4" r="5">
      <c t="s" s="4" r="A5">
        <v>148</v>
      </c>
      <c t="n" s="6" r="B5">
        <v>222</v>
      </c>
      <c t="n" s="6" r="C5">
        <v>-911</v>
      </c>
      <c t="n" s="6" r="D5">
        <v>-789</v>
      </c>
    </row>
    <row spans="1:4" r="6">
      <c t="s" s="3" r="A6">
        <v>149</v>
      </c>
    </row>
    <row spans="1:4" r="7">
      <c t="s" s="4" r="A7">
        <v>86</v>
      </c>
      <c t="n" s="6" r="B7">
        <v>271</v>
      </c>
      <c t="n" s="6" r="C7">
        <v>262</v>
      </c>
      <c t="n" s="6" r="D7">
        <v>236</v>
      </c>
    </row>
    <row spans="1:4" r="8">
      <c t="s" s="4" r="A8">
        <v>150</v>
      </c>
      <c t="n" s="6" r="B8">
        <v>687</v>
      </c>
      <c t="n" s="6" r="C8">
        <v>682</v>
      </c>
      <c t="n" s="6" r="D8">
        <v>660</v>
      </c>
    </row>
    <row spans="1:4" r="9">
      <c t="s" s="4" r="A9">
        <v>129</v>
      </c>
      <c t="n" s="6" r="B9">
        <v>379</v>
      </c>
      <c t="n" s="6" r="C9">
        <v>344</v>
      </c>
      <c t="n" s="6" r="D9">
        <v>298</v>
      </c>
    </row>
    <row spans="1:4" r="10">
      <c t="s" s="4" r="A10">
        <v>151</v>
      </c>
      <c t="n" s="6" r="B10">
        <v>-195</v>
      </c>
      <c t="n" s="6" r="C10">
        <v>-12</v>
      </c>
      <c t="n" s="6" r="D10">
        <v>-75</v>
      </c>
    </row>
    <row spans="1:4" r="11">
      <c t="s" s="4" r="A11">
        <v>152</v>
      </c>
      <c t="n" s="6" r="B11">
        <v>-32</v>
      </c>
      <c t="n" s="6" r="C11">
        <v>2744</v>
      </c>
      <c t="n" s="6" r="D11">
        <v>-33</v>
      </c>
    </row>
    <row spans="1:4" r="12">
      <c t="s" s="4" r="A12">
        <v>153</v>
      </c>
      <c t="n" s="6" r="B12">
        <v>-74</v>
      </c>
      <c t="n" s="6" r="C12">
        <v>-75</v>
      </c>
      <c t="n" s="6" r="D12">
        <v>-112</v>
      </c>
    </row>
    <row spans="1:4" r="13">
      <c t="s" s="3" r="A13">
        <v>154</v>
      </c>
    </row>
    <row spans="1:4" r="14">
      <c t="s" s="4" r="A14">
        <v>155</v>
      </c>
      <c t="n" s="6" r="B14">
        <v>-105</v>
      </c>
      <c t="n" s="6" r="C14">
        <v>51</v>
      </c>
      <c t="n" s="6" r="D14">
        <v>-89</v>
      </c>
    </row>
    <row spans="1:4" r="15">
      <c t="s" s="4" r="A15">
        <v>37</v>
      </c>
      <c t="n" s="6" r="B15">
        <v>-143</v>
      </c>
      <c t="n" s="6" r="C15">
        <v>-36</v>
      </c>
      <c t="n" s="6" r="D15">
        <v>-367</v>
      </c>
    </row>
    <row spans="1:4" r="16">
      <c t="s" s="4" r="A16">
        <v>156</v>
      </c>
      <c t="n" s="6" r="B16">
        <v>143</v>
      </c>
      <c t="n" s="6" r="C16">
        <v>-3</v>
      </c>
      <c t="n" s="6" r="D16">
        <v>-105</v>
      </c>
    </row>
    <row spans="1:4" r="17">
      <c t="s" s="4" r="A17">
        <v>49</v>
      </c>
      <c t="n" s="6" r="B17">
        <v>226</v>
      </c>
      <c t="n" s="6" r="C17">
        <v>81</v>
      </c>
      <c t="n" s="6" r="D17">
        <v>-13</v>
      </c>
    </row>
    <row spans="1:4" r="18">
      <c t="s" s="4" r="A18">
        <v>157</v>
      </c>
      <c t="n" s="6" r="B18">
        <v>-202</v>
      </c>
      <c t="n" s="6" r="C18">
        <v>-81</v>
      </c>
      <c t="n" s="6" r="D18">
        <v>274</v>
      </c>
    </row>
    <row spans="1:4" r="19">
      <c t="s" s="4" r="A19">
        <v>51</v>
      </c>
      <c t="n" s="6" r="B19">
        <v>9</v>
      </c>
      <c t="n" s="6" r="C19">
        <v>4</v>
      </c>
      <c t="n" s="6" r="D19">
        <v>2</v>
      </c>
    </row>
    <row spans="1:4" r="20">
      <c t="s" s="4" r="A20">
        <v>158</v>
      </c>
      <c t="n" s="6" r="B20">
        <v>-34</v>
      </c>
      <c t="n" s="6" r="C20">
        <v>132</v>
      </c>
      <c t="n" s="6" r="D20">
        <v>189</v>
      </c>
    </row>
    <row spans="1:4" r="21">
      <c t="s" s="4" r="A21">
        <v>159</v>
      </c>
      <c t="n" s="6" r="B21">
        <v>2877</v>
      </c>
      <c t="n" s="6" r="C21">
        <v>3228</v>
      </c>
      <c t="n" s="6" r="D21">
        <v>2932</v>
      </c>
    </row>
    <row spans="1:4" r="22">
      <c t="s" s="4" r="A22">
        <v>160</v>
      </c>
      <c t="n" s="6" r="B22">
        <v>1156</v>
      </c>
      <c t="n" s="6" r="C22">
        <v>2449</v>
      </c>
      <c t="n" s="6" r="D22">
        <v>2063</v>
      </c>
    </row>
    <row spans="1:4" r="23">
      <c t="s" s="4" r="A23">
        <v>161</v>
      </c>
      <c t="n" s="6" r="B23">
        <v>4033</v>
      </c>
      <c t="n" s="6" r="C23">
        <v>5677</v>
      </c>
      <c t="n" s="6" r="D23">
        <v>4995</v>
      </c>
    </row>
    <row spans="1:4" r="24">
      <c t="s" s="3" r="A24">
        <v>162</v>
      </c>
    </row>
    <row spans="1:4" r="25">
      <c t="s" s="4" r="A25">
        <v>163</v>
      </c>
      <c t="n" s="6" r="B25">
        <v>-668</v>
      </c>
      <c t="n" s="6" r="C25">
        <v>-622</v>
      </c>
      <c t="n" s="6" r="D25">
        <v>-678</v>
      </c>
    </row>
    <row spans="1:4" r="26">
      <c t="s" s="4" r="A26">
        <v>164</v>
      </c>
      <c t="n" s="6" r="B26">
        <v>-6744</v>
      </c>
      <c t="n" s="6" r="C26">
        <v>-8752</v>
      </c>
      <c t="n" s="6" r="D26">
        <v>-6889</v>
      </c>
    </row>
    <row spans="1:4" r="27">
      <c t="s" s="4" r="A27">
        <v>165</v>
      </c>
      <c t="n" s="6" r="B27">
        <v>6781</v>
      </c>
      <c t="n" s="6" r="C27">
        <v>8115</v>
      </c>
      <c t="n" s="6" r="D27">
        <v>3622</v>
      </c>
    </row>
    <row spans="1:4" r="28">
      <c t="s" s="4" r="A28">
        <v>166</v>
      </c>
      <c t="n" s="6" r="B28">
        <v>-24</v>
      </c>
      <c t="n" s="6" r="C28">
        <v>-55</v>
      </c>
      <c t="n" s="6" r="D28">
        <v>-138</v>
      </c>
    </row>
    <row spans="1:4" r="29">
      <c t="s" s="4" r="A29">
        <v>167</v>
      </c>
      <c t="n" s="6" r="B29">
        <v>0</v>
      </c>
      <c t="n" s="6" r="C29">
        <v>0</v>
      </c>
      <c t="n" s="6" r="D29">
        <v>485</v>
      </c>
    </row>
    <row spans="1:4" r="30">
      <c t="s" s="4" r="A30">
        <v>168</v>
      </c>
      <c t="n" s="6" r="B30">
        <v>-18</v>
      </c>
      <c t="n" s="6" r="C30">
        <v>-11</v>
      </c>
      <c t="n" s="6" r="D30">
        <v>-22</v>
      </c>
    </row>
    <row spans="1:4" r="31">
      <c t="s" s="4" r="A31">
        <v>169</v>
      </c>
      <c t="n" s="6" r="B31">
        <v>-673</v>
      </c>
      <c t="n" s="6" r="C31">
        <v>-1325</v>
      </c>
      <c t="n" s="6" r="D31">
        <v>-3620</v>
      </c>
    </row>
    <row spans="1:4" r="32">
      <c t="s" s="4" r="A32">
        <v>170</v>
      </c>
      <c t="n" s="6" r="B32">
        <v>-2938</v>
      </c>
      <c t="n" s="6" r="C32">
        <v>-1348</v>
      </c>
      <c t="n" s="6" r="D32">
        <v>-2392</v>
      </c>
    </row>
    <row spans="1:4" r="33">
      <c t="s" s="4" r="A33">
        <v>171</v>
      </c>
      <c t="n" s="6" r="B33">
        <v>-3611</v>
      </c>
      <c t="n" s="6" r="C33">
        <v>-2673</v>
      </c>
      <c t="n" s="6" r="D33">
        <v>-6012</v>
      </c>
    </row>
    <row spans="1:4" r="34">
      <c t="s" s="3" r="A34">
        <v>172</v>
      </c>
    </row>
    <row spans="1:4" r="35">
      <c t="s" s="4" r="A35">
        <v>173</v>
      </c>
      <c t="n" s="6" r="B35">
        <v>221</v>
      </c>
      <c t="n" s="6" r="C35">
        <v>300</v>
      </c>
      <c t="n" s="6" r="D35">
        <v>437</v>
      </c>
    </row>
    <row spans="1:4" r="36">
      <c t="s" s="4" r="A36">
        <v>174</v>
      </c>
      <c t="n" s="6" r="B36">
        <v>-2149</v>
      </c>
      <c t="n" s="6" r="C36">
        <v>-4658</v>
      </c>
      <c t="n" s="6" r="D36">
        <v>-1343</v>
      </c>
    </row>
    <row spans="1:4" r="37">
      <c t="s" s="4" r="A37">
        <v>153</v>
      </c>
      <c t="n" s="6" r="B37">
        <v>74</v>
      </c>
      <c t="n" s="6" r="C37">
        <v>75</v>
      </c>
      <c t="n" s="6" r="D37">
        <v>112</v>
      </c>
    </row>
    <row spans="1:4" r="38">
      <c t="s" s="4" r="A38">
        <v>128</v>
      </c>
      <c t="n" s="6" r="B38">
        <v>-245</v>
      </c>
      <c t="n" s="6" r="C38">
        <v>-252</v>
      </c>
      <c t="n" s="6" r="D38">
        <v>-267</v>
      </c>
    </row>
    <row spans="1:4" r="39">
      <c t="s" s="4" r="A39">
        <v>175</v>
      </c>
      <c t="n" s="6" r="B39">
        <v>0</v>
      </c>
      <c t="n" s="6" r="C39">
        <v>3482</v>
      </c>
      <c t="n" s="6" r="D39">
        <v>0</v>
      </c>
    </row>
    <row spans="1:4" r="40">
      <c t="s" s="4" r="A40">
        <v>176</v>
      </c>
      <c t="n" s="6" r="B40">
        <v>-850</v>
      </c>
      <c t="n" s="6" r="C40">
        <v>0</v>
      </c>
      <c t="n" s="6" r="D40">
        <v>-400</v>
      </c>
    </row>
    <row spans="1:4" r="41">
      <c t="s" s="4" r="A41">
        <v>168</v>
      </c>
      <c t="n" s="6" r="B41">
        <v>-11</v>
      </c>
      <c t="n" s="6" r="C41">
        <v>6</v>
      </c>
      <c t="n" s="6" r="D41">
        <v>30</v>
      </c>
    </row>
    <row spans="1:4" r="42">
      <c t="s" s="4" r="A42">
        <v>177</v>
      </c>
      <c t="n" s="6" r="B42">
        <v>-2960</v>
      </c>
      <c t="n" s="6" r="C42">
        <v>-1047</v>
      </c>
      <c t="n" s="6" r="D42">
        <v>-1431</v>
      </c>
    </row>
    <row spans="1:4" r="43">
      <c t="s" s="4" r="A43">
        <v>178</v>
      </c>
      <c t="n" s="6" r="B43">
        <v>-1594</v>
      </c>
      <c t="n" s="6" r="C43">
        <v>25</v>
      </c>
      <c t="n" s="6" r="D43">
        <v>77</v>
      </c>
    </row>
    <row spans="1:4" r="44">
      <c t="s" s="4" r="A44">
        <v>179</v>
      </c>
      <c t="n" s="6" r="B44">
        <v>-4554</v>
      </c>
      <c t="n" s="6" r="C44">
        <v>-1022</v>
      </c>
      <c t="n" s="6" r="D44">
        <v>-1354</v>
      </c>
    </row>
    <row spans="1:4" r="45">
      <c t="s" s="4" r="A45">
        <v>180</v>
      </c>
      <c t="n" s="6" r="B45">
        <v>-364</v>
      </c>
      <c t="n" s="6" r="C45">
        <v>-148</v>
      </c>
      <c t="n" s="6" r="D45">
        <v>48</v>
      </c>
    </row>
    <row spans="1:4" r="46">
      <c t="s" s="4" r="A46">
        <v>181</v>
      </c>
      <c t="n" s="6" r="B46">
        <v>-4496</v>
      </c>
      <c t="n" s="6" r="C46">
        <v>1834</v>
      </c>
      <c t="n" s="6" r="D46">
        <v>-2323</v>
      </c>
    </row>
    <row spans="1:4" r="47">
      <c t="s" s="4" r="A47">
        <v>182</v>
      </c>
      <c t="n" s="6" r="B47">
        <v>6328</v>
      </c>
      <c t="n" s="6" r="C47">
        <v>4494</v>
      </c>
      <c t="n" s="6" r="D47">
        <v>6817</v>
      </c>
    </row>
    <row spans="1:4" r="48">
      <c t="s" s="4" r="A48">
        <v>183</v>
      </c>
      <c t="n" s="6" r="B48">
        <v>1832</v>
      </c>
      <c t="n" s="6" r="C48">
        <v>6328</v>
      </c>
      <c t="n" s="6" r="D48">
        <v>4494</v>
      </c>
    </row>
    <row spans="1:4" r="49">
      <c t="s" s="4" r="A49">
        <v>184</v>
      </c>
      <c t="n" s="6" r="B49">
        <v>0</v>
      </c>
      <c t="n" s="6" r="C49">
        <v>29</v>
      </c>
      <c t="n" s="6" r="D49">
        <v>47</v>
      </c>
    </row>
    <row spans="1:4" r="50">
      <c t="s" s="4" r="A50">
        <v>185</v>
      </c>
      <c t="n" s="6" r="B50">
        <v>0</v>
      </c>
      <c t="n" s="6" r="C50">
        <v>2194</v>
      </c>
      <c t="n" s="6" r="D50">
        <v>1599</v>
      </c>
    </row>
    <row spans="1:4" r="51">
      <c t="s" s="4" r="A51">
        <v>186</v>
      </c>
      <c t="n" s="6" r="B51">
        <v>1832</v>
      </c>
      <c t="n" s="6" r="C51">
        <v>4105</v>
      </c>
      <c t="n" s="6" r="D51">
        <v>2848</v>
      </c>
    </row>
    <row spans="1:4" r="52">
      <c t="s" s="3" r="A52">
        <v>187</v>
      </c>
    </row>
    <row spans="1:4" r="53">
      <c t="s" s="4" r="A53">
        <v>188</v>
      </c>
      <c t="n" s="6" r="B53">
        <v>175</v>
      </c>
      <c t="n" s="6" r="C53">
        <v>99</v>
      </c>
      <c t="n" s="6" r="D53">
        <v>99</v>
      </c>
    </row>
    <row spans="1:4" r="54">
      <c t="s" s="4" r="A54">
        <v>189</v>
      </c>
      <c t="n" s="7" r="B54">
        <v>256</v>
      </c>
      <c t="n" s="7" r="C54">
        <v>343</v>
      </c>
      <c t="n" s="7" r="D54">
        <v>4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642</v>
      </c>
      <c t="s" s="2" r="B1">
        <v>1</v>
      </c>
    </row>
    <row spans="1:3" r="2">
      <c t="s" s="2" r="B2">
        <v>2</v>
      </c>
      <c t="s" s="2" r="C2">
        <v>32</v>
      </c>
    </row>
    <row spans="1:3" r="3">
      <c t="s" s="3" r="A3">
        <v>643</v>
      </c>
    </row>
    <row spans="1:3" r="4">
      <c t="s" s="4" r="A4">
        <v>56</v>
      </c>
      <c t="n" s="7" r="B4">
        <v>6779</v>
      </c>
      <c t="n" s="7" r="C4">
        <v>6777</v>
      </c>
    </row>
    <row spans="1:3" r="5">
      <c t="s" s="4" r="A5">
        <v>644</v>
      </c>
      <c t="n" s="6" r="B5">
        <v>41</v>
      </c>
      <c t="n" s="6" r="C5">
        <v>22</v>
      </c>
    </row>
    <row spans="1:3" r="6">
      <c t="s" s="4" r="A6">
        <v>645</v>
      </c>
      <c t="n" s="6" r="B6">
        <v>0</v>
      </c>
      <c t="n" s="6" r="C6">
        <v>19</v>
      </c>
    </row>
    <row spans="1:3" r="7">
      <c t="s" s="3" r="A7">
        <v>646</v>
      </c>
    </row>
    <row spans="1:3" r="8">
      <c t="s" s="4" r="A8">
        <v>647</v>
      </c>
      <c t="n" s="6" r="B8">
        <v>0</v>
      </c>
      <c t="n" s="6" r="C8">
        <v>850</v>
      </c>
    </row>
    <row spans="1:3" r="9">
      <c t="s" s="4" r="A9">
        <v>648</v>
      </c>
      <c t="n" s="7" r="B9">
        <v>6779</v>
      </c>
      <c t="n" s="7" r="C9">
        <v>7627</v>
      </c>
    </row>
    <row spans="1:3" r="10">
      <c t="s" s="4" r="A10">
        <v>649</v>
      </c>
    </row>
    <row spans="1:3" r="11">
      <c t="s" s="3" r="A11">
        <v>643</v>
      </c>
    </row>
    <row spans="1:3" r="12">
      <c t="s" s="4" r="A12">
        <v>650</v>
      </c>
      <c t="s" s="4" r="B12">
        <v>651</v>
      </c>
    </row>
    <row spans="1:3" r="13">
      <c t="s" s="4" r="A13">
        <v>652</v>
      </c>
      <c t="s" s="4" r="B13">
        <v>653</v>
      </c>
      <c t="s" s="4" r="C13">
        <v>654</v>
      </c>
    </row>
    <row spans="1:3" r="14">
      <c t="s" s="3" r="A14">
        <v>646</v>
      </c>
    </row>
    <row spans="1:3" r="15">
      <c t="s" s="4" r="A15">
        <v>655</v>
      </c>
      <c t="n" s="7" r="B15">
        <v>0</v>
      </c>
      <c t="n" s="7" r="C15">
        <v>250</v>
      </c>
    </row>
    <row spans="1:3" r="16">
      <c t="s" s="4" r="A16">
        <v>649</v>
      </c>
    </row>
    <row spans="1:3" r="17">
      <c t="s" s="3" r="A17">
        <v>643</v>
      </c>
    </row>
    <row spans="1:3" r="18">
      <c t="s" s="4" r="A18">
        <v>650</v>
      </c>
      <c t="s" s="4" r="B18">
        <v>656</v>
      </c>
    </row>
    <row spans="1:3" r="19">
      <c t="s" s="4" r="A19">
        <v>652</v>
      </c>
      <c t="s" s="4" r="B19">
        <v>653</v>
      </c>
      <c t="s" s="4" r="C19">
        <v>657</v>
      </c>
    </row>
    <row spans="1:3" r="20">
      <c t="s" s="3" r="A20">
        <v>646</v>
      </c>
    </row>
    <row spans="1:3" r="21">
      <c t="s" s="4" r="A21">
        <v>655</v>
      </c>
      <c t="n" s="7" r="B21">
        <v>0</v>
      </c>
      <c t="n" s="7" r="C21">
        <v>600</v>
      </c>
    </row>
    <row spans="1:3" r="22">
      <c t="s" s="4" r="A22">
        <v>658</v>
      </c>
    </row>
    <row spans="1:3" r="23">
      <c t="s" s="3" r="A23">
        <v>643</v>
      </c>
    </row>
    <row spans="1:3" r="24">
      <c t="s" s="4" r="A24">
        <v>56</v>
      </c>
      <c t="n" s="6" r="B24">
        <v>6738</v>
      </c>
      <c t="n" s="6" r="C24">
        <v>6736</v>
      </c>
    </row>
    <row spans="1:3" r="25">
      <c t="s" s="4" r="A25">
        <v>659</v>
      </c>
    </row>
    <row spans="1:3" r="26">
      <c t="s" s="3" r="A26">
        <v>643</v>
      </c>
    </row>
    <row spans="1:3" r="27">
      <c t="s" s="4" r="A27">
        <v>56</v>
      </c>
      <c t="n" s="7" r="B27">
        <v>450</v>
      </c>
      <c t="n" s="7" r="C27">
        <v>450</v>
      </c>
    </row>
    <row spans="1:3" r="28">
      <c t="s" s="4" r="A28">
        <v>652</v>
      </c>
      <c t="s" s="4" r="B28">
        <v>660</v>
      </c>
      <c t="s" s="4" r="C28">
        <v>661</v>
      </c>
    </row>
    <row spans="1:3" r="29">
      <c t="s" s="4" r="A29">
        <v>662</v>
      </c>
    </row>
    <row spans="1:3" r="30">
      <c t="s" s="3" r="A30">
        <v>643</v>
      </c>
    </row>
    <row spans="1:3" r="31">
      <c t="s" s="4" r="A31">
        <v>56</v>
      </c>
      <c t="n" s="7" r="B31">
        <v>400</v>
      </c>
      <c t="n" s="7" r="C31">
        <v>400</v>
      </c>
    </row>
    <row spans="1:3" r="32">
      <c t="s" s="4" r="A32">
        <v>652</v>
      </c>
      <c t="s" s="4" r="B32">
        <v>663</v>
      </c>
      <c t="s" s="4" r="C32">
        <v>664</v>
      </c>
    </row>
    <row spans="1:3" r="33">
      <c t="s" s="4" r="A33">
        <v>659</v>
      </c>
    </row>
    <row spans="1:3" r="34">
      <c t="s" s="3" r="A34">
        <v>643</v>
      </c>
    </row>
    <row spans="1:3" r="35">
      <c t="s" s="4" r="A35">
        <v>650</v>
      </c>
      <c t="s" s="4" r="B35">
        <v>665</v>
      </c>
    </row>
    <row spans="1:3" r="36">
      <c t="s" s="4" r="A36">
        <v>56</v>
      </c>
      <c t="n" s="7" r="B36">
        <v>1000</v>
      </c>
      <c t="n" s="7" r="C36">
        <v>1000</v>
      </c>
    </row>
    <row spans="1:3" r="37">
      <c t="s" s="4" r="A37">
        <v>652</v>
      </c>
      <c t="s" s="4" r="B37">
        <v>666</v>
      </c>
      <c t="s" s="4" r="C37">
        <v>666</v>
      </c>
    </row>
    <row spans="1:3" r="38">
      <c t="s" s="4" r="A38">
        <v>662</v>
      </c>
    </row>
    <row spans="1:3" r="39">
      <c t="s" s="3" r="A39">
        <v>643</v>
      </c>
    </row>
    <row spans="1:3" r="40">
      <c t="s" s="4" r="A40">
        <v>650</v>
      </c>
      <c t="s" s="4" r="B40">
        <v>667</v>
      </c>
    </row>
    <row spans="1:3" r="41">
      <c t="s" s="4" r="A41">
        <v>56</v>
      </c>
      <c t="n" s="7" r="B41">
        <v>1148</v>
      </c>
      <c t="n" s="7" r="C41">
        <v>1148</v>
      </c>
    </row>
    <row spans="1:3" r="42">
      <c t="s" s="4" r="A42">
        <v>652</v>
      </c>
      <c t="s" s="4" r="B42">
        <v>668</v>
      </c>
      <c t="s" s="4" r="C42">
        <v>668</v>
      </c>
    </row>
    <row spans="1:3" r="43">
      <c t="s" s="4" r="A43">
        <v>669</v>
      </c>
    </row>
    <row spans="1:3" r="44">
      <c t="s" s="3" r="A44">
        <v>643</v>
      </c>
    </row>
    <row spans="1:3" r="45">
      <c t="s" s="4" r="A45">
        <v>650</v>
      </c>
      <c t="s" s="4" r="B45">
        <v>670</v>
      </c>
    </row>
    <row spans="1:3" r="46">
      <c t="s" s="4" r="A46">
        <v>56</v>
      </c>
      <c t="n" s="7" r="B46">
        <v>499</v>
      </c>
      <c t="n" s="7" r="C46">
        <v>498</v>
      </c>
    </row>
    <row spans="1:3" r="47">
      <c t="s" s="4" r="A47">
        <v>652</v>
      </c>
      <c t="s" s="4" r="B47">
        <v>671</v>
      </c>
      <c t="s" s="4" r="C47">
        <v>671</v>
      </c>
    </row>
    <row spans="1:3" r="48">
      <c t="s" s="4" r="A48">
        <v>672</v>
      </c>
    </row>
    <row spans="1:3" r="49">
      <c t="s" s="3" r="A49">
        <v>643</v>
      </c>
    </row>
    <row spans="1:3" r="50">
      <c t="s" s="4" r="A50">
        <v>650</v>
      </c>
      <c t="s" s="4" r="B50">
        <v>673</v>
      </c>
    </row>
    <row spans="1:3" r="51">
      <c t="s" s="4" r="A51">
        <v>56</v>
      </c>
      <c t="n" s="7" r="B51">
        <v>749</v>
      </c>
      <c t="n" s="7" r="C51">
        <v>749</v>
      </c>
    </row>
    <row spans="1:3" r="52">
      <c t="s" s="4" r="A52">
        <v>652</v>
      </c>
      <c t="s" s="4" r="B52">
        <v>674</v>
      </c>
      <c t="s" s="4" r="C52">
        <v>674</v>
      </c>
    </row>
    <row spans="1:3" r="53">
      <c t="s" s="4" r="A53">
        <v>675</v>
      </c>
    </row>
    <row spans="1:3" r="54">
      <c t="s" s="3" r="A54">
        <v>643</v>
      </c>
    </row>
    <row spans="1:3" r="55">
      <c t="s" s="4" r="A55">
        <v>650</v>
      </c>
      <c t="s" s="4" r="B55">
        <v>676</v>
      </c>
    </row>
    <row spans="1:3" r="56">
      <c t="s" s="4" r="A56">
        <v>56</v>
      </c>
      <c t="n" s="7" r="B56">
        <v>999</v>
      </c>
      <c t="n" s="7" r="C56">
        <v>999</v>
      </c>
    </row>
    <row spans="1:3" r="57">
      <c t="s" s="4" r="A57">
        <v>652</v>
      </c>
      <c t="s" s="4" r="B57">
        <v>677</v>
      </c>
      <c t="s" s="4" r="C57">
        <v>677</v>
      </c>
    </row>
    <row spans="1:3" r="58">
      <c t="s" s="4" r="A58">
        <v>678</v>
      </c>
    </row>
    <row spans="1:3" r="59">
      <c t="s" s="3" r="A59">
        <v>643</v>
      </c>
    </row>
    <row spans="1:3" r="60">
      <c t="s" s="4" r="A60">
        <v>650</v>
      </c>
      <c t="s" s="4" r="B60">
        <v>679</v>
      </c>
    </row>
    <row spans="1:3" r="61">
      <c t="s" s="4" r="A61">
        <v>56</v>
      </c>
      <c t="n" s="7" r="B61">
        <v>749</v>
      </c>
      <c t="n" s="7" r="C61">
        <v>749</v>
      </c>
    </row>
    <row spans="1:3" r="62">
      <c t="s" s="4" r="A62">
        <v>652</v>
      </c>
      <c t="s" s="4" r="B62">
        <v>680</v>
      </c>
      <c t="s" s="4" r="C62">
        <v>680</v>
      </c>
    </row>
    <row spans="1:3" r="63">
      <c t="s" s="4" r="A63">
        <v>681</v>
      </c>
    </row>
    <row spans="1:3" r="64">
      <c t="s" s="3" r="A64">
        <v>643</v>
      </c>
    </row>
    <row spans="1:3" r="65">
      <c t="s" s="4" r="A65">
        <v>650</v>
      </c>
      <c t="s" s="4" r="B65">
        <v>682</v>
      </c>
    </row>
    <row spans="1:3" r="66">
      <c t="s" s="4" r="A66">
        <v>56</v>
      </c>
      <c t="n" s="7" r="B66">
        <v>744</v>
      </c>
      <c t="n" s="7" r="C66">
        <v>743</v>
      </c>
    </row>
    <row spans="1:3" r="67">
      <c t="s" s="4" r="A67">
        <v>652</v>
      </c>
      <c t="s" s="4" r="B67">
        <v>683</v>
      </c>
      <c t="s" s="4" r="C67">
        <v>683</v>
      </c>
    </row>
    <row spans="1:3" r="68">
      <c t="s" s="4" r="A68">
        <v>684</v>
      </c>
    </row>
    <row spans="1:3" r="69">
      <c t="s" s="3" r="A69">
        <v>643</v>
      </c>
    </row>
    <row spans="1:3" r="70">
      <c t="s" s="4" r="A70">
        <v>685</v>
      </c>
      <c t="s" s="4" r="B70">
        <v>686</v>
      </c>
    </row>
    <row spans="1:3" r="71">
      <c t="s" s="4" r="A71">
        <v>687</v>
      </c>
    </row>
    <row spans="1:3" r="72">
      <c t="s" s="3" r="A72">
        <v>643</v>
      </c>
    </row>
    <row spans="1:3" r="73">
      <c t="s" s="4" r="A73">
        <v>685</v>
      </c>
      <c t="s" s="4" r="B73">
        <v>6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689</v>
      </c>
      <c t="s" s="2" r="B1">
        <v>1</v>
      </c>
    </row>
    <row spans="1:4" r="2">
      <c t="s" s="2" r="B2">
        <v>2</v>
      </c>
      <c t="s" s="2" r="C2">
        <v>32</v>
      </c>
      <c t="s" s="2" r="D2">
        <v>593</v>
      </c>
    </row>
    <row spans="1:4" r="3">
      <c t="s" s="4" r="A3">
        <v>690</v>
      </c>
    </row>
    <row spans="1:4" r="4">
      <c t="s" s="3" r="A4">
        <v>691</v>
      </c>
    </row>
    <row spans="1:4" r="5">
      <c t="s" s="4" r="A5">
        <v>601</v>
      </c>
      <c t="n" s="7" r="B5">
        <v>2400</v>
      </c>
      <c t="n" s="7" r="D5">
        <v>2400</v>
      </c>
    </row>
    <row spans="1:4" r="6">
      <c t="s" s="4" r="A6">
        <v>658</v>
      </c>
    </row>
    <row spans="1:4" r="7">
      <c t="s" s="3" r="A7">
        <v>691</v>
      </c>
    </row>
    <row spans="1:4" r="8">
      <c t="s" s="4" r="A8">
        <v>692</v>
      </c>
      <c t="n" s="6" r="B8">
        <v>178</v>
      </c>
      <c t="n" s="7" r="C8">
        <v>137</v>
      </c>
    </row>
    <row spans="1:4" r="9">
      <c t="s" s="4" r="A9">
        <v>693</v>
      </c>
      <c t="n" s="6" r="B9">
        <v>6500</v>
      </c>
    </row>
    <row spans="1:4" r="10">
      <c t="s" s="4" r="A10">
        <v>694</v>
      </c>
    </row>
    <row spans="1:4" r="11">
      <c t="s" s="3" r="A11">
        <v>691</v>
      </c>
    </row>
    <row spans="1:4" r="12">
      <c t="s" s="4" r="A12">
        <v>695</v>
      </c>
      <c t="n" s="7" r="B12">
        <v>250</v>
      </c>
    </row>
    <row spans="1:4" r="13">
      <c t="s" s="4" r="A13">
        <v>650</v>
      </c>
      <c t="s" s="4" r="B13">
        <v>651</v>
      </c>
    </row>
    <row spans="1:4" r="14">
      <c t="s" s="4" r="A14">
        <v>694</v>
      </c>
    </row>
    <row spans="1:4" r="15">
      <c t="s" s="3" r="A15">
        <v>691</v>
      </c>
    </row>
    <row spans="1:4" r="16">
      <c t="s" s="4" r="A16">
        <v>695</v>
      </c>
      <c t="n" s="7" r="B16">
        <v>600</v>
      </c>
    </row>
    <row spans="1:4" r="17">
      <c t="s" s="4" r="A17">
        <v>650</v>
      </c>
      <c t="s" s="4" r="B17">
        <v>65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7"/>
    <col customWidth="1" max="5" min="5" width="17"/>
  </cols>
  <sheetData>
    <row spans="1:5" r="1">
      <c t="s" s="1" r="A1">
        <v>696</v>
      </c>
      <c t="s" s="2" r="B1">
        <v>697</v>
      </c>
    </row>
    <row spans="1:5" r="2">
      <c t="s" s="2" r="B2">
        <v>698</v>
      </c>
      <c t="s" s="2" r="C2">
        <v>2</v>
      </c>
      <c t="s" s="2" r="D2">
        <v>699</v>
      </c>
      <c t="s" s="2" r="E2">
        <v>700</v>
      </c>
    </row>
    <row spans="1:5" r="3">
      <c t="s" s="4" r="A3">
        <v>701</v>
      </c>
    </row>
    <row spans="1:5" r="4">
      <c t="s" s="3" r="A4">
        <v>691</v>
      </c>
    </row>
    <row spans="1:5" r="5">
      <c t="s" s="4" r="A5">
        <v>685</v>
      </c>
      <c t="s" s="4" r="B5">
        <v>702</v>
      </c>
    </row>
    <row spans="1:5" r="6">
      <c t="s" s="4" r="A6">
        <v>703</v>
      </c>
    </row>
    <row spans="1:5" r="7">
      <c t="s" s="3" r="A7">
        <v>691</v>
      </c>
    </row>
    <row spans="1:5" r="8">
      <c t="s" s="4" r="A8">
        <v>685</v>
      </c>
      <c t="s" s="4" r="B8">
        <v>704</v>
      </c>
    </row>
    <row spans="1:5" r="9">
      <c t="s" s="4" r="A9">
        <v>705</v>
      </c>
    </row>
    <row spans="1:5" r="10">
      <c t="s" s="3" r="A10">
        <v>691</v>
      </c>
    </row>
    <row spans="1:5" r="11">
      <c t="s" s="4" r="A11">
        <v>685</v>
      </c>
      <c t="s" s="4" r="B11">
        <v>706</v>
      </c>
    </row>
    <row spans="1:5" r="12">
      <c t="s" s="4" r="A12">
        <v>707</v>
      </c>
    </row>
    <row spans="1:5" r="13">
      <c t="s" s="3" r="A13">
        <v>691</v>
      </c>
    </row>
    <row spans="1:5" r="14">
      <c t="s" s="4" r="A14">
        <v>685</v>
      </c>
      <c t="s" s="4" r="B14">
        <v>653</v>
      </c>
    </row>
    <row spans="1:5" r="15">
      <c t="s" s="4" r="A15">
        <v>708</v>
      </c>
    </row>
    <row spans="1:5" r="16">
      <c t="s" s="3" r="A16">
        <v>691</v>
      </c>
    </row>
    <row spans="1:5" r="17">
      <c t="s" s="4" r="A17">
        <v>685</v>
      </c>
      <c t="s" s="4" r="B17">
        <v>709</v>
      </c>
    </row>
    <row spans="1:5" r="18">
      <c t="s" s="4" r="A18">
        <v>710</v>
      </c>
    </row>
    <row spans="1:5" r="19">
      <c t="s" s="3" r="A19">
        <v>691</v>
      </c>
    </row>
    <row spans="1:5" r="20">
      <c t="s" s="4" r="A20">
        <v>685</v>
      </c>
      <c t="s" s="4" r="B20">
        <v>709</v>
      </c>
    </row>
    <row spans="1:5" r="21">
      <c t="s" s="4" r="A21">
        <v>711</v>
      </c>
    </row>
    <row spans="1:5" r="22">
      <c t="s" s="3" r="A22">
        <v>691</v>
      </c>
    </row>
    <row spans="1:5" r="23">
      <c t="s" s="4" r="A23">
        <v>712</v>
      </c>
      <c t="n" s="7" r="B23">
        <v>1500000000</v>
      </c>
      <c t="n" s="7" r="D23">
        <v>2000000000</v>
      </c>
    </row>
    <row spans="1:5" r="24">
      <c t="s" s="4" r="A24">
        <v>713</v>
      </c>
    </row>
    <row spans="1:5" r="25">
      <c t="s" s="3" r="A25">
        <v>691</v>
      </c>
    </row>
    <row spans="1:5" r="26">
      <c t="s" s="4" r="A26">
        <v>714</v>
      </c>
      <c t="s" s="4" r="B26">
        <v>393</v>
      </c>
    </row>
    <row spans="1:5" r="27">
      <c t="s" s="4" r="A27">
        <v>715</v>
      </c>
      <c t="n" s="7" r="C27">
        <v>0</v>
      </c>
    </row>
    <row spans="1:5" r="28">
      <c t="s" s="4" r="A28">
        <v>716</v>
      </c>
      <c t="n" s="7" r="B28">
        <v>2000000000</v>
      </c>
      <c t="n" s="7" r="E28">
        <v>3000000000</v>
      </c>
    </row>
    <row spans="1:5" r="29">
      <c t="s" s="4" r="A29">
        <v>717</v>
      </c>
      <c t="n" s="7" r="B29">
        <v>1000000000</v>
      </c>
    </row>
    <row spans="1:5" r="30">
      <c t="s" s="4" r="A30">
        <v>718</v>
      </c>
      <c t="n" s="6" r="C30">
        <v>0</v>
      </c>
    </row>
    <row spans="1:5" r="31">
      <c t="s" s="4" r="A31">
        <v>719</v>
      </c>
      <c t="n" s="6" r="C31">
        <v>500000000</v>
      </c>
    </row>
    <row spans="1:5" r="32">
      <c t="s" s="4" r="A32">
        <v>711</v>
      </c>
    </row>
    <row spans="1:5" r="33">
      <c t="s" s="3" r="A33">
        <v>691</v>
      </c>
    </row>
    <row spans="1:5" r="34">
      <c t="s" s="4" r="A34">
        <v>714</v>
      </c>
      <c t="s" s="4" r="B34">
        <v>720</v>
      </c>
    </row>
    <row spans="1:5" r="35">
      <c t="s" s="4" r="A35">
        <v>721</v>
      </c>
      <c t="n" s="7" r="B35">
        <v>1500000000</v>
      </c>
    </row>
    <row spans="1:5" r="36">
      <c t="s" s="4" r="A36">
        <v>715</v>
      </c>
      <c t="n" s="7" r="C36">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spans="1:2" r="1">
      <c t="s" s="1" r="A1">
        <v>722</v>
      </c>
      <c t="s" s="2" r="B1">
        <v>144</v>
      </c>
    </row>
    <row spans="1:2" r="2">
      <c t="s" s="3" r="A2">
        <v>221</v>
      </c>
    </row>
    <row spans="1:2" r="3">
      <c t="n" s="6" r="A3">
        <v>2016</v>
      </c>
      <c t="n" s="7" r="B3">
        <v>0</v>
      </c>
    </row>
    <row spans="1:2" r="4">
      <c t="n" s="6" r="A4">
        <v>2017</v>
      </c>
      <c t="n" s="6" r="B4">
        <v>1450</v>
      </c>
    </row>
    <row spans="1:2" r="5">
      <c t="n" s="6" r="A5">
        <v>2018</v>
      </c>
      <c t="n" s="6" r="B5">
        <v>0</v>
      </c>
    </row>
    <row spans="1:2" r="6">
      <c t="n" s="6" r="A6">
        <v>2019</v>
      </c>
      <c t="n" s="6" r="B6">
        <v>1550</v>
      </c>
    </row>
    <row spans="1:2" r="7">
      <c t="n" s="6" r="A7">
        <v>2020</v>
      </c>
      <c t="n" s="6" r="B7">
        <v>500</v>
      </c>
    </row>
    <row spans="1:2" r="8">
      <c t="s" s="4" r="A8">
        <v>480</v>
      </c>
      <c t="n" s="6" r="B8">
        <v>3250</v>
      </c>
    </row>
    <row spans="1:2" r="9">
      <c t="s" s="4" r="A9">
        <v>723</v>
      </c>
      <c t="n" s="7" r="B9">
        <v>675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4</v>
      </c>
      <c t="s" s="2" r="B1">
        <v>1</v>
      </c>
    </row>
    <row spans="1:4" r="2">
      <c t="s" s="2" r="B2">
        <v>2</v>
      </c>
      <c t="s" s="2" r="C2">
        <v>32</v>
      </c>
      <c t="s" s="2" r="D2">
        <v>77</v>
      </c>
    </row>
    <row spans="1:4" r="3">
      <c t="s" s="3" r="A3">
        <v>227</v>
      </c>
    </row>
    <row spans="1:4" r="4">
      <c t="n" s="6" r="A4">
        <v>2016</v>
      </c>
      <c t="n" s="7" r="B4">
        <v>55</v>
      </c>
    </row>
    <row spans="1:4" r="5">
      <c t="n" s="6" r="A5">
        <v>2017</v>
      </c>
      <c t="n" s="6" r="B5">
        <v>52</v>
      </c>
    </row>
    <row spans="1:4" r="6">
      <c t="n" s="6" r="A6">
        <v>2018</v>
      </c>
      <c t="n" s="6" r="B6">
        <v>35</v>
      </c>
    </row>
    <row spans="1:4" r="7">
      <c t="n" s="6" r="A7">
        <v>2019</v>
      </c>
      <c t="n" s="6" r="B7">
        <v>30</v>
      </c>
    </row>
    <row spans="1:4" r="8">
      <c t="n" s="6" r="A8">
        <v>2020</v>
      </c>
      <c t="n" s="6" r="B8">
        <v>25</v>
      </c>
    </row>
    <row spans="1:4" r="9">
      <c t="s" s="4" r="A9">
        <v>480</v>
      </c>
      <c t="n" s="6" r="B9">
        <v>25</v>
      </c>
    </row>
    <row spans="1:4" r="10">
      <c t="s" s="4" r="A10">
        <v>725</v>
      </c>
      <c t="n" s="6" r="B10">
        <v>222</v>
      </c>
    </row>
    <row spans="1:4" r="11">
      <c t="s" s="4" r="A11">
        <v>726</v>
      </c>
      <c t="n" s="7" r="B11">
        <v>79</v>
      </c>
      <c t="n" s="7" r="C11">
        <v>85</v>
      </c>
      <c t="n" s="7" r="D11">
        <v>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727</v>
      </c>
      <c t="s" s="2" r="B1">
        <v>144</v>
      </c>
    </row>
    <row spans="1:2" r="2">
      <c t="s" s="3" r="A2">
        <v>227</v>
      </c>
    </row>
    <row spans="1:2" r="3">
      <c t="s" s="4" r="A3">
        <v>728</v>
      </c>
      <c t="n" s="11" r="B3">
        <v>2.4</v>
      </c>
    </row>
    <row spans="1:2" r="4">
      <c t="s" s="4" r="A4">
        <v>729</v>
      </c>
      <c t="n" s="11" r="B4">
        <v>2.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730</v>
      </c>
      <c t="s" s="2" r="B1">
        <v>2</v>
      </c>
      <c t="s" s="2" r="C1">
        <v>32</v>
      </c>
    </row>
    <row spans="1:3" r="2">
      <c t="s" s="3" r="A2">
        <v>230</v>
      </c>
    </row>
    <row spans="1:3" r="3">
      <c t="s" s="4" r="A3">
        <v>731</v>
      </c>
      <c t="n" s="6" r="B3">
        <v>10000000</v>
      </c>
      <c t="n" s="6" r="C3">
        <v>10000000</v>
      </c>
    </row>
    <row spans="1:3" r="4">
      <c t="s" s="4" r="A4">
        <v>732</v>
      </c>
      <c t="n" s="8" r="B4">
        <v>0.001</v>
      </c>
      <c t="n" s="8" r="C4">
        <v>0.001</v>
      </c>
    </row>
    <row spans="1:3" r="5">
      <c t="s" s="4" r="A5">
        <v>733</v>
      </c>
      <c t="n" s="6" r="B5">
        <v>0</v>
      </c>
      <c t="n" s="6" r="C5">
        <v>0</v>
      </c>
    </row>
    <row spans="1:3" r="6">
      <c t="s" s="4" r="A6">
        <v>734</v>
      </c>
      <c t="n" s="6" r="B6">
        <v>0</v>
      </c>
      <c t="n" s="6" r="C6">
        <v>0</v>
      </c>
    </row>
    <row spans="1:3" r="7">
      <c t="s" s="4" r="A7">
        <v>735</v>
      </c>
      <c t="n" s="6" r="B7">
        <v>3580000000</v>
      </c>
      <c t="n" s="6" r="C7">
        <v>3580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36</v>
      </c>
      <c t="s" s="2" r="B1">
        <v>697</v>
      </c>
      <c t="s" s="2" r="D1">
        <v>1</v>
      </c>
    </row>
    <row spans="1:6" r="2">
      <c t="s" s="2" r="B2">
        <v>4</v>
      </c>
      <c t="s" s="2" r="C2">
        <v>737</v>
      </c>
      <c t="s" s="2" r="D2">
        <v>2</v>
      </c>
      <c t="s" s="2" r="E2">
        <v>32</v>
      </c>
      <c t="s" s="2" r="F2">
        <v>738</v>
      </c>
    </row>
    <row spans="1:6" r="3">
      <c t="s" s="3" r="A3">
        <v>739</v>
      </c>
    </row>
    <row spans="1:6" r="4">
      <c t="s" s="4" r="A4">
        <v>740</v>
      </c>
      <c t="n" s="6" r="D4">
        <v>59000000</v>
      </c>
    </row>
    <row spans="1:6" r="5">
      <c t="s" s="4" r="A5">
        <v>741</v>
      </c>
      <c t="n" s="7" r="D5">
        <v>2100</v>
      </c>
    </row>
    <row spans="1:6" r="6">
      <c t="s" s="4" r="A6">
        <v>742</v>
      </c>
      <c t="n" s="7" r="D6">
        <v>1836</v>
      </c>
      <c t="n" s="7" r="E6">
        <v>985</v>
      </c>
    </row>
    <row spans="1:6" r="7">
      <c t="s" s="4" r="A7">
        <v>743</v>
      </c>
      <c t="n" s="6" r="D7">
        <v>0</v>
      </c>
    </row>
    <row spans="1:6" r="8">
      <c t="s" s="4" r="A8">
        <v>744</v>
      </c>
    </row>
    <row spans="1:6" r="9">
      <c t="s" s="3" r="A9">
        <v>739</v>
      </c>
    </row>
    <row spans="1:6" r="10">
      <c t="s" s="4" r="A10">
        <v>745</v>
      </c>
      <c t="n" s="7" r="F10">
        <v>5000</v>
      </c>
    </row>
    <row spans="1:6" r="11">
      <c t="s" s="4" r="A11">
        <v>746</v>
      </c>
    </row>
    <row spans="1:6" r="12">
      <c t="s" s="3" r="A12">
        <v>739</v>
      </c>
    </row>
    <row spans="1:6" r="13">
      <c t="s" s="4" r="A13">
        <v>747</v>
      </c>
      <c t="n" s="7" r="C13">
        <v>2000</v>
      </c>
      <c t="n" s="7" r="D13">
        <v>2000</v>
      </c>
    </row>
    <row spans="1:6" r="14">
      <c t="s" s="4" r="A14">
        <v>748</v>
      </c>
    </row>
    <row spans="1:6" r="15">
      <c t="s" s="3" r="A15">
        <v>739</v>
      </c>
    </row>
    <row spans="1:6" r="16">
      <c t="s" s="4" r="A16">
        <v>747</v>
      </c>
      <c t="n" s="7" r="B16">
        <v>1000</v>
      </c>
      <c t="n" s="7" r="D16">
        <v>1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49</v>
      </c>
      <c t="s" s="2" r="B1">
        <v>697</v>
      </c>
      <c t="s" s="2" r="D1">
        <v>1</v>
      </c>
    </row>
    <row spans="1:6" r="2">
      <c t="s" s="2" r="B2">
        <v>4</v>
      </c>
      <c t="s" s="2" r="C2">
        <v>737</v>
      </c>
      <c t="s" s="2" r="D2">
        <v>2</v>
      </c>
      <c t="s" s="2" r="E2">
        <v>32</v>
      </c>
      <c t="s" s="2" r="F2">
        <v>77</v>
      </c>
    </row>
    <row spans="1:6" r="3">
      <c t="s" s="3" r="A3">
        <v>739</v>
      </c>
    </row>
    <row spans="1:6" r="4">
      <c t="s" s="4" r="A4">
        <v>750</v>
      </c>
      <c t="n" s="6" r="D4">
        <v>59</v>
      </c>
    </row>
    <row spans="1:6" r="5">
      <c t="s" s="4" r="A5">
        <v>751</v>
      </c>
      <c t="n" s="7" r="D5">
        <v>2100</v>
      </c>
    </row>
    <row spans="1:6" r="6">
      <c t="s" s="3" r="A6">
        <v>752</v>
      </c>
    </row>
    <row spans="1:6" r="7">
      <c t="s" s="4" r="A7">
        <v>753</v>
      </c>
      <c t="n" s="7" r="C7">
        <v>985</v>
      </c>
      <c t="n" s="6" r="D7">
        <v>985</v>
      </c>
    </row>
    <row spans="1:6" r="8">
      <c t="s" s="4" r="A8">
        <v>754</v>
      </c>
      <c t="n" s="6" r="D8">
        <v>-2149</v>
      </c>
      <c t="n" s="7" r="E8">
        <v>-4658</v>
      </c>
      <c t="n" s="7" r="F8">
        <v>-1343</v>
      </c>
    </row>
    <row spans="1:6" r="9">
      <c t="s" s="4" r="A9">
        <v>755</v>
      </c>
      <c t="n" s="6" r="D9">
        <v>1836</v>
      </c>
      <c t="n" s="7" r="E9">
        <v>985</v>
      </c>
    </row>
    <row spans="1:6" r="10">
      <c t="s" s="4" r="A10">
        <v>746</v>
      </c>
    </row>
    <row spans="1:6" r="11">
      <c t="s" s="3" r="A11">
        <v>752</v>
      </c>
    </row>
    <row spans="1:6" r="12">
      <c t="s" s="4" r="A12">
        <v>747</v>
      </c>
      <c t="n" s="7" r="C12">
        <v>2000</v>
      </c>
      <c t="n" s="7" r="D12">
        <v>2000</v>
      </c>
    </row>
    <row spans="1:6" r="13">
      <c t="s" s="4" r="A13">
        <v>756</v>
      </c>
    </row>
    <row spans="1:6" r="14">
      <c t="s" s="3" r="A14">
        <v>739</v>
      </c>
    </row>
    <row spans="1:6" r="15">
      <c t="s" s="4" r="A15">
        <v>750</v>
      </c>
      <c t="n" s="6" r="D15">
        <v>18</v>
      </c>
    </row>
    <row spans="1:6" r="16">
      <c t="s" s="4" r="A16">
        <v>757</v>
      </c>
      <c t="n" s="9" r="D16">
        <v>56.95</v>
      </c>
    </row>
    <row spans="1:6" r="17">
      <c t="s" s="4" r="A17">
        <v>751</v>
      </c>
      <c t="n" s="7" r="D17">
        <v>1000</v>
      </c>
    </row>
    <row spans="1:6" r="18">
      <c t="s" s="3" r="A18">
        <v>752</v>
      </c>
    </row>
    <row spans="1:6" r="19">
      <c t="s" s="4" r="A19">
        <v>754</v>
      </c>
      <c t="n" s="6" r="D19">
        <v>-1000</v>
      </c>
    </row>
    <row spans="1:6" r="20">
      <c t="s" s="4" r="A20">
        <v>748</v>
      </c>
    </row>
    <row spans="1:6" r="21">
      <c t="s" s="3" r="A21">
        <v>752</v>
      </c>
    </row>
    <row spans="1:6" r="22">
      <c t="s" s="4" r="A22">
        <v>747</v>
      </c>
      <c t="n" s="7" r="B22">
        <v>1000</v>
      </c>
      <c t="n" s="7" r="D22">
        <v>1000</v>
      </c>
    </row>
    <row spans="1:6" r="23">
      <c t="s" s="4" r="A23">
        <v>758</v>
      </c>
    </row>
    <row spans="1:6" r="24">
      <c t="s" s="3" r="A24">
        <v>739</v>
      </c>
    </row>
    <row spans="1:6" r="25">
      <c t="s" s="4" r="A25">
        <v>750</v>
      </c>
      <c t="n" s="6" r="D25">
        <v>41</v>
      </c>
    </row>
    <row spans="1:6" r="26">
      <c t="s" s="4" r="A26">
        <v>757</v>
      </c>
      <c t="n" s="9" r="D26">
        <v>27.48</v>
      </c>
    </row>
    <row spans="1:6" r="27">
      <c t="s" s="4" r="A27">
        <v>751</v>
      </c>
      <c t="n" s="7" r="D27">
        <v>1149</v>
      </c>
    </row>
    <row spans="1:6" r="28">
      <c t="s" s="3" r="A28">
        <v>752</v>
      </c>
    </row>
    <row spans="1:6" r="29">
      <c t="s" s="4" r="A29">
        <v>754</v>
      </c>
      <c t="n" s="7" r="D29">
        <v>-1149</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59</v>
      </c>
      <c t="s" s="2" r="B1">
        <v>697</v>
      </c>
      <c t="s" s="2" r="C1">
        <v>1</v>
      </c>
    </row>
    <row spans="1:5" r="2">
      <c t="s" s="2" r="B2">
        <v>32</v>
      </c>
      <c t="s" s="2" r="C2">
        <v>2</v>
      </c>
      <c t="s" s="2" r="D2">
        <v>32</v>
      </c>
      <c t="s" s="2" r="E2">
        <v>77</v>
      </c>
    </row>
    <row spans="1:5" r="3">
      <c t="s" s="3" r="A3">
        <v>760</v>
      </c>
    </row>
    <row spans="1:5" r="4">
      <c t="s" s="4" r="A4">
        <v>761</v>
      </c>
      <c t="n" s="7" r="C4">
        <v>68000000</v>
      </c>
    </row>
    <row spans="1:5" r="5">
      <c t="s" s="4" r="A5">
        <v>762</v>
      </c>
      <c t="n" s="7" r="B5">
        <v>37000000</v>
      </c>
    </row>
    <row spans="1:5" r="6">
      <c t="s" s="4" r="A6">
        <v>763</v>
      </c>
      <c t="n" s="7" r="C6">
        <v>544000000</v>
      </c>
    </row>
    <row spans="1:5" r="7">
      <c t="s" s="4" r="A7">
        <v>764</v>
      </c>
    </row>
    <row spans="1:5" r="8">
      <c t="s" s="3" r="A8">
        <v>760</v>
      </c>
    </row>
    <row spans="1:5" r="9">
      <c t="s" s="4" r="A9">
        <v>765</v>
      </c>
      <c t="n" s="6" r="B9">
        <v>36000000</v>
      </c>
      <c t="n" s="6" r="C9">
        <v>36000000</v>
      </c>
      <c t="n" s="6" r="D9">
        <v>36000000</v>
      </c>
    </row>
    <row spans="1:5" r="10">
      <c t="s" s="4" r="A10">
        <v>766</v>
      </c>
    </row>
    <row spans="1:5" r="11">
      <c t="s" s="3" r="A11">
        <v>760</v>
      </c>
    </row>
    <row spans="1:5" r="12">
      <c t="s" s="4" r="A12">
        <v>765</v>
      </c>
      <c t="n" s="6" r="C12">
        <v>255579</v>
      </c>
    </row>
    <row spans="1:5" r="13">
      <c t="s" s="4" r="A13">
        <v>767</v>
      </c>
    </row>
    <row spans="1:5" r="14">
      <c t="s" s="3" r="A14">
        <v>760</v>
      </c>
    </row>
    <row spans="1:5" r="15">
      <c t="s" s="4" r="A15">
        <v>768</v>
      </c>
      <c t="s" s="4" r="C15">
        <v>769</v>
      </c>
    </row>
    <row spans="1:5" r="16">
      <c t="s" s="4" r="A16">
        <v>770</v>
      </c>
    </row>
    <row spans="1:5" r="17">
      <c t="s" s="3" r="A17">
        <v>760</v>
      </c>
    </row>
    <row spans="1:5" r="18">
      <c t="s" s="4" r="A18">
        <v>768</v>
      </c>
      <c t="s" s="4" r="C18">
        <v>771</v>
      </c>
    </row>
    <row spans="1:5" r="19">
      <c t="s" s="4" r="A19">
        <v>772</v>
      </c>
    </row>
    <row spans="1:5" r="20">
      <c t="s" s="3" r="A20">
        <v>760</v>
      </c>
    </row>
    <row spans="1:5" r="21">
      <c t="s" s="4" r="A21">
        <v>773</v>
      </c>
      <c t="n" s="6" r="C21">
        <v>740000000</v>
      </c>
    </row>
    <row spans="1:5" r="22">
      <c t="s" s="4" r="A22">
        <v>774</v>
      </c>
      <c t="n" s="6" r="C22">
        <v>65000000</v>
      </c>
    </row>
    <row spans="1:5" r="23">
      <c t="s" s="4" r="A23">
        <v>775</v>
      </c>
    </row>
    <row spans="1:5" r="24">
      <c t="s" s="3" r="A24">
        <v>760</v>
      </c>
    </row>
    <row spans="1:5" r="25">
      <c t="s" s="4" r="A25">
        <v>776</v>
      </c>
      <c t="s" s="4" r="C25">
        <v>777</v>
      </c>
    </row>
    <row spans="1:5" r="26">
      <c t="s" s="4" r="A26">
        <v>778</v>
      </c>
    </row>
    <row spans="1:5" r="27">
      <c t="s" s="3" r="A27">
        <v>760</v>
      </c>
    </row>
    <row spans="1:5" r="28">
      <c t="s" s="4" r="A28">
        <v>776</v>
      </c>
      <c t="s" s="4" r="C28">
        <v>779</v>
      </c>
    </row>
    <row spans="1:5" r="29">
      <c t="s" s="4" r="A29">
        <v>780</v>
      </c>
    </row>
    <row spans="1:5" r="30">
      <c t="s" s="3" r="A30">
        <v>760</v>
      </c>
    </row>
    <row spans="1:5" r="31">
      <c t="s" s="4" r="A31">
        <v>768</v>
      </c>
      <c t="s" s="4" r="C31">
        <v>769</v>
      </c>
    </row>
    <row spans="1:5" r="32">
      <c t="s" s="4" r="A32">
        <v>781</v>
      </c>
    </row>
    <row spans="1:5" r="33">
      <c t="s" s="3" r="A33">
        <v>760</v>
      </c>
    </row>
    <row spans="1:5" r="34">
      <c t="s" s="4" r="A34">
        <v>768</v>
      </c>
      <c t="s" s="4" r="C34">
        <v>782</v>
      </c>
    </row>
    <row spans="1:5" r="35">
      <c t="s" s="4" r="A35">
        <v>783</v>
      </c>
    </row>
    <row spans="1:5" r="36">
      <c t="s" s="3" r="A36">
        <v>760</v>
      </c>
    </row>
    <row spans="1:5" r="37">
      <c t="s" s="4" r="A37">
        <v>768</v>
      </c>
      <c t="s" s="4" r="C37">
        <v>771</v>
      </c>
    </row>
    <row spans="1:5" r="38">
      <c t="s" s="4" r="A38">
        <v>784</v>
      </c>
    </row>
    <row spans="1:5" r="39">
      <c t="s" s="3" r="A39">
        <v>760</v>
      </c>
    </row>
    <row spans="1:5" r="40">
      <c t="s" s="4" r="A40">
        <v>785</v>
      </c>
      <c t="s" s="4" r="C40">
        <v>383</v>
      </c>
    </row>
    <row spans="1:5" r="41">
      <c t="s" s="4" r="A41">
        <v>786</v>
      </c>
    </row>
    <row spans="1:5" r="42">
      <c t="s" s="3" r="A42">
        <v>760</v>
      </c>
    </row>
    <row spans="1:5" r="43">
      <c t="s" s="4" r="A43">
        <v>785</v>
      </c>
      <c t="s" s="4" r="C43">
        <v>393</v>
      </c>
    </row>
    <row spans="1:5" r="44">
      <c t="s" s="4" r="A44">
        <v>787</v>
      </c>
    </row>
    <row spans="1:5" r="45">
      <c t="s" s="3" r="A45">
        <v>760</v>
      </c>
    </row>
    <row spans="1:5" r="46">
      <c t="s" s="4" r="A46">
        <v>788</v>
      </c>
      <c t="s" s="4" r="C46">
        <v>789</v>
      </c>
    </row>
    <row spans="1:5" r="47">
      <c t="s" s="4" r="A47">
        <v>790</v>
      </c>
      <c t="s" s="4" r="C47">
        <v>791</v>
      </c>
    </row>
    <row spans="1:5" r="48">
      <c t="s" s="4" r="A48">
        <v>792</v>
      </c>
      <c t="s" s="4" r="C48">
        <v>793</v>
      </c>
    </row>
    <row spans="1:5" r="49">
      <c t="s" s="4" r="A49">
        <v>794</v>
      </c>
      <c t="n" s="6" r="C49">
        <v>4000000</v>
      </c>
      <c t="n" s="6" r="D49">
        <v>4000000</v>
      </c>
      <c t="n" s="6" r="E49">
        <v>4000000</v>
      </c>
    </row>
    <row spans="1:5" r="50">
      <c t="s" s="4" r="A50">
        <v>795</v>
      </c>
      <c t="n" s="9" r="C50">
        <v>30.83</v>
      </c>
      <c t="n" s="9" r="D50">
        <v>42.06</v>
      </c>
      <c t="n" s="9" r="E50">
        <v>35.51</v>
      </c>
    </row>
    <row spans="1:5" r="51">
      <c t="s" s="4" r="A51">
        <v>796</v>
      </c>
      <c t="n" s="6" r="C51">
        <v>24000000</v>
      </c>
    </row>
    <row spans="1:5" r="52">
      <c t="s" s="4" r="A52">
        <v>797</v>
      </c>
    </row>
    <row spans="1:5" r="53">
      <c t="s" s="3" r="A53">
        <v>760</v>
      </c>
    </row>
    <row spans="1:5" r="54">
      <c t="s" s="4" r="A54">
        <v>798</v>
      </c>
      <c t="s" s="4" r="C54">
        <v>799</v>
      </c>
    </row>
    <row spans="1:5" r="55">
      <c t="s" s="4" r="A55">
        <v>800</v>
      </c>
      <c t="s" s="4" r="C55">
        <v>682</v>
      </c>
    </row>
    <row spans="1:5" r="56">
      <c t="s" s="4" r="A56">
        <v>801</v>
      </c>
      <c t="n" s="7" r="C56">
        <v>10600</v>
      </c>
      <c t="n" s="7" r="D56">
        <v>10400</v>
      </c>
      <c t="n" s="7" r="E56">
        <v>10200</v>
      </c>
    </row>
    <row spans="1:5" r="57">
      <c t="s" s="4" r="A57">
        <v>802</v>
      </c>
      <c t="n" s="6" r="C57">
        <v>51000000</v>
      </c>
      <c t="n" s="7" r="D57">
        <v>43000000</v>
      </c>
      <c t="n" s="7" r="E57">
        <v>39000000</v>
      </c>
    </row>
    <row spans="1:5" r="58">
      <c t="s" s="4" r="A58">
        <v>803</v>
      </c>
    </row>
    <row spans="1:5" r="59">
      <c t="s" s="3" r="A59">
        <v>760</v>
      </c>
    </row>
    <row spans="1:5" r="60">
      <c t="s" s="4" r="A60">
        <v>804</v>
      </c>
      <c t="n" s="6" r="C60">
        <v>220000</v>
      </c>
    </row>
    <row spans="1:5" r="61">
      <c t="s" s="4" r="A61">
        <v>805</v>
      </c>
    </row>
    <row spans="1:5" r="62">
      <c t="s" s="3" r="A62">
        <v>760</v>
      </c>
    </row>
    <row spans="1:5" r="63">
      <c t="s" s="4" r="A63">
        <v>804</v>
      </c>
      <c t="n" s="7" r="C63">
        <v>150000</v>
      </c>
    </row>
    <row spans="1:5" r="64">
      <c t="s" s="4" r="A64">
        <v>806</v>
      </c>
    </row>
    <row spans="1:5" r="65">
      <c t="s" s="3" r="A65">
        <v>760</v>
      </c>
    </row>
    <row spans="1:5" r="66">
      <c t="s" s="4" r="A66">
        <v>768</v>
      </c>
      <c t="s" s="4" r="C66">
        <v>799</v>
      </c>
      <c t="s" s="4" r="D66">
        <v>799</v>
      </c>
      <c t="s" s="4" r="E66">
        <v>799</v>
      </c>
    </row>
    <row spans="1:5" r="67">
      <c t="s" s="4" r="A67">
        <v>807</v>
      </c>
    </row>
    <row spans="1:5" r="68">
      <c t="s" s="3" r="A68">
        <v>760</v>
      </c>
    </row>
    <row spans="1:5" r="69">
      <c t="s" s="4" r="A69">
        <v>768</v>
      </c>
      <c t="s" s="4" r="C69">
        <v>799</v>
      </c>
      <c t="s" s="4" r="D69">
        <v>799</v>
      </c>
      <c t="s" s="4" r="E69">
        <v>799</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1"/>
  </cols>
  <sheetData>
    <row spans="1:4" r="1">
      <c t="s" s="1" r="A1">
        <v>808</v>
      </c>
      <c t="s" s="2" r="B1">
        <v>1</v>
      </c>
    </row>
    <row spans="1:4" r="2">
      <c t="s" s="2" r="B2">
        <v>809</v>
      </c>
      <c t="s" s="2" r="C2">
        <v>810</v>
      </c>
      <c t="s" s="2" r="D2">
        <v>811</v>
      </c>
    </row>
    <row spans="1:4" r="3">
      <c t="s" s="3" r="A3">
        <v>812</v>
      </c>
    </row>
    <row spans="1:4" r="4">
      <c t="s" s="4" r="A4">
        <v>813</v>
      </c>
      <c t="n" s="6" r="B4">
        <v>10</v>
      </c>
    </row>
    <row spans="1:4" r="5">
      <c t="s" s="4" r="A5">
        <v>814</v>
      </c>
      <c t="n" s="6" r="B5">
        <v>2</v>
      </c>
    </row>
    <row spans="1:4" r="6">
      <c t="s" s="4" r="A6">
        <v>815</v>
      </c>
      <c t="n" s="6" r="B6">
        <v>-6</v>
      </c>
    </row>
    <row spans="1:4" r="7">
      <c t="s" s="4" r="A7">
        <v>816</v>
      </c>
      <c t="n" s="6" r="B7">
        <v>-1</v>
      </c>
    </row>
    <row spans="1:4" r="8">
      <c t="s" s="4" r="A8">
        <v>817</v>
      </c>
      <c t="n" s="6" r="B8">
        <v>2</v>
      </c>
    </row>
    <row spans="1:4" r="9">
      <c t="s" s="4" r="A9">
        <v>818</v>
      </c>
      <c t="n" s="6" r="B9">
        <v>7</v>
      </c>
      <c t="n" s="6" r="C9">
        <v>10</v>
      </c>
    </row>
    <row spans="1:4" r="10">
      <c t="s" s="4" r="A10">
        <v>819</v>
      </c>
      <c t="n" s="6" r="B10">
        <v>6</v>
      </c>
    </row>
    <row spans="1:4" r="11">
      <c t="s" s="4" r="A11">
        <v>820</v>
      </c>
      <c t="n" s="6" r="B11">
        <v>4</v>
      </c>
    </row>
    <row spans="1:4" r="12">
      <c t="s" s="3" r="A12">
        <v>821</v>
      </c>
    </row>
    <row spans="1:4" r="13">
      <c t="s" s="4" r="A13">
        <v>822</v>
      </c>
      <c t="n" s="9" r="B13">
        <v>34.14</v>
      </c>
    </row>
    <row spans="1:4" r="14">
      <c t="s" s="4" r="A14">
        <v>823</v>
      </c>
      <c t="n" s="10" r="B14">
        <v>49.59</v>
      </c>
    </row>
    <row spans="1:4" r="15">
      <c t="s" s="4" r="A15">
        <v>824</v>
      </c>
      <c t="n" s="9" r="B15">
        <v>18.46</v>
      </c>
    </row>
    <row spans="1:4" r="16">
      <c t="s" s="4" r="A16">
        <v>825</v>
      </c>
      <c t="n" s="10" r="B16">
        <v>29.44</v>
      </c>
    </row>
    <row spans="1:4" r="17">
      <c t="s" s="4" r="A17">
        <v>826</v>
      </c>
      <c t="n" s="10" r="B17">
        <v>20.05</v>
      </c>
      <c t="n" s="9" r="C17">
        <v>34.14</v>
      </c>
    </row>
    <row spans="1:4" r="18">
      <c t="s" s="4" r="A18">
        <v>827</v>
      </c>
      <c t="n" s="10" r="B18">
        <v>19.88</v>
      </c>
    </row>
    <row spans="1:4" r="19">
      <c t="s" s="4" r="A19">
        <v>828</v>
      </c>
      <c t="n" s="9" r="B19">
        <v>17.44</v>
      </c>
    </row>
    <row spans="1:4" r="20">
      <c t="s" s="4" r="A20">
        <v>829</v>
      </c>
      <c t="s" s="4" r="B20">
        <v>830</v>
      </c>
    </row>
    <row spans="1:4" r="21">
      <c t="s" s="4" r="A21">
        <v>831</v>
      </c>
      <c t="s" s="4" r="B21">
        <v>832</v>
      </c>
    </row>
    <row spans="1:4" r="22">
      <c t="s" s="4" r="A22">
        <v>833</v>
      </c>
      <c t="s" s="4" r="B22">
        <v>834</v>
      </c>
    </row>
    <row spans="1:4" r="23">
      <c t="s" s="4" r="A23">
        <v>835</v>
      </c>
      <c t="n" s="7" r="B23">
        <v>50</v>
      </c>
    </row>
    <row spans="1:4" r="24">
      <c t="s" s="4" r="A24">
        <v>836</v>
      </c>
      <c t="n" s="6" r="B24">
        <v>48</v>
      </c>
    </row>
    <row spans="1:4" r="25">
      <c t="s" s="4" r="A25">
        <v>837</v>
      </c>
      <c t="n" s="7" r="B25">
        <v>37</v>
      </c>
    </row>
    <row spans="1:4" r="26">
      <c t="s" s="3" r="A26">
        <v>838</v>
      </c>
    </row>
    <row spans="1:4" r="27">
      <c t="s" s="4" r="A27">
        <v>839</v>
      </c>
      <c t="n" s="6" r="B27">
        <v>7</v>
      </c>
    </row>
    <row spans="1:4" r="28">
      <c t="s" s="4" r="A28">
        <v>840</v>
      </c>
      <c t="n" s="9" r="B28">
        <v>6.84</v>
      </c>
      <c t="n" s="9" r="C28">
        <v>13.59</v>
      </c>
      <c t="n" s="9" r="D28">
        <v>15.39</v>
      </c>
    </row>
    <row spans="1:4" r="29">
      <c t="s" s="4" r="A29">
        <v>841</v>
      </c>
      <c t="n" s="7" r="B29">
        <v>130</v>
      </c>
      <c t="n" s="7" r="C29">
        <v>159</v>
      </c>
      <c t="n" s="7" r="D29">
        <v>2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s>
  <sheetData>
    <row spans="1:4" r="1">
      <c t="s" s="1" r="A1">
        <v>842</v>
      </c>
      <c t="s" s="2" r="B1">
        <v>1</v>
      </c>
    </row>
    <row spans="1:4" r="2">
      <c t="s" s="2" r="B2">
        <v>809</v>
      </c>
      <c t="s" s="2" r="C2">
        <v>810</v>
      </c>
      <c t="s" s="2" r="D2">
        <v>146</v>
      </c>
    </row>
    <row spans="1:4" r="3">
      <c t="s" s="3" r="A3">
        <v>843</v>
      </c>
    </row>
    <row spans="1:4" r="4">
      <c t="s" s="4" r="A4">
        <v>844</v>
      </c>
      <c t="n" s="6" r="B4">
        <v>36</v>
      </c>
    </row>
    <row spans="1:4" r="5">
      <c t="s" s="4" r="A5">
        <v>845</v>
      </c>
      <c t="n" s="6" r="B5">
        <v>19</v>
      </c>
    </row>
    <row spans="1:4" r="6">
      <c t="s" s="4" r="A6">
        <v>846</v>
      </c>
      <c t="n" s="6" r="B6">
        <v>-14</v>
      </c>
    </row>
    <row spans="1:4" r="7">
      <c t="s" s="4" r="A7">
        <v>847</v>
      </c>
      <c t="n" s="6" r="B7">
        <v>-15</v>
      </c>
    </row>
    <row spans="1:4" r="8">
      <c t="s" s="4" r="A8">
        <v>817</v>
      </c>
      <c t="n" s="6" r="B8">
        <v>10</v>
      </c>
    </row>
    <row spans="1:4" r="9">
      <c t="s" s="4" r="A9">
        <v>848</v>
      </c>
      <c t="n" s="6" r="B9">
        <v>36</v>
      </c>
      <c t="n" s="6" r="C9">
        <v>36</v>
      </c>
    </row>
    <row spans="1:4" r="10">
      <c t="s" s="4" r="A10">
        <v>819</v>
      </c>
      <c t="n" s="6" r="B10">
        <v>29</v>
      </c>
    </row>
    <row spans="1:4" r="11">
      <c t="s" s="3" r="A11">
        <v>849</v>
      </c>
    </row>
    <row spans="1:4" r="12">
      <c t="s" s="4" r="A12">
        <v>850</v>
      </c>
      <c t="n" s="9" r="B12">
        <v>22.5</v>
      </c>
      <c t="n" s="9" r="C12">
        <v>50.21</v>
      </c>
    </row>
    <row spans="1:4" r="13">
      <c t="s" s="4" r="A13">
        <v>851</v>
      </c>
      <c t="n" s="10" r="B13">
        <v>53.67</v>
      </c>
    </row>
    <row spans="1:4" r="14">
      <c t="s" s="4" r="A14">
        <v>852</v>
      </c>
      <c t="n" s="9" r="B14">
        <v>39.42</v>
      </c>
    </row>
    <row spans="1:4" r="15">
      <c t="s" s="4" r="A15">
        <v>853</v>
      </c>
      <c t="n" s="10" r="B15">
        <v>31.18</v>
      </c>
    </row>
    <row spans="1:4" r="16">
      <c t="s" s="4" r="A16">
        <v>854</v>
      </c>
      <c t="n" s="9" r="B16">
        <v>22.5</v>
      </c>
      <c t="n" s="9" r="C16">
        <v>50.21</v>
      </c>
    </row>
    <row spans="1:4" r="17">
      <c t="s" s="3" r="A17">
        <v>838</v>
      </c>
    </row>
    <row spans="1:4" r="18">
      <c t="s" s="4" r="A18">
        <v>855</v>
      </c>
      <c t="n" s="7" r="B18">
        <v>697</v>
      </c>
      <c t="n" s="7" r="C18">
        <v>759</v>
      </c>
      <c t="n" s="7" r="D18">
        <v>8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6</v>
      </c>
      <c t="s" s="2" r="B1">
        <v>1</v>
      </c>
    </row>
    <row spans="1:4" r="2">
      <c t="s" s="2" r="B2">
        <v>2</v>
      </c>
      <c t="s" s="2" r="C2">
        <v>32</v>
      </c>
      <c t="s" s="2" r="D2">
        <v>77</v>
      </c>
    </row>
    <row spans="1:4" r="3">
      <c t="s" s="3" r="A3">
        <v>857</v>
      </c>
    </row>
    <row spans="1:4" r="4">
      <c t="s" s="4" r="A4">
        <v>858</v>
      </c>
      <c t="n" s="7" r="B4">
        <v>379</v>
      </c>
      <c t="n" s="7" r="C4">
        <v>344</v>
      </c>
      <c t="n" s="7" r="D4">
        <v>298</v>
      </c>
    </row>
    <row spans="1:4" r="5">
      <c t="s" s="4" r="A5">
        <v>859</v>
      </c>
      <c t="n" s="6" r="B5">
        <v>136</v>
      </c>
      <c t="n" s="6" r="C5">
        <v>144</v>
      </c>
    </row>
    <row spans="1:4" r="6">
      <c t="s" s="4" r="A6">
        <v>763</v>
      </c>
      <c t="n" s="6" r="B6">
        <v>544</v>
      </c>
    </row>
    <row spans="1:4" r="7">
      <c t="s" s="4" r="A7">
        <v>80</v>
      </c>
    </row>
    <row spans="1:4" r="8">
      <c t="s" s="3" r="A8">
        <v>857</v>
      </c>
    </row>
    <row spans="1:4" r="9">
      <c t="s" s="4" r="A9">
        <v>858</v>
      </c>
      <c t="n" s="6" r="B9">
        <v>38</v>
      </c>
      <c t="n" s="6" r="C9">
        <v>33</v>
      </c>
      <c t="n" s="6" r="D9">
        <v>27</v>
      </c>
    </row>
    <row spans="1:4" r="10">
      <c t="s" s="4" r="A10">
        <v>83</v>
      </c>
    </row>
    <row spans="1:4" r="11">
      <c t="s" s="3" r="A11">
        <v>857</v>
      </c>
    </row>
    <row spans="1:4" r="12">
      <c t="s" s="4" r="A12">
        <v>858</v>
      </c>
      <c t="n" s="6" r="B12">
        <v>94</v>
      </c>
      <c t="n" s="6" r="C12">
        <v>93</v>
      </c>
      <c t="n" s="6" r="D12">
        <v>67</v>
      </c>
    </row>
    <row spans="1:4" r="13">
      <c t="s" s="4" r="A13">
        <v>84</v>
      </c>
    </row>
    <row spans="1:4" r="14">
      <c t="s" s="3" r="A14">
        <v>857</v>
      </c>
    </row>
    <row spans="1:4" r="15">
      <c t="s" s="4" r="A15">
        <v>858</v>
      </c>
      <c t="n" s="6" r="B15">
        <v>108</v>
      </c>
      <c t="n" s="6" r="C15">
        <v>116</v>
      </c>
      <c t="n" s="6" r="D15">
        <v>97</v>
      </c>
    </row>
    <row spans="1:4" r="16">
      <c t="s" s="4" r="A16">
        <v>859</v>
      </c>
      <c t="n" s="6" r="B16">
        <v>13</v>
      </c>
      <c t="n" s="6" r="C16">
        <v>12</v>
      </c>
      <c t="n" s="6" r="D16">
        <v>10</v>
      </c>
    </row>
    <row spans="1:4" r="17">
      <c t="s" s="4" r="A17">
        <v>85</v>
      </c>
    </row>
    <row spans="1:4" r="18">
      <c t="s" s="3" r="A18">
        <v>857</v>
      </c>
    </row>
    <row spans="1:4" r="19">
      <c t="s" s="4" r="A19">
        <v>858</v>
      </c>
      <c t="n" s="7" r="B19">
        <v>139</v>
      </c>
      <c t="n" s="7" r="C19">
        <v>102</v>
      </c>
      <c t="n" s="7" r="D19">
        <v>1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s>
  <sheetData>
    <row spans="1:4" r="1">
      <c t="s" s="1" r="A1">
        <v>860</v>
      </c>
      <c t="s" s="2" r="B1">
        <v>1</v>
      </c>
    </row>
    <row spans="1:4" r="2">
      <c t="s" s="2" r="B2">
        <v>2</v>
      </c>
      <c t="s" s="2" r="C2">
        <v>32</v>
      </c>
      <c t="s" s="2" r="D2">
        <v>77</v>
      </c>
    </row>
    <row spans="1:4" r="3">
      <c t="s" s="3" r="A3">
        <v>861</v>
      </c>
    </row>
    <row spans="1:4" r="4">
      <c t="s" s="4" r="A4">
        <v>862</v>
      </c>
      <c t="s" s="4" r="B4">
        <v>863</v>
      </c>
      <c t="s" s="4" r="C4">
        <v>864</v>
      </c>
      <c t="s" s="4" r="D4">
        <v>865</v>
      </c>
    </row>
    <row spans="1:4" r="5">
      <c t="s" s="4" r="A5">
        <v>866</v>
      </c>
      <c t="s" s="4" r="B5">
        <v>867</v>
      </c>
      <c t="s" s="4" r="C5">
        <v>868</v>
      </c>
      <c t="s" s="4" r="D5">
        <v>868</v>
      </c>
    </row>
    <row spans="1:4" r="6">
      <c t="s" s="4" r="A6">
        <v>869</v>
      </c>
      <c t="s" s="4" r="B6">
        <v>653</v>
      </c>
      <c t="s" s="4" r="C6">
        <v>653</v>
      </c>
      <c t="s" s="4" r="D6">
        <v>653</v>
      </c>
    </row>
    <row spans="1:4" r="7">
      <c t="s" s="4" r="A7">
        <v>870</v>
      </c>
      <c t="s" s="4" r="B7">
        <v>871</v>
      </c>
      <c t="s" s="4" r="C7">
        <v>872</v>
      </c>
      <c t="s" s="4" r="D7">
        <v>87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4</v>
      </c>
      <c t="s" s="2" r="B1">
        <v>1</v>
      </c>
    </row>
    <row spans="1:4" r="2">
      <c t="s" s="2" r="B2">
        <v>2</v>
      </c>
      <c t="s" s="2" r="C2">
        <v>32</v>
      </c>
      <c t="s" s="2" r="D2">
        <v>77</v>
      </c>
    </row>
    <row spans="1:4" r="3">
      <c t="s" s="3" r="A3">
        <v>239</v>
      </c>
    </row>
    <row spans="1:4" r="4">
      <c t="s" s="4" r="A4">
        <v>875</v>
      </c>
      <c t="n" s="7" r="B4">
        <v>396</v>
      </c>
      <c t="n" s="7" r="C4">
        <v>510</v>
      </c>
      <c t="n" s="7" r="D4">
        <v>768</v>
      </c>
    </row>
    <row spans="1:4" r="5">
      <c t="s" s="4" r="A5">
        <v>499</v>
      </c>
      <c t="n" s="6" r="B5">
        <v>2010</v>
      </c>
      <c t="n" s="6" r="C5">
        <v>2005</v>
      </c>
      <c t="n" s="6" r="D5">
        <v>1803</v>
      </c>
    </row>
    <row spans="1:4" r="6">
      <c t="s" s="4" r="A6">
        <v>876</v>
      </c>
      <c t="n" s="6" r="B6">
        <v>2406</v>
      </c>
      <c t="n" s="6" r="C6">
        <v>2515</v>
      </c>
      <c t="n" s="6" r="D6">
        <v>2571</v>
      </c>
    </row>
    <row spans="1:4" r="7">
      <c t="s" s="3" r="A7">
        <v>877</v>
      </c>
    </row>
    <row spans="1:4" r="8">
      <c t="s" s="4" r="A8">
        <v>878</v>
      </c>
      <c t="n" s="6" r="B8">
        <v>363</v>
      </c>
      <c t="n" s="6" r="C8">
        <v>489</v>
      </c>
      <c t="n" s="6" r="D8">
        <v>408</v>
      </c>
    </row>
    <row spans="1:4" r="9">
      <c t="s" s="4" r="A9">
        <v>879</v>
      </c>
      <c t="n" s="6" r="B9">
        <v>22</v>
      </c>
      <c t="n" s="6" r="C9">
        <v>20</v>
      </c>
      <c t="n" s="6" r="D9">
        <v>-5</v>
      </c>
    </row>
    <row spans="1:4" r="10">
      <c t="s" s="4" r="A10">
        <v>880</v>
      </c>
      <c t="n" s="6" r="B10">
        <v>106</v>
      </c>
      <c t="n" s="6" r="C10">
        <v>127</v>
      </c>
      <c t="n" s="6" r="D10">
        <v>134</v>
      </c>
    </row>
    <row spans="1:4" r="11">
      <c t="s" s="4" r="A11">
        <v>881</v>
      </c>
      <c t="n" s="6" r="B11">
        <v>491</v>
      </c>
      <c t="n" s="6" r="C11">
        <v>636</v>
      </c>
      <c t="n" s="6" r="D11">
        <v>537</v>
      </c>
    </row>
    <row spans="1:4" r="12">
      <c t="s" s="3" r="A12">
        <v>882</v>
      </c>
    </row>
    <row spans="1:4" r="13">
      <c t="s" s="4" r="A13">
        <v>878</v>
      </c>
      <c t="n" s="6" r="B13">
        <v>-53</v>
      </c>
      <c t="n" s="6" r="C13">
        <v>2091</v>
      </c>
      <c t="n" s="6" r="D13">
        <v>-15</v>
      </c>
    </row>
    <row spans="1:4" r="14">
      <c t="s" s="4" r="A14">
        <v>879</v>
      </c>
      <c t="n" s="6" r="B14">
        <v>-2</v>
      </c>
      <c t="n" s="6" r="C14">
        <v>21</v>
      </c>
      <c t="n" s="6" r="D14">
        <v>-7</v>
      </c>
    </row>
    <row spans="1:4" r="15">
      <c t="s" s="4" r="A15">
        <v>880</v>
      </c>
      <c t="n" s="6" r="B15">
        <v>23</v>
      </c>
      <c t="n" s="6" r="C15">
        <v>632</v>
      </c>
      <c t="n" s="6" r="D15">
        <v>-11</v>
      </c>
    </row>
    <row spans="1:4" r="16">
      <c t="s" s="4" r="A16">
        <v>883</v>
      </c>
      <c t="n" s="6" r="B16">
        <v>-32</v>
      </c>
      <c t="n" s="6" r="C16">
        <v>2744</v>
      </c>
      <c t="n" s="6" r="D16">
        <v>-33</v>
      </c>
    </row>
    <row spans="1:4" r="17">
      <c t="s" s="4" r="A17">
        <v>884</v>
      </c>
      <c t="n" s="7" r="B17">
        <v>459</v>
      </c>
      <c t="n" s="7" r="C17">
        <v>3380</v>
      </c>
      <c t="n" s="7" r="D17">
        <v>50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885</v>
      </c>
      <c t="s" s="2" r="B1">
        <v>1</v>
      </c>
    </row>
    <row spans="1:4" r="2">
      <c t="s" s="2" r="B2">
        <v>2</v>
      </c>
      <c t="s" s="2" r="C2">
        <v>32</v>
      </c>
      <c t="s" s="2" r="D2">
        <v>77</v>
      </c>
    </row>
    <row spans="1:4" r="3">
      <c t="s" s="3" r="A3">
        <v>239</v>
      </c>
    </row>
    <row spans="1:4" r="4">
      <c t="s" s="4" r="A4">
        <v>886</v>
      </c>
      <c t="s" s="4" r="B4">
        <v>887</v>
      </c>
      <c t="s" s="4" r="C4">
        <v>887</v>
      </c>
      <c t="s" s="4" r="D4">
        <v>887</v>
      </c>
    </row>
    <row spans="1:4" r="5">
      <c t="s" s="4" r="A5">
        <v>888</v>
      </c>
      <c t="n" s="7" r="B5">
        <v>843</v>
      </c>
      <c t="n" s="7" r="C5">
        <v>881</v>
      </c>
      <c t="n" s="7" r="D5">
        <v>900</v>
      </c>
    </row>
    <row spans="1:4" r="6">
      <c t="s" s="3" r="A6">
        <v>889</v>
      </c>
    </row>
    <row spans="1:4" r="7">
      <c t="s" s="4" r="A7">
        <v>890</v>
      </c>
      <c t="n" s="6" r="B7">
        <v>0</v>
      </c>
      <c t="n" s="6" r="C7">
        <v>2991</v>
      </c>
      <c t="n" s="6" r="D7">
        <v>0</v>
      </c>
    </row>
    <row spans="1:4" r="8">
      <c t="s" s="4" r="A8">
        <v>891</v>
      </c>
      <c t="n" s="6" r="B8">
        <v>-399</v>
      </c>
      <c t="n" s="6" r="C8">
        <v>-432</v>
      </c>
      <c t="n" s="6" r="D8">
        <v>-403</v>
      </c>
    </row>
    <row spans="1:4" r="9">
      <c t="s" s="4" r="A9">
        <v>892</v>
      </c>
      <c t="n" s="6" r="B9">
        <v>1</v>
      </c>
      <c t="n" s="6" r="C9">
        <v>-142</v>
      </c>
      <c t="n" s="6" r="D9">
        <v>0</v>
      </c>
    </row>
    <row spans="1:4" r="10">
      <c t="s" s="4" r="A10">
        <v>129</v>
      </c>
      <c t="n" s="6" r="B10">
        <v>23</v>
      </c>
      <c t="n" s="6" r="C10">
        <v>22</v>
      </c>
      <c t="n" s="6" r="D10">
        <v>18</v>
      </c>
    </row>
    <row spans="1:4" r="11">
      <c t="s" s="4" r="A11">
        <v>893</v>
      </c>
      <c t="n" s="6" r="B11">
        <v>20</v>
      </c>
      <c t="n" s="6" r="C11">
        <v>42</v>
      </c>
      <c t="n" s="6" r="D11">
        <v>-12</v>
      </c>
    </row>
    <row spans="1:4" r="12">
      <c t="s" s="4" r="A12">
        <v>894</v>
      </c>
      <c t="n" s="6" r="B12">
        <v>-27</v>
      </c>
      <c t="n" s="6" r="C12">
        <v>-14</v>
      </c>
      <c t="n" s="6" r="D12">
        <v>-26</v>
      </c>
    </row>
    <row spans="1:4" r="13">
      <c t="s" s="4" r="A13">
        <v>895</v>
      </c>
      <c t="n" s="6" r="B13">
        <v>0</v>
      </c>
      <c t="n" s="6" r="C13">
        <v>0</v>
      </c>
      <c t="n" s="6" r="D13">
        <v>21</v>
      </c>
    </row>
    <row spans="1:4" r="14">
      <c t="s" s="4" r="A14">
        <v>168</v>
      </c>
      <c t="n" s="6" r="B14">
        <v>-2</v>
      </c>
      <c t="n" s="6" r="C14">
        <v>32</v>
      </c>
      <c t="n" s="6" r="D14">
        <v>6</v>
      </c>
    </row>
    <row spans="1:4" r="15">
      <c t="s" s="4" r="A15">
        <v>884</v>
      </c>
      <c t="n" s="7" r="B15">
        <v>459</v>
      </c>
      <c t="n" s="7" r="C15">
        <v>3380</v>
      </c>
      <c t="n" s="7" r="D15">
        <v>50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96</v>
      </c>
      <c t="s" s="2" r="B1">
        <v>2</v>
      </c>
      <c t="s" s="2" r="C1">
        <v>32</v>
      </c>
      <c t="s" s="2" r="D1">
        <v>413</v>
      </c>
    </row>
    <row spans="1:4" r="2">
      <c t="s" s="3" r="A2">
        <v>897</v>
      </c>
    </row>
    <row spans="1:4" r="3">
      <c t="s" s="4" r="A3">
        <v>898</v>
      </c>
      <c t="n" s="7" r="B3">
        <v>206</v>
      </c>
      <c t="n" s="7" r="C3">
        <v>61</v>
      </c>
    </row>
    <row spans="1:4" r="4">
      <c t="s" s="4" r="A4">
        <v>899</v>
      </c>
      <c t="n" s="6" r="B4">
        <v>209</v>
      </c>
      <c t="n" s="6" r="C4">
        <v>208</v>
      </c>
    </row>
    <row spans="1:4" r="5">
      <c t="s" s="4" r="A5">
        <v>129</v>
      </c>
      <c t="n" s="6" r="B5">
        <v>65</v>
      </c>
      <c t="n" s="6" r="C5">
        <v>88</v>
      </c>
    </row>
    <row spans="1:4" r="6">
      <c t="s" s="4" r="A6">
        <v>900</v>
      </c>
      <c t="n" s="6" r="B6">
        <v>8</v>
      </c>
      <c t="n" s="6" r="C6">
        <v>0</v>
      </c>
    </row>
    <row spans="1:4" r="7">
      <c t="s" s="4" r="A7">
        <v>901</v>
      </c>
      <c t="n" s="6" r="B7">
        <v>488</v>
      </c>
      <c t="n" s="6" r="C7">
        <v>357</v>
      </c>
    </row>
    <row spans="1:4" r="8">
      <c t="s" s="4" r="A8">
        <v>902</v>
      </c>
      <c t="n" s="6" r="B8">
        <v>-41</v>
      </c>
      <c t="n" s="6" r="C8">
        <v>-25</v>
      </c>
    </row>
    <row spans="1:4" r="9">
      <c t="s" s="4" r="A9">
        <v>903</v>
      </c>
      <c t="n" s="6" r="B9">
        <v>447</v>
      </c>
      <c t="n" s="6" r="C9">
        <v>332</v>
      </c>
    </row>
    <row spans="1:4" r="10">
      <c t="s" s="3" r="A10">
        <v>904</v>
      </c>
    </row>
    <row spans="1:4" r="11">
      <c t="s" s="4" r="A11">
        <v>905</v>
      </c>
      <c t="n" s="6" r="B11">
        <v>-1656</v>
      </c>
      <c t="n" s="6" r="C11">
        <v>-2109</v>
      </c>
      <c t="n" s="7" r="D11">
        <v>-3000</v>
      </c>
    </row>
    <row spans="1:4" r="12">
      <c t="s" s="4" r="A12">
        <v>906</v>
      </c>
      <c t="n" s="6" r="B12">
        <v>-19</v>
      </c>
      <c t="n" s="6" r="C12">
        <v>-11</v>
      </c>
    </row>
    <row spans="1:4" r="13">
      <c t="s" s="4" r="A13">
        <v>150</v>
      </c>
      <c t="n" s="6" r="B13">
        <v>-190</v>
      </c>
      <c t="n" s="6" r="C13">
        <v>-212</v>
      </c>
    </row>
    <row spans="1:4" r="14">
      <c t="s" s="4" r="A14">
        <v>907</v>
      </c>
      <c t="n" s="6" r="B14">
        <v>-251</v>
      </c>
      <c t="n" s="6" r="C14">
        <v>-286</v>
      </c>
    </row>
    <row spans="1:4" r="15">
      <c t="s" s="4" r="A15">
        <v>168</v>
      </c>
      <c t="n" s="6" r="B15">
        <v>0</v>
      </c>
      <c t="n" s="6" r="C15">
        <v>-17</v>
      </c>
    </row>
    <row spans="1:4" r="16">
      <c t="s" s="4" r="A16">
        <v>908</v>
      </c>
      <c t="n" s="6" r="B16">
        <v>-2116</v>
      </c>
      <c t="n" s="6" r="C16">
        <v>-2635</v>
      </c>
    </row>
    <row spans="1:4" r="17">
      <c t="s" s="4" r="A17">
        <v>909</v>
      </c>
      <c t="n" s="7" r="B17">
        <v>-1669</v>
      </c>
      <c t="n" s="7" r="C17">
        <v>-230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spans="1:2" r="1">
      <c t="s" s="1" r="A1">
        <v>910</v>
      </c>
      <c t="s" s="2" r="B1">
        <v>144</v>
      </c>
    </row>
    <row spans="1:2" r="2">
      <c t="s" s="4" r="A2">
        <v>878</v>
      </c>
    </row>
    <row spans="1:2" r="3">
      <c t="s" s="3" r="A3">
        <v>911</v>
      </c>
    </row>
    <row spans="1:2" r="4">
      <c t="s" s="4" r="A4">
        <v>912</v>
      </c>
      <c t="n" s="7" r="B4">
        <v>29</v>
      </c>
    </row>
    <row spans="1:2" r="5">
      <c t="s" s="4" r="A5">
        <v>913</v>
      </c>
    </row>
    <row spans="1:2" r="6">
      <c t="s" s="3" r="A6">
        <v>911</v>
      </c>
    </row>
    <row spans="1:2" r="7">
      <c t="s" s="4" r="A7">
        <v>912</v>
      </c>
      <c t="n" s="6" r="B7">
        <v>64</v>
      </c>
    </row>
    <row spans="1:2" r="8">
      <c t="s" s="4" r="A8">
        <v>880</v>
      </c>
    </row>
    <row spans="1:2" r="9">
      <c t="s" s="3" r="A9">
        <v>911</v>
      </c>
    </row>
    <row spans="1:2" r="10">
      <c t="s" s="4" r="A10">
        <v>912</v>
      </c>
      <c t="n" s="7" r="B10">
        <v>11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4</v>
      </c>
      <c t="s" s="2" r="B1">
        <v>1</v>
      </c>
    </row>
    <row spans="1:4" r="2">
      <c t="s" s="2" r="B2">
        <v>2</v>
      </c>
      <c t="s" s="2" r="C2">
        <v>32</v>
      </c>
      <c t="s" s="2" r="D2">
        <v>413</v>
      </c>
    </row>
    <row spans="1:4" r="3">
      <c t="s" s="3" r="A3">
        <v>915</v>
      </c>
    </row>
    <row spans="1:4" r="4">
      <c t="s" s="4" r="A4">
        <v>916</v>
      </c>
      <c t="n" s="7" r="B4">
        <v>38</v>
      </c>
    </row>
    <row spans="1:4" r="5">
      <c t="s" s="4" r="A5">
        <v>917</v>
      </c>
      <c t="n" s="6" r="B5">
        <v>6000</v>
      </c>
      <c t="n" s="7" r="D5">
        <v>9000</v>
      </c>
    </row>
    <row spans="1:4" r="6">
      <c t="s" s="4" r="A6">
        <v>918</v>
      </c>
      <c t="n" s="6" r="B6">
        <v>1656</v>
      </c>
      <c t="n" s="7" r="C6">
        <v>2109</v>
      </c>
      <c t="n" s="7" r="D6">
        <v>3000</v>
      </c>
    </row>
    <row spans="1:4" r="7">
      <c t="s" s="4" r="A7">
        <v>909</v>
      </c>
      <c t="n" s="6" r="B7">
        <v>1669</v>
      </c>
      <c t="n" s="6" r="C7">
        <v>2303</v>
      </c>
    </row>
    <row spans="1:4" r="8">
      <c t="s" s="4" r="A8">
        <v>919</v>
      </c>
      <c t="n" s="7" r="B8">
        <v>319</v>
      </c>
      <c t="n" s="7" r="C8">
        <v>339</v>
      </c>
    </row>
    <row spans="1:4" r="9">
      <c t="s" s="4" r="A9">
        <v>920</v>
      </c>
      <c t="n" s="9" r="B9">
        <v>0.26</v>
      </c>
      <c t="n" s="9" r="C9">
        <v>0.27</v>
      </c>
    </row>
    <row spans="1:4" r="10">
      <c t="s" s="4" r="A10">
        <v>921</v>
      </c>
    </row>
    <row spans="1:4" r="11">
      <c t="s" s="3" r="A11">
        <v>915</v>
      </c>
    </row>
    <row spans="1:4" r="12">
      <c t="s" s="4" r="A12">
        <v>922</v>
      </c>
      <c t="n" s="7" r="B12">
        <v>58</v>
      </c>
    </row>
    <row spans="1:4" r="13">
      <c t="s" s="4" r="A13">
        <v>923</v>
      </c>
    </row>
    <row spans="1:4" r="14">
      <c t="s" s="3" r="A14">
        <v>915</v>
      </c>
    </row>
    <row spans="1:4" r="15">
      <c t="s" s="4" r="A15">
        <v>922</v>
      </c>
      <c t="n" s="6" r="B15">
        <v>336</v>
      </c>
      <c t="n" s="7" r="C15">
        <v>45</v>
      </c>
    </row>
    <row spans="1:4" r="16">
      <c t="s" s="4" r="A16">
        <v>924</v>
      </c>
    </row>
    <row spans="1:4" r="17">
      <c t="s" s="3" r="A17">
        <v>915</v>
      </c>
    </row>
    <row spans="1:4" r="18">
      <c t="s" s="4" r="A18">
        <v>922</v>
      </c>
      <c t="n" s="6" r="B18">
        <v>291</v>
      </c>
    </row>
    <row spans="1:4" r="19">
      <c t="s" s="4" r="A19">
        <v>925</v>
      </c>
    </row>
    <row spans="1:4" r="20">
      <c t="s" s="3" r="A20">
        <v>915</v>
      </c>
    </row>
    <row spans="1:4" r="21">
      <c t="s" s="4" r="A21">
        <v>926</v>
      </c>
      <c t="n" s="6" r="B21">
        <v>78</v>
      </c>
    </row>
    <row spans="1:4" r="22">
      <c t="s" s="4" r="A22">
        <v>927</v>
      </c>
    </row>
    <row spans="1:4" r="23">
      <c t="s" s="3" r="A23">
        <v>915</v>
      </c>
    </row>
    <row spans="1:4" r="24">
      <c t="s" s="4" r="A24">
        <v>918</v>
      </c>
      <c t="n" s="7" r="C24">
        <v>2100</v>
      </c>
    </row>
    <row spans="1:4" r="25">
      <c t="s" s="4" r="A25">
        <v>928</v>
      </c>
    </row>
    <row spans="1:4" r="26">
      <c t="s" s="3" r="A26">
        <v>915</v>
      </c>
    </row>
    <row spans="1:4" r="27">
      <c t="s" s="4" r="A27">
        <v>909</v>
      </c>
      <c t="n" s="7" r="B27">
        <v>17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9</v>
      </c>
      <c t="s" s="2" r="B1">
        <v>1</v>
      </c>
    </row>
    <row spans="1:4" r="2">
      <c t="s" s="2" r="B2">
        <v>2</v>
      </c>
      <c t="s" s="2" r="C2">
        <v>32</v>
      </c>
      <c t="s" s="2" r="D2">
        <v>77</v>
      </c>
    </row>
    <row spans="1:4" r="3">
      <c t="s" s="3" r="A3">
        <v>930</v>
      </c>
    </row>
    <row spans="1:4" r="4">
      <c t="s" s="4" r="A4">
        <v>931</v>
      </c>
      <c t="n" s="7" r="B4">
        <v>367</v>
      </c>
      <c t="n" s="7" r="C4">
        <v>304</v>
      </c>
      <c t="n" s="7" r="D4">
        <v>314</v>
      </c>
    </row>
    <row spans="1:4" r="5">
      <c t="s" s="4" r="A5">
        <v>932</v>
      </c>
      <c t="n" s="6" r="B5">
        <v>36</v>
      </c>
      <c t="n" s="6" r="C5">
        <v>35</v>
      </c>
      <c t="n" s="6" r="D5">
        <v>98</v>
      </c>
    </row>
    <row spans="1:4" r="6">
      <c t="s" s="4" r="A6">
        <v>933</v>
      </c>
      <c t="n" s="6" r="B6">
        <v>-8</v>
      </c>
      <c t="n" s="6" r="C6">
        <v>-18</v>
      </c>
      <c t="n" s="6" r="D6">
        <v>-139</v>
      </c>
    </row>
    <row spans="1:4" r="7">
      <c t="s" s="4" r="A7">
        <v>934</v>
      </c>
      <c t="n" s="6" r="B7">
        <v>51</v>
      </c>
      <c t="n" s="6" r="C7">
        <v>59</v>
      </c>
      <c t="n" s="6" r="D7">
        <v>35</v>
      </c>
    </row>
    <row spans="1:4" r="8">
      <c t="s" s="4" r="A8">
        <v>935</v>
      </c>
      <c t="n" s="6" r="B8">
        <v>-6</v>
      </c>
      <c t="n" s="6" r="C8">
        <v>-13</v>
      </c>
      <c t="n" s="6" r="D8">
        <v>-4</v>
      </c>
    </row>
    <row spans="1:4" r="9">
      <c t="s" s="4" r="A9">
        <v>936</v>
      </c>
      <c t="n" s="7" r="B9">
        <v>440</v>
      </c>
      <c t="n" s="7" r="C9">
        <v>367</v>
      </c>
      <c t="n" s="7" r="D9">
        <v>3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37</v>
      </c>
      <c t="s" s="2" r="B1">
        <v>1</v>
      </c>
    </row>
    <row spans="1:5" r="2">
      <c t="s" s="2" r="B2">
        <v>2</v>
      </c>
      <c t="s" s="2" r="C2">
        <v>32</v>
      </c>
      <c t="s" s="2" r="D2">
        <v>77</v>
      </c>
      <c t="s" s="2" r="E2">
        <v>938</v>
      </c>
    </row>
    <row spans="1:5" r="3">
      <c t="s" s="3" r="A3">
        <v>939</v>
      </c>
    </row>
    <row spans="1:5" r="4">
      <c t="s" s="4" r="A4">
        <v>940</v>
      </c>
      <c t="n" s="7" r="B4">
        <v>73</v>
      </c>
    </row>
    <row spans="1:5" r="5">
      <c t="s" s="4" r="A5">
        <v>941</v>
      </c>
      <c t="n" s="6" r="B5">
        <v>372</v>
      </c>
    </row>
    <row spans="1:5" r="6">
      <c t="s" s="4" r="A6">
        <v>942</v>
      </c>
      <c t="n" s="6" r="B6">
        <v>2</v>
      </c>
    </row>
    <row spans="1:5" r="7">
      <c t="s" s="4" r="A7">
        <v>943</v>
      </c>
      <c t="n" s="6" r="B7">
        <v>61</v>
      </c>
      <c t="n" s="7" r="C7">
        <v>55</v>
      </c>
    </row>
    <row spans="1:5" r="8">
      <c t="s" s="4" r="A8">
        <v>944</v>
      </c>
      <c t="n" s="6" r="B8">
        <v>440</v>
      </c>
      <c t="n" s="7" r="C8">
        <v>367</v>
      </c>
      <c t="n" s="7" r="D8">
        <v>304</v>
      </c>
      <c t="n" s="7" r="E8">
        <v>314</v>
      </c>
    </row>
    <row spans="1:5" r="9">
      <c t="s" s="4" r="A9">
        <v>945</v>
      </c>
    </row>
    <row spans="1:5" r="10">
      <c t="s" s="3" r="A10">
        <v>939</v>
      </c>
    </row>
    <row spans="1:5" r="11">
      <c t="s" s="4" r="A11">
        <v>941</v>
      </c>
      <c t="n" s="6" r="B11">
        <v>140</v>
      </c>
    </row>
    <row spans="1:5" r="12">
      <c t="s" s="4" r="A12">
        <v>944</v>
      </c>
      <c t="n" s="7" r="B12">
        <v>15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946</v>
      </c>
      <c t="s" s="2" r="B1">
        <v>1</v>
      </c>
    </row>
    <row spans="1:4" r="2">
      <c t="s" s="2" r="B2">
        <v>2</v>
      </c>
      <c t="s" s="2" r="C2">
        <v>32</v>
      </c>
      <c t="s" s="2" r="D2">
        <v>77</v>
      </c>
    </row>
    <row spans="1:4" r="3">
      <c t="s" s="3" r="A3">
        <v>242</v>
      </c>
    </row>
    <row spans="1:4" r="4">
      <c t="s" s="4" r="A4">
        <v>947</v>
      </c>
      <c t="n" s="7" r="B4">
        <v>97</v>
      </c>
      <c t="n" s="7" r="C4">
        <v>125</v>
      </c>
      <c t="n" s="7" r="D4">
        <v>102</v>
      </c>
    </row>
    <row spans="1:4" r="5">
      <c t="s" s="4" r="A5">
        <v>692</v>
      </c>
      <c t="n" s="6" r="B5">
        <v>-144</v>
      </c>
      <c t="n" s="6" r="C5">
        <v>-109</v>
      </c>
      <c t="n" s="6" r="D5">
        <v>-95</v>
      </c>
    </row>
    <row spans="1:4" r="6">
      <c t="s" s="4" r="A6">
        <v>948</v>
      </c>
      <c t="n" s="6" r="B6">
        <v>268</v>
      </c>
      <c t="n" s="6" r="C6">
        <v>33</v>
      </c>
      <c t="n" s="6" r="D6">
        <v>82</v>
      </c>
    </row>
    <row spans="1:4" r="7">
      <c t="s" s="4" r="A7">
        <v>168</v>
      </c>
      <c t="n" s="6" r="B7">
        <v>-12</v>
      </c>
      <c t="n" s="6" r="C7">
        <v>-10</v>
      </c>
      <c t="n" s="6" r="D7">
        <v>28</v>
      </c>
    </row>
    <row spans="1:4" r="8">
      <c t="s" s="4" r="A8">
        <v>90</v>
      </c>
      <c t="n" s="7" r="B8">
        <v>209</v>
      </c>
      <c t="n" s="7" r="C8">
        <v>39</v>
      </c>
      <c t="n" s="7" r="D8">
        <v>11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9</v>
      </c>
      <c t="s" s="2" r="B1">
        <v>1</v>
      </c>
    </row>
    <row spans="1:4" r="2">
      <c t="s" s="2" r="B2">
        <v>2</v>
      </c>
      <c t="s" s="2" r="C2">
        <v>32</v>
      </c>
      <c t="s" s="2" r="D2">
        <v>77</v>
      </c>
    </row>
    <row spans="1:4" r="3">
      <c t="s" s="3" r="A3">
        <v>950</v>
      </c>
    </row>
    <row spans="1:4" r="4">
      <c t="s" s="4" r="A4">
        <v>951</v>
      </c>
      <c t="n" s="7" r="B4">
        <v>-360</v>
      </c>
      <c t="n" s="7" r="C4">
        <v>-316</v>
      </c>
    </row>
    <row spans="1:4" r="5">
      <c t="s" s="4" r="A5">
        <v>952</v>
      </c>
      <c t="n" s="6" r="B5">
        <v>50</v>
      </c>
      <c t="n" s="6" r="C5">
        <v>-44</v>
      </c>
    </row>
    <row spans="1:4" r="6">
      <c t="s" s="4" r="A6">
        <v>953</v>
      </c>
      <c t="n" s="6" r="B6">
        <v>0</v>
      </c>
      <c t="n" s="6" r="C6">
        <v>0</v>
      </c>
    </row>
    <row spans="1:4" r="7">
      <c t="s" s="4" r="A7">
        <v>954</v>
      </c>
      <c t="n" s="6" r="B7">
        <v>50</v>
      </c>
      <c t="n" s="6" r="C7">
        <v>-44</v>
      </c>
    </row>
    <row spans="1:4" r="8">
      <c t="s" s="4" r="A8">
        <v>955</v>
      </c>
      <c t="n" s="6" r="B8">
        <v>0</v>
      </c>
    </row>
    <row spans="1:4" r="9">
      <c t="s" s="4" r="A9">
        <v>956</v>
      </c>
      <c t="n" s="6" r="B9">
        <v>-310</v>
      </c>
      <c t="n" s="6" r="C9">
        <v>-360</v>
      </c>
      <c t="n" s="7" r="D9">
        <v>-316</v>
      </c>
    </row>
    <row spans="1:4" r="10">
      <c t="s" s="3" r="A10">
        <v>957</v>
      </c>
    </row>
    <row spans="1:4" r="11">
      <c t="s" s="4" r="A11">
        <v>958</v>
      </c>
      <c t="n" s="6" r="B11">
        <v>1171</v>
      </c>
      <c t="n" s="6" r="C11">
        <v>1156</v>
      </c>
    </row>
    <row spans="1:4" r="12">
      <c t="s" s="4" r="A12">
        <v>959</v>
      </c>
      <c t="n" s="6" r="B12">
        <v>-428</v>
      </c>
      <c t="n" s="6" r="C12">
        <v>31</v>
      </c>
    </row>
    <row spans="1:4" r="13">
      <c t="s" s="4" r="A13">
        <v>960</v>
      </c>
      <c t="n" s="6" r="B13">
        <v>205</v>
      </c>
      <c t="n" s="6" r="C13">
        <v>16</v>
      </c>
    </row>
    <row spans="1:4" r="14">
      <c t="s" s="4" r="A14">
        <v>113</v>
      </c>
      <c t="n" s="6" r="B14">
        <v>-633</v>
      </c>
      <c t="n" s="6" r="C14">
        <v>15</v>
      </c>
      <c t="n" s="6" r="D14">
        <v>300</v>
      </c>
    </row>
    <row spans="1:4" r="15">
      <c t="s" s="4" r="A15">
        <v>961</v>
      </c>
      <c t="n" s="6" r="B15">
        <v>-12</v>
      </c>
    </row>
    <row spans="1:4" r="16">
      <c t="s" s="4" r="A16">
        <v>962</v>
      </c>
      <c t="n" s="6" r="B16">
        <v>526</v>
      </c>
      <c t="n" s="6" r="C16">
        <v>1171</v>
      </c>
      <c t="n" s="6" r="D16">
        <v>1156</v>
      </c>
    </row>
    <row spans="1:4" r="17">
      <c t="s" s="4" r="A17">
        <v>963</v>
      </c>
    </row>
    <row spans="1:4" r="18">
      <c t="s" s="3" r="A18">
        <v>964</v>
      </c>
    </row>
    <row spans="1:4" r="19">
      <c t="s" s="4" r="A19">
        <v>965</v>
      </c>
      <c t="n" s="6" r="B19">
        <v>168</v>
      </c>
      <c t="n" s="6" r="C19">
        <v>-106</v>
      </c>
    </row>
    <row spans="1:4" r="20">
      <c t="s" s="4" r="A20">
        <v>966</v>
      </c>
      <c t="n" s="6" r="B20">
        <v>139</v>
      </c>
      <c t="n" s="6" r="C20">
        <v>238</v>
      </c>
    </row>
    <row spans="1:4" r="21">
      <c t="s" s="4" r="A21">
        <v>967</v>
      </c>
      <c t="n" s="6" r="B21">
        <v>204</v>
      </c>
      <c t="n" s="6" r="C21">
        <v>-36</v>
      </c>
    </row>
    <row spans="1:4" r="22">
      <c t="s" s="4" r="A22">
        <v>968</v>
      </c>
      <c t="n" s="6" r="B22">
        <v>-65</v>
      </c>
      <c t="n" s="6" r="C22">
        <v>274</v>
      </c>
    </row>
    <row spans="1:4" r="23">
      <c t="s" s="4" r="A23">
        <v>969</v>
      </c>
      <c t="n" s="6" r="B23">
        <v>-67</v>
      </c>
    </row>
    <row spans="1:4" r="24">
      <c t="s" s="4" r="A24">
        <v>970</v>
      </c>
      <c t="n" s="6" r="B24">
        <v>36</v>
      </c>
      <c t="n" s="6" r="C24">
        <v>168</v>
      </c>
      <c t="n" s="6" r="D24">
        <v>-106</v>
      </c>
    </row>
    <row spans="1:4" r="25">
      <c t="s" s="4" r="A25">
        <v>971</v>
      </c>
    </row>
    <row spans="1:4" r="26">
      <c t="s" s="3" r="A26">
        <v>964</v>
      </c>
    </row>
    <row spans="1:4" r="27">
      <c t="s" s="4" r="A27">
        <v>965</v>
      </c>
      <c t="n" s="6" r="B27">
        <v>1029</v>
      </c>
      <c t="n" s="6" r="C27">
        <v>921</v>
      </c>
    </row>
    <row spans="1:4" r="28">
      <c t="s" s="4" r="A28">
        <v>966</v>
      </c>
      <c t="n" s="6" r="B28">
        <v>-186</v>
      </c>
      <c t="n" s="6" r="C28">
        <v>160</v>
      </c>
    </row>
    <row spans="1:4" r="29">
      <c t="s" s="4" r="A29">
        <v>967</v>
      </c>
      <c t="n" s="6" r="B29">
        <v>1</v>
      </c>
      <c t="n" s="6" r="C29">
        <v>52</v>
      </c>
    </row>
    <row spans="1:4" r="30">
      <c t="s" s="4" r="A30">
        <v>968</v>
      </c>
      <c t="n" s="6" r="B30">
        <v>-187</v>
      </c>
      <c t="n" s="6" r="C30">
        <v>108</v>
      </c>
    </row>
    <row spans="1:4" r="31">
      <c t="s" s="4" r="A31">
        <v>969</v>
      </c>
      <c t="n" s="6" r="B31">
        <v>3</v>
      </c>
    </row>
    <row spans="1:4" r="32">
      <c t="s" s="4" r="A32">
        <v>970</v>
      </c>
      <c t="n" s="6" r="B32">
        <v>845</v>
      </c>
      <c t="n" s="6" r="C32">
        <v>1029</v>
      </c>
      <c t="n" s="6" r="D32">
        <v>921</v>
      </c>
    </row>
    <row spans="1:4" r="33">
      <c t="s" s="4" r="A33">
        <v>972</v>
      </c>
    </row>
    <row spans="1:4" r="34">
      <c t="s" s="3" r="A34">
        <v>964</v>
      </c>
    </row>
    <row spans="1:4" r="35">
      <c t="s" s="4" r="A35">
        <v>965</v>
      </c>
      <c t="n" s="6" r="B35">
        <v>334</v>
      </c>
      <c t="n" s="6" r="C35">
        <v>657</v>
      </c>
    </row>
    <row spans="1:4" r="36">
      <c t="s" s="4" r="A36">
        <v>966</v>
      </c>
      <c t="n" s="6" r="B36">
        <v>-431</v>
      </c>
      <c t="n" s="6" r="C36">
        <v>-323</v>
      </c>
    </row>
    <row spans="1:4" r="37">
      <c t="s" s="4" r="A37">
        <v>967</v>
      </c>
      <c t="n" s="6" r="B37">
        <v>0</v>
      </c>
      <c t="n" s="6" r="C37">
        <v>0</v>
      </c>
    </row>
    <row spans="1:4" r="38">
      <c t="s" s="4" r="A38">
        <v>968</v>
      </c>
      <c t="n" s="6" r="B38">
        <v>-431</v>
      </c>
      <c t="n" s="6" r="C38">
        <v>-323</v>
      </c>
    </row>
    <row spans="1:4" r="39">
      <c t="s" s="4" r="A39">
        <v>969</v>
      </c>
      <c t="n" s="6" r="B39">
        <v>52</v>
      </c>
    </row>
    <row spans="1:4" r="40">
      <c t="s" s="4" r="A40">
        <v>970</v>
      </c>
      <c t="n" s="7" r="B40">
        <v>-45</v>
      </c>
      <c t="n" s="7" r="C40">
        <v>334</v>
      </c>
      <c t="n" s="7" r="D40">
        <v>65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73</v>
      </c>
      <c t="s" s="2" r="B1">
        <v>408</v>
      </c>
      <c t="s" s="2" r="J1">
        <v>1</v>
      </c>
    </row>
    <row spans="1:12" r="2">
      <c t="s" s="2" r="B2">
        <v>2</v>
      </c>
      <c t="s" s="2" r="C2">
        <v>409</v>
      </c>
      <c t="s" s="2" r="D2">
        <v>4</v>
      </c>
      <c t="s" s="2" r="E2">
        <v>410</v>
      </c>
      <c t="s" s="2" r="F2">
        <v>32</v>
      </c>
      <c t="s" s="2" r="G2">
        <v>411</v>
      </c>
      <c t="s" s="2" r="H2">
        <v>412</v>
      </c>
      <c t="s" s="2" r="I2">
        <v>413</v>
      </c>
      <c t="s" s="2" r="J2">
        <v>2</v>
      </c>
      <c t="s" s="2" r="K2">
        <v>32</v>
      </c>
      <c t="s" s="2" r="L2">
        <v>77</v>
      </c>
    </row>
    <row spans="1:12" r="3">
      <c t="s" s="3" r="A3">
        <v>974</v>
      </c>
    </row>
    <row spans="1:12" r="4">
      <c t="s" s="4" r="A4">
        <v>80</v>
      </c>
      <c t="n" s="7" r="J4">
        <v>-1771</v>
      </c>
      <c t="n" s="7" r="K4">
        <v>-1663</v>
      </c>
      <c t="n" s="7" r="L4">
        <v>-1492</v>
      </c>
    </row>
    <row spans="1:12" r="5">
      <c t="s" s="4" r="A5">
        <v>83</v>
      </c>
      <c t="n" s="6" r="J5">
        <v>-2267</v>
      </c>
      <c t="n" s="6" r="K5">
        <v>-2442</v>
      </c>
      <c t="n" s="6" r="L5">
        <v>-2144</v>
      </c>
    </row>
    <row spans="1:12" r="6">
      <c t="s" s="4" r="A6">
        <v>84</v>
      </c>
      <c t="n" s="6" r="J6">
        <v>-923</v>
      </c>
      <c t="n" s="6" r="K6">
        <v>-983</v>
      </c>
      <c t="n" s="6" r="L6">
        <v>-915</v>
      </c>
    </row>
    <row spans="1:12" r="7">
      <c t="s" s="4" r="A7">
        <v>85</v>
      </c>
      <c t="n" s="6" r="J7">
        <v>-1122</v>
      </c>
      <c t="n" s="6" r="K7">
        <v>-889</v>
      </c>
      <c t="n" s="6" r="L7">
        <v>-880</v>
      </c>
    </row>
    <row spans="1:12" r="8">
      <c t="s" s="4" r="A8">
        <v>90</v>
      </c>
      <c t="n" s="6" r="J8">
        <v>209</v>
      </c>
      <c t="n" s="6" r="K8">
        <v>39</v>
      </c>
      <c t="n" s="6" r="L8">
        <v>117</v>
      </c>
    </row>
    <row spans="1:12" r="9">
      <c t="s" s="4" r="A9">
        <v>91</v>
      </c>
      <c t="n" s="6" r="J9">
        <v>2406</v>
      </c>
      <c t="n" s="6" r="K9">
        <v>2515</v>
      </c>
      <c t="n" s="6" r="L9">
        <v>2571</v>
      </c>
    </row>
    <row spans="1:12" r="10">
      <c t="s" s="4" r="A10">
        <v>92</v>
      </c>
      <c t="n" s="6" r="J10">
        <v>-459</v>
      </c>
      <c t="n" s="6" r="K10">
        <v>-3380</v>
      </c>
      <c t="n" s="6" r="L10">
        <v>-504</v>
      </c>
    </row>
    <row spans="1:12" r="11">
      <c t="s" s="4" r="A11">
        <v>93</v>
      </c>
      <c t="n" s="7" r="B11">
        <v>523</v>
      </c>
      <c t="n" s="7" r="C11">
        <v>545</v>
      </c>
      <c t="n" s="7" r="D11">
        <v>430</v>
      </c>
      <c t="n" s="7" r="E11">
        <v>449</v>
      </c>
      <c t="n" s="7" r="F11">
        <v>729</v>
      </c>
      <c t="n" s="7" r="G11">
        <v>509</v>
      </c>
      <c t="n" s="7" r="H11">
        <v>458</v>
      </c>
      <c t="n" s="7" r="I11">
        <v>-2561</v>
      </c>
      <c t="n" s="6" r="J11">
        <v>1947</v>
      </c>
      <c t="n" s="6" r="K11">
        <v>-865</v>
      </c>
      <c t="n" s="6" r="L11">
        <v>2067</v>
      </c>
    </row>
    <row spans="1:12" r="12">
      <c t="s" s="4" r="A12">
        <v>94</v>
      </c>
      <c t="n" s="6" r="B12">
        <v>-46</v>
      </c>
      <c t="n" s="6" r="C12">
        <v>-6</v>
      </c>
      <c t="n" s="6" r="D12">
        <v>-347</v>
      </c>
      <c t="n" s="6" r="E12">
        <v>177</v>
      </c>
      <c t="n" s="6" r="F12">
        <v>294</v>
      </c>
      <c t="n" s="6" r="G12">
        <v>164</v>
      </c>
      <c t="n" s="6" r="H12">
        <v>218</v>
      </c>
      <c t="n" s="6" r="I12">
        <v>235</v>
      </c>
      <c t="n" s="6" r="J12">
        <v>-222</v>
      </c>
      <c t="n" s="6" r="K12">
        <v>911</v>
      </c>
      <c t="n" s="6" r="L12">
        <v>789</v>
      </c>
    </row>
    <row spans="1:12" r="13">
      <c t="s" s="4" r="A13">
        <v>95</v>
      </c>
      <c t="n" s="7" r="B13">
        <v>477</v>
      </c>
      <c t="n" s="7" r="C13">
        <v>539</v>
      </c>
      <c t="n" s="7" r="D13">
        <v>83</v>
      </c>
      <c t="n" s="7" r="E13">
        <v>626</v>
      </c>
      <c t="n" s="7" r="F13">
        <v>1023</v>
      </c>
      <c t="n" s="7" r="G13">
        <v>673</v>
      </c>
      <c t="n" s="7" r="H13">
        <v>676</v>
      </c>
      <c t="n" s="7" r="I13">
        <v>-2326</v>
      </c>
      <c t="n" s="6" r="J13">
        <v>1725</v>
      </c>
      <c t="n" s="6" r="K13">
        <v>46</v>
      </c>
      <c t="n" s="7" r="L13">
        <v>2856</v>
      </c>
    </row>
    <row spans="1:12" r="14">
      <c t="s" s="4" r="A14">
        <v>975</v>
      </c>
    </row>
    <row spans="1:12" r="15">
      <c t="s" s="3" r="A15">
        <v>974</v>
      </c>
    </row>
    <row spans="1:12" r="16">
      <c t="s" s="4" r="A16">
        <v>95</v>
      </c>
      <c t="n" s="6" r="J16">
        <v>205</v>
      </c>
      <c t="n" s="6" r="K16">
        <v>16</v>
      </c>
    </row>
    <row spans="1:12" r="17">
      <c t="s" s="4" r="A17">
        <v>976</v>
      </c>
    </row>
    <row spans="1:12" r="18">
      <c t="s" s="3" r="A18">
        <v>974</v>
      </c>
    </row>
    <row spans="1:12" r="19">
      <c t="s" s="4" r="A19">
        <v>80</v>
      </c>
      <c t="n" s="6" r="J19">
        <v>24</v>
      </c>
      <c t="n" s="6" r="K19">
        <v>0</v>
      </c>
    </row>
    <row spans="1:12" r="20">
      <c t="s" s="4" r="A20">
        <v>83</v>
      </c>
      <c t="n" s="6" r="J20">
        <v>5</v>
      </c>
      <c t="n" s="6" r="K20">
        <v>1</v>
      </c>
    </row>
    <row spans="1:12" r="21">
      <c t="s" s="4" r="A21">
        <v>84</v>
      </c>
      <c t="n" s="6" r="J21">
        <v>34</v>
      </c>
      <c t="n" s="6" r="K21">
        <v>0</v>
      </c>
    </row>
    <row spans="1:12" r="22">
      <c t="s" s="4" r="A22">
        <v>85</v>
      </c>
      <c t="n" s="6" r="J22">
        <v>8</v>
      </c>
      <c t="n" s="6" r="K22">
        <v>-1</v>
      </c>
    </row>
    <row spans="1:12" r="23">
      <c t="s" s="4" r="A23">
        <v>91</v>
      </c>
      <c t="n" s="6" r="J23">
        <v>71</v>
      </c>
      <c t="n" s="6" r="K23">
        <v>0</v>
      </c>
    </row>
    <row spans="1:12" r="24">
      <c t="s" s="4" r="A24">
        <v>92</v>
      </c>
      <c t="n" s="6" r="J24">
        <v>0</v>
      </c>
      <c t="n" s="6" r="K24">
        <v>0</v>
      </c>
    </row>
    <row spans="1:12" r="25">
      <c t="s" s="4" r="A25">
        <v>93</v>
      </c>
      <c t="n" s="6" r="J25">
        <v>71</v>
      </c>
      <c t="n" s="6" r="K25">
        <v>0</v>
      </c>
    </row>
    <row spans="1:12" r="26">
      <c t="s" s="4" r="A26">
        <v>94</v>
      </c>
      <c t="n" s="6" r="J26">
        <v>133</v>
      </c>
      <c t="n" s="6" r="K26">
        <v>-36</v>
      </c>
    </row>
    <row spans="1:12" r="27">
      <c t="s" s="4" r="A27">
        <v>95</v>
      </c>
      <c t="n" s="6" r="J27">
        <v>204</v>
      </c>
      <c t="n" s="6" r="K27">
        <v>-36</v>
      </c>
    </row>
    <row spans="1:12" r="28">
      <c t="s" s="4" r="A28">
        <v>977</v>
      </c>
    </row>
    <row spans="1:12" r="29">
      <c t="s" s="3" r="A29">
        <v>974</v>
      </c>
    </row>
    <row spans="1:12" r="30">
      <c t="s" s="4" r="A30">
        <v>90</v>
      </c>
      <c t="n" s="6" r="J30">
        <v>1</v>
      </c>
      <c t="n" s="6" r="K30">
        <v>52</v>
      </c>
    </row>
    <row spans="1:12" r="31">
      <c t="s" s="4" r="A31">
        <v>91</v>
      </c>
      <c t="n" s="6" r="J31">
        <v>1</v>
      </c>
      <c t="n" s="6" r="K31">
        <v>52</v>
      </c>
    </row>
    <row spans="1:12" r="32">
      <c t="s" s="4" r="A32">
        <v>92</v>
      </c>
      <c t="n" s="6" r="J32">
        <v>0</v>
      </c>
      <c t="n" s="6" r="K32">
        <v>0</v>
      </c>
    </row>
    <row spans="1:12" r="33">
      <c t="s" s="4" r="A33">
        <v>95</v>
      </c>
      <c t="n" s="7" r="J33">
        <v>1</v>
      </c>
      <c t="n" s="7" r="K33">
        <v>5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8</v>
      </c>
      <c t="s" s="2" r="B1">
        <v>1</v>
      </c>
    </row>
    <row spans="1:3" r="2">
      <c t="s" s="2" r="B2">
        <v>2</v>
      </c>
      <c t="s" s="2" r="C2">
        <v>32</v>
      </c>
    </row>
    <row spans="1:3" r="3">
      <c t="s" s="3" r="A3">
        <v>979</v>
      </c>
    </row>
    <row spans="1:3" r="4">
      <c t="s" s="4" r="A4">
        <v>980</v>
      </c>
      <c t="n" s="7" r="B4">
        <v>0</v>
      </c>
    </row>
    <row spans="1:3" r="5">
      <c t="s" s="4" r="A5">
        <v>981</v>
      </c>
      <c t="n" s="6" r="B5">
        <v>62000000</v>
      </c>
      <c t="n" s="7" r="C5">
        <v>0</v>
      </c>
    </row>
    <row spans="1:3" r="6">
      <c t="s" s="4" r="A6">
        <v>982</v>
      </c>
      <c t="n" s="6" r="B6">
        <v>-60000000</v>
      </c>
    </row>
    <row spans="1:3" r="7">
      <c t="s" s="4" r="A7">
        <v>983</v>
      </c>
      <c t="n" s="7" r="B7">
        <v>2000000</v>
      </c>
      <c t="n" s="7" r="C7">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84</v>
      </c>
      <c t="s" s="2" r="B1">
        <v>408</v>
      </c>
      <c t="s" s="2" r="J1">
        <v>1</v>
      </c>
    </row>
    <row spans="1:12" r="2">
      <c t="s" s="2" r="B2">
        <v>2</v>
      </c>
      <c t="s" s="2" r="C2">
        <v>409</v>
      </c>
      <c t="s" s="2" r="D2">
        <v>4</v>
      </c>
      <c t="s" s="2" r="E2">
        <v>410</v>
      </c>
      <c t="s" s="2" r="F2">
        <v>32</v>
      </c>
      <c t="s" s="2" r="G2">
        <v>411</v>
      </c>
      <c t="s" s="2" r="H2">
        <v>412</v>
      </c>
      <c t="s" s="2" r="I2">
        <v>413</v>
      </c>
      <c t="s" s="2" r="J2">
        <v>2</v>
      </c>
      <c t="s" s="2" r="K2">
        <v>32</v>
      </c>
      <c t="s" s="2" r="L2">
        <v>77</v>
      </c>
    </row>
    <row spans="1:12" r="3">
      <c t="s" s="3" r="A3">
        <v>249</v>
      </c>
    </row>
    <row spans="1:12" r="4">
      <c t="s" s="4" r="A4">
        <v>79</v>
      </c>
      <c t="n" s="7" r="B4">
        <v>2322</v>
      </c>
      <c t="n" s="7" r="C4">
        <v>2099</v>
      </c>
      <c t="n" s="7" r="D4">
        <v>2110</v>
      </c>
      <c t="n" s="7" r="E4">
        <v>2061</v>
      </c>
      <c t="n" s="7" r="F4">
        <v>2323</v>
      </c>
      <c t="n" s="7" r="G4">
        <v>2150</v>
      </c>
      <c t="n" s="7" r="H4">
        <v>2168</v>
      </c>
      <c t="n" s="7" r="I4">
        <v>2149</v>
      </c>
      <c t="n" s="7" r="J4">
        <v>8592</v>
      </c>
      <c t="n" s="7" r="K4">
        <v>8790</v>
      </c>
      <c t="n" s="7" r="L4">
        <v>8257</v>
      </c>
    </row>
    <row spans="1:12" r="5">
      <c t="s" s="4" r="A5">
        <v>81</v>
      </c>
      <c t="n" s="6" r="B5">
        <v>1829</v>
      </c>
      <c t="n" s="6" r="C5">
        <v>1666</v>
      </c>
      <c t="n" s="6" r="D5">
        <v>1676</v>
      </c>
      <c t="n" s="6" r="E5">
        <v>1650</v>
      </c>
      <c t="n" s="6" r="F5">
        <v>1881</v>
      </c>
      <c t="n" s="6" r="G5">
        <v>1737</v>
      </c>
      <c t="n" s="6" r="H5">
        <v>1757</v>
      </c>
      <c t="n" s="6" r="I5">
        <v>1752</v>
      </c>
      <c t="n" s="6" r="J5">
        <v>6821</v>
      </c>
      <c t="n" s="6" r="K5">
        <v>7127</v>
      </c>
      <c t="n" s="6" r="L5">
        <v>6765</v>
      </c>
    </row>
    <row spans="1:12" r="6">
      <c t="s" s="4" r="A6">
        <v>93</v>
      </c>
      <c t="n" s="6" r="B6">
        <v>523</v>
      </c>
      <c t="n" s="6" r="C6">
        <v>545</v>
      </c>
      <c t="n" s="6" r="D6">
        <v>430</v>
      </c>
      <c t="n" s="6" r="E6">
        <v>449</v>
      </c>
      <c t="n" s="6" r="F6">
        <v>729</v>
      </c>
      <c t="n" s="6" r="G6">
        <v>509</v>
      </c>
      <c t="n" s="6" r="H6">
        <v>458</v>
      </c>
      <c t="n" s="6" r="I6">
        <v>-2561</v>
      </c>
      <c t="n" s="6" r="J6">
        <v>1947</v>
      </c>
      <c t="n" s="6" r="K6">
        <v>-865</v>
      </c>
      <c t="n" s="6" r="L6">
        <v>2067</v>
      </c>
    </row>
    <row spans="1:12" r="7">
      <c t="s" s="4" r="A7">
        <v>94</v>
      </c>
      <c t="n" s="6" r="B7">
        <v>-46</v>
      </c>
      <c t="n" s="6" r="C7">
        <v>-6</v>
      </c>
      <c t="n" s="6" r="D7">
        <v>-347</v>
      </c>
      <c t="n" s="6" r="E7">
        <v>177</v>
      </c>
      <c t="n" s="6" r="F7">
        <v>294</v>
      </c>
      <c t="n" s="6" r="G7">
        <v>164</v>
      </c>
      <c t="n" s="6" r="H7">
        <v>218</v>
      </c>
      <c t="n" s="6" r="I7">
        <v>235</v>
      </c>
      <c t="n" s="6" r="J7">
        <v>-222</v>
      </c>
      <c t="n" s="6" r="K7">
        <v>911</v>
      </c>
      <c t="n" s="6" r="L7">
        <v>789</v>
      </c>
    </row>
    <row spans="1:12" r="8">
      <c t="s" s="4" r="A8">
        <v>95</v>
      </c>
      <c t="n" s="7" r="B8">
        <v>477</v>
      </c>
      <c t="n" s="7" r="C8">
        <v>539</v>
      </c>
      <c t="n" s="7" r="D8">
        <v>83</v>
      </c>
      <c t="n" s="7" r="E8">
        <v>626</v>
      </c>
      <c t="n" s="7" r="F8">
        <v>1023</v>
      </c>
      <c t="n" s="7" r="G8">
        <v>673</v>
      </c>
      <c t="n" s="7" r="H8">
        <v>676</v>
      </c>
      <c t="n" s="7" r="I8">
        <v>-2326</v>
      </c>
      <c t="n" s="7" r="J8">
        <v>1725</v>
      </c>
      <c t="n" s="7" r="K8">
        <v>46</v>
      </c>
      <c t="n" s="7" r="L8">
        <v>2856</v>
      </c>
    </row>
    <row spans="1:12" r="9">
      <c t="s" s="3" r="A9">
        <v>96</v>
      </c>
    </row>
    <row spans="1:12" r="10">
      <c t="s" s="4" r="A10">
        <v>97</v>
      </c>
      <c t="n" s="9" r="B10">
        <v>0.44</v>
      </c>
      <c t="n" s="9" r="C10">
        <v>0.45</v>
      </c>
      <c t="n" s="9" r="D10">
        <v>0.35</v>
      </c>
      <c t="n" s="9" r="E10">
        <v>0.37</v>
      </c>
      <c t="n" s="9" r="F10">
        <v>0.59</v>
      </c>
      <c t="n" s="9" r="G10">
        <v>0.41</v>
      </c>
      <c t="n" s="9" r="H10">
        <v>0.36</v>
      </c>
      <c t="n" s="9" r="I10">
        <v>-2.01</v>
      </c>
      <c t="n" s="9" r="J10">
        <v>1.61</v>
      </c>
      <c t="n" s="9" r="K10">
        <v>-0.6899999999999999</v>
      </c>
      <c t="n" s="9" r="L10">
        <v>1.6</v>
      </c>
    </row>
    <row spans="1:12" r="11">
      <c t="s" s="4" r="A11">
        <v>98</v>
      </c>
      <c t="n" s="10" r="B11">
        <v>-0.04</v>
      </c>
      <c t="n" s="6" r="C11">
        <v>0</v>
      </c>
      <c t="n" s="10" r="D11">
        <v>-0.28</v>
      </c>
      <c t="n" s="10" r="E11">
        <v>0.14</v>
      </c>
      <c t="n" s="10" r="F11">
        <v>0.24</v>
      </c>
      <c t="n" s="10" r="G11">
        <v>0.13</v>
      </c>
      <c t="n" s="10" r="H11">
        <v>0.18</v>
      </c>
      <c t="n" s="10" r="I11">
        <v>0.19</v>
      </c>
      <c t="n" s="10" r="J11">
        <v>-0.18</v>
      </c>
      <c t="n" s="10" r="K11">
        <v>0.73</v>
      </c>
      <c t="n" s="10" r="L11">
        <v>0.6</v>
      </c>
    </row>
    <row spans="1:12" r="12">
      <c t="s" s="4" r="A12">
        <v>99</v>
      </c>
      <c t="n" s="10" r="B12">
        <v>0.4</v>
      </c>
      <c t="n" s="10" r="C12">
        <v>0.45</v>
      </c>
      <c t="n" s="10" r="D12">
        <v>0.07000000000000001</v>
      </c>
      <c t="n" s="10" r="E12">
        <v>0.51</v>
      </c>
      <c t="n" s="10" r="F12">
        <v>0.83</v>
      </c>
      <c t="n" s="10" r="G12">
        <v>0.54</v>
      </c>
      <c t="n" s="10" r="H12">
        <v>0.54</v>
      </c>
      <c t="n" s="10" r="I12">
        <v>-1.82</v>
      </c>
      <c t="n" s="10" r="J12">
        <v>1.43</v>
      </c>
      <c t="n" s="10" r="K12">
        <v>0.04</v>
      </c>
      <c t="n" s="10" r="L12">
        <v>2.2</v>
      </c>
    </row>
    <row spans="1:12" r="13">
      <c t="s" s="3" r="A13">
        <v>100</v>
      </c>
    </row>
    <row spans="1:12" r="14">
      <c t="s" s="4" r="A14">
        <v>97</v>
      </c>
      <c t="n" s="10" r="B14">
        <v>0.43</v>
      </c>
      <c t="n" s="10" r="C14">
        <v>0.45</v>
      </c>
      <c t="n" s="10" r="D14">
        <v>0.35</v>
      </c>
      <c t="n" s="10" r="E14">
        <v>0.37</v>
      </c>
      <c t="n" s="10" r="F14">
        <v>0.59</v>
      </c>
      <c t="n" s="10" r="G14">
        <v>0.41</v>
      </c>
      <c t="n" s="10" r="H14">
        <v>0.36</v>
      </c>
      <c t="n" s="10" r="I14">
        <v>-2.01</v>
      </c>
      <c t="n" s="10" r="J14">
        <v>1.6</v>
      </c>
      <c t="n" s="10" r="K14">
        <v>-0.6899999999999999</v>
      </c>
      <c t="n" s="10" r="L14">
        <v>1.58</v>
      </c>
    </row>
    <row spans="1:12" r="15">
      <c t="s" s="4" r="A15">
        <v>98</v>
      </c>
      <c t="n" s="10" r="B15">
        <v>-0.04</v>
      </c>
      <c t="n" s="6" r="C15">
        <v>0</v>
      </c>
      <c t="n" s="10" r="D15">
        <v>-0.28</v>
      </c>
      <c t="n" s="10" r="E15">
        <v>0.14</v>
      </c>
      <c t="n" s="10" r="F15">
        <v>0.23</v>
      </c>
      <c t="n" s="10" r="G15">
        <v>0.13</v>
      </c>
      <c t="n" s="10" r="H15">
        <v>0.17</v>
      </c>
      <c t="n" s="10" r="I15">
        <v>0.19</v>
      </c>
      <c t="n" s="10" r="J15">
        <v>-0.18</v>
      </c>
      <c t="n" s="10" r="K15">
        <v>0.73</v>
      </c>
      <c t="n" s="10" r="L15">
        <v>0.6</v>
      </c>
    </row>
    <row spans="1:12" r="16">
      <c t="s" s="4" r="A16">
        <v>101</v>
      </c>
      <c t="n" s="9" r="B16">
        <v>0.39</v>
      </c>
      <c t="n" s="9" r="C16">
        <v>0.45</v>
      </c>
      <c t="n" s="9" r="D16">
        <v>0.07000000000000001</v>
      </c>
      <c t="n" s="9" r="E16">
        <v>0.51</v>
      </c>
      <c t="n" s="9" r="F16">
        <v>0.82</v>
      </c>
      <c t="n" s="9" r="G16">
        <v>0.54</v>
      </c>
      <c t="n" s="9" r="H16">
        <v>0.53</v>
      </c>
      <c t="n" s="9" r="I16">
        <v>-1.82</v>
      </c>
      <c t="n" s="9" r="J16">
        <v>1.42</v>
      </c>
      <c t="n" s="9" r="K16">
        <v>0.04</v>
      </c>
      <c t="n" s="9" r="L16">
        <v>2.18</v>
      </c>
    </row>
    <row spans="1:12" r="17">
      <c t="s" s="3" r="A17">
        <v>102</v>
      </c>
    </row>
    <row spans="1:12" r="18">
      <c t="s" s="4" r="A18">
        <v>103</v>
      </c>
      <c t="n" s="6" r="B18">
        <v>1191</v>
      </c>
      <c t="n" s="6" r="C18">
        <v>1210</v>
      </c>
      <c t="n" s="6" r="D18">
        <v>1217</v>
      </c>
      <c t="n" s="6" r="E18">
        <v>1216</v>
      </c>
      <c t="n" s="6" r="F18">
        <v>1230</v>
      </c>
      <c t="n" s="6" r="G18">
        <v>1242</v>
      </c>
      <c t="n" s="6" r="H18">
        <v>1258</v>
      </c>
      <c t="n" s="6" r="I18">
        <v>1276</v>
      </c>
      <c t="n" s="6" r="J18">
        <v>1208</v>
      </c>
      <c t="n" s="6" r="K18">
        <v>1251</v>
      </c>
      <c t="n" s="6" r="L18">
        <v>1295</v>
      </c>
    </row>
    <row spans="1:12" r="19">
      <c t="s" s="4" r="A19">
        <v>104</v>
      </c>
      <c t="n" s="6" r="B19">
        <v>1204</v>
      </c>
      <c t="n" s="6" r="C19">
        <v>1223</v>
      </c>
      <c t="n" s="6" r="D19">
        <v>1225</v>
      </c>
      <c t="n" s="6" r="E19">
        <v>1229</v>
      </c>
      <c t="n" s="6" r="F19">
        <v>1241</v>
      </c>
      <c t="n" s="6" r="G19">
        <v>1251</v>
      </c>
      <c t="n" s="6" r="H19">
        <v>1267</v>
      </c>
      <c t="n" s="6" r="I19">
        <v>1276</v>
      </c>
      <c t="n" s="6" r="J19">
        <v>1220</v>
      </c>
      <c t="n" s="6" r="K19">
        <v>1251</v>
      </c>
      <c t="n" s="6" r="L19">
        <v>131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985</v>
      </c>
      <c t="s" s="2" r="B1">
        <v>1</v>
      </c>
    </row>
    <row spans="1:4" r="2">
      <c t="s" s="2" r="B2">
        <v>2</v>
      </c>
      <c t="s" s="2" r="C2">
        <v>32</v>
      </c>
      <c t="s" s="2" r="D2">
        <v>77</v>
      </c>
    </row>
    <row spans="1:4" r="3">
      <c t="s" s="4" r="A3">
        <v>986</v>
      </c>
    </row>
    <row spans="1:4" r="4">
      <c t="s" s="3" r="A4">
        <v>987</v>
      </c>
    </row>
    <row spans="1:4" r="5">
      <c t="s" s="4" r="A5">
        <v>988</v>
      </c>
      <c t="n" s="7" r="B5">
        <v>86</v>
      </c>
      <c t="n" s="7" r="C5">
        <v>88</v>
      </c>
      <c t="n" s="7" r="D5">
        <v>74</v>
      </c>
    </row>
    <row spans="1:4" r="6">
      <c t="s" s="4" r="A6">
        <v>989</v>
      </c>
      <c t="n" s="6" r="B6">
        <v>66</v>
      </c>
      <c t="n" s="6" r="C6">
        <v>77</v>
      </c>
      <c t="n" s="6" r="D6">
        <v>64</v>
      </c>
    </row>
    <row spans="1:4" r="7">
      <c t="s" s="4" r="A7">
        <v>990</v>
      </c>
      <c t="n" s="6" r="B7">
        <v>0</v>
      </c>
      <c t="n" s="6" r="C7">
        <v>0</v>
      </c>
      <c t="n" s="6" r="D7">
        <v>0</v>
      </c>
    </row>
    <row spans="1:4" r="8">
      <c t="s" s="4" r="A8">
        <v>991</v>
      </c>
      <c t="n" s="6" r="B8">
        <v>-68</v>
      </c>
      <c t="n" s="6" r="C8">
        <v>-79</v>
      </c>
      <c t="n" s="6" r="D8">
        <v>-50</v>
      </c>
    </row>
    <row spans="1:4" r="9">
      <c t="s" s="4" r="A9">
        <v>992</v>
      </c>
      <c t="n" s="6" r="B9">
        <v>84</v>
      </c>
      <c t="n" s="6" r="C9">
        <v>86</v>
      </c>
      <c t="n" s="6" r="D9">
        <v>88</v>
      </c>
    </row>
    <row spans="1:4" r="10">
      <c t="s" s="4" r="A10">
        <v>993</v>
      </c>
    </row>
    <row spans="1:4" r="11">
      <c t="s" s="3" r="A11">
        <v>987</v>
      </c>
    </row>
    <row spans="1:4" r="12">
      <c t="s" s="4" r="A12">
        <v>988</v>
      </c>
      <c t="n" s="6" r="B12">
        <v>27</v>
      </c>
      <c t="n" s="6" r="C12">
        <v>23</v>
      </c>
      <c t="n" s="6" r="D12">
        <v>20</v>
      </c>
    </row>
    <row spans="1:4" r="13">
      <c t="s" s="4" r="A13">
        <v>989</v>
      </c>
      <c t="n" s="6" r="B13">
        <v>205</v>
      </c>
      <c t="n" s="6" r="C13">
        <v>185</v>
      </c>
      <c t="n" s="6" r="D13">
        <v>172</v>
      </c>
    </row>
    <row spans="1:4" r="14">
      <c t="s" s="4" r="A14">
        <v>990</v>
      </c>
      <c t="n" s="6" r="B14">
        <v>0</v>
      </c>
      <c t="n" s="6" r="C14">
        <v>0</v>
      </c>
      <c t="n" s="6" r="D14">
        <v>0</v>
      </c>
    </row>
    <row spans="1:4" r="15">
      <c t="s" s="4" r="A15">
        <v>991</v>
      </c>
      <c t="n" s="6" r="B15">
        <v>-198</v>
      </c>
      <c t="n" s="6" r="C15">
        <v>-181</v>
      </c>
      <c t="n" s="6" r="D15">
        <v>-169</v>
      </c>
    </row>
    <row spans="1:4" r="16">
      <c t="s" s="4" r="A16">
        <v>992</v>
      </c>
      <c t="n" s="6" r="B16">
        <v>34</v>
      </c>
      <c t="n" s="6" r="C16">
        <v>27</v>
      </c>
      <c t="n" s="6" r="D16">
        <v>23</v>
      </c>
    </row>
    <row spans="1:4" r="17">
      <c t="s" s="4" r="A17">
        <v>994</v>
      </c>
    </row>
    <row spans="1:4" r="18">
      <c t="s" s="3" r="A18">
        <v>987</v>
      </c>
    </row>
    <row spans="1:4" r="19">
      <c t="s" s="4" r="A19">
        <v>988</v>
      </c>
      <c t="n" s="6" r="B19">
        <v>25</v>
      </c>
      <c t="n" s="6" r="C19">
        <v>164</v>
      </c>
      <c t="n" s="6" r="D19">
        <v>149</v>
      </c>
    </row>
    <row spans="1:4" r="20">
      <c t="s" s="4" r="A20">
        <v>989</v>
      </c>
      <c t="n" s="6" r="B20">
        <v>19</v>
      </c>
      <c t="n" s="6" r="C20">
        <v>-138</v>
      </c>
      <c t="n" s="6" r="D20">
        <v>33</v>
      </c>
    </row>
    <row spans="1:4" r="21">
      <c t="s" s="4" r="A21">
        <v>990</v>
      </c>
      <c t="n" s="6" r="B21">
        <v>-3</v>
      </c>
      <c t="n" s="6" r="C21">
        <v>-1</v>
      </c>
      <c t="n" s="6" r="D21">
        <v>-2</v>
      </c>
    </row>
    <row spans="1:4" r="22">
      <c t="s" s="4" r="A22">
        <v>991</v>
      </c>
      <c t="n" s="6" r="B22">
        <v>0</v>
      </c>
      <c t="n" s="6" r="C22">
        <v>0</v>
      </c>
      <c t="n" s="6" r="D22">
        <v>-16</v>
      </c>
    </row>
    <row spans="1:4" r="23">
      <c t="s" s="4" r="A23">
        <v>992</v>
      </c>
      <c t="n" s="7" r="B23">
        <v>41</v>
      </c>
      <c t="n" s="7" r="C23">
        <v>25</v>
      </c>
      <c t="n" s="7" r="D23">
        <v>16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vt:lpstr>
      <vt:lpstr>CONSOLIDATED BALANCE SHEET (Par</vt:lpstr>
      <vt:lpstr>CONSOLIDATED STATEMENT OF INCOM</vt:lpstr>
      <vt:lpstr>CONSOLIDATED STATEMENT OF COMPR</vt:lpstr>
      <vt:lpstr>CONSOLIDATED STATEMENT OF STOCK</vt:lpstr>
      <vt:lpstr>CONSOLIDATED STATEMENT OF CASH </vt:lpstr>
      <vt:lpstr>The Company and Summary of Sign</vt:lpstr>
      <vt:lpstr>Net Income (loss) Per Share</vt:lpstr>
      <vt:lpstr>Business Combinations and Dives</vt:lpstr>
      <vt:lpstr>Discontinued Operations</vt:lpstr>
      <vt:lpstr>Goodwill and Intangible Assets</vt:lpstr>
      <vt:lpstr>Segments</vt:lpstr>
      <vt:lpstr>Investments</vt:lpstr>
      <vt:lpstr>Fair Value Measurement of Asset</vt:lpstr>
      <vt:lpstr>Derivative Instruments</vt:lpstr>
      <vt:lpstr>Balance Sheet Components</vt:lpstr>
      <vt:lpstr>Debt</vt:lpstr>
      <vt:lpstr>Related Party Transactions</vt:lpstr>
      <vt:lpstr>Commitments and Contingencies</vt:lpstr>
      <vt:lpstr>Stockholders' Equity</vt:lpstr>
      <vt:lpstr>Stock Repurchase Program</vt:lpstr>
      <vt:lpstr>Stock-Based and Employee Saving</vt:lpstr>
      <vt:lpstr>Income Taxes</vt:lpstr>
      <vt:lpstr>Interest and Other, Net</vt:lpstr>
      <vt:lpstr>Accumulated Other Comprehensive</vt:lpstr>
      <vt:lpstr>Restructuring</vt:lpstr>
      <vt:lpstr>Quarterly Financial Data</vt:lpstr>
      <vt:lpstr>Financial Statement Schedule</vt:lpstr>
      <vt:lpstr>The Company and Summary of Si30</vt:lpstr>
      <vt:lpstr>Net Income (loss) Per Share (Ta</vt:lpstr>
      <vt:lpstr>Discontinued Operations (Tables</vt:lpstr>
      <vt:lpstr>Goodwill and Intangible Assets </vt:lpstr>
      <vt:lpstr>Segments (Tables)</vt:lpstr>
      <vt:lpstr>Investments (Tables)</vt:lpstr>
      <vt:lpstr>Fair Value Measurement of Ass36</vt:lpstr>
      <vt:lpstr>Derivative Instruments (Tables)</vt:lpstr>
      <vt:lpstr>Balance Sheet Components (Table</vt:lpstr>
      <vt:lpstr>Debt (Tables)</vt:lpstr>
      <vt:lpstr>Commitments and Contingencies (</vt:lpstr>
      <vt:lpstr>Stock Repurchase Program (Table</vt:lpstr>
      <vt:lpstr>Stock-Based and Employee Savi42</vt:lpstr>
      <vt:lpstr>Income Taxes (Tables)</vt:lpstr>
      <vt:lpstr>Interest and Other, Net (Tables</vt:lpstr>
      <vt:lpstr>Accumulated Other Comprehensi45</vt:lpstr>
      <vt:lpstr>Restructuring (Tables)</vt:lpstr>
      <vt:lpstr>Quarterly Financial Data (Table</vt:lpstr>
      <vt:lpstr>The Company and Summary of Si48</vt:lpstr>
      <vt:lpstr>Net Income (loss) Per Share (De</vt:lpstr>
      <vt:lpstr>Business Combinations and Div50</vt:lpstr>
      <vt:lpstr>Business Combinations and Div51</vt:lpstr>
      <vt:lpstr>Discontinued Operations - Narra</vt:lpstr>
      <vt:lpstr>Discontinued Operations - Summa</vt:lpstr>
      <vt:lpstr>Discontinued Operations - Paypa</vt:lpstr>
      <vt:lpstr>Discontinued Operations - Enter</vt:lpstr>
      <vt:lpstr>Goodwill and Intangible Asset56</vt:lpstr>
      <vt:lpstr>Goodwill and Intangible Asset57</vt:lpstr>
      <vt:lpstr>Goodwill and Intangible Asset58</vt:lpstr>
      <vt:lpstr>Segments (Details)</vt:lpstr>
      <vt:lpstr>Investments (Details)</vt:lpstr>
      <vt:lpstr>Investments - Cost and Equity M</vt:lpstr>
      <vt:lpstr>Fair Value Measurement of Ass62</vt:lpstr>
      <vt:lpstr>Derivative Instruments - Additi</vt:lpstr>
      <vt:lpstr>Derivative Instruments - Fair V</vt:lpstr>
      <vt:lpstr>Derivative Instruments - Effect</vt:lpstr>
      <vt:lpstr>Derivative Instruments - Effe66</vt:lpstr>
      <vt:lpstr>Derivative Instruments - Notion</vt:lpstr>
      <vt:lpstr>Balance Sheet Components - Prop</vt:lpstr>
      <vt:lpstr>Balance Sheet Components - Accr</vt:lpstr>
      <vt:lpstr>Debt - Carrying Value of Outsta</vt:lpstr>
      <vt:lpstr>Debt - Senior Notes (Details)</vt:lpstr>
      <vt:lpstr>Debt - Other Indebtedness (Deta</vt:lpstr>
      <vt:lpstr>Debt - Expected Future Maturiti</vt:lpstr>
      <vt:lpstr>Commitments and Contingencies -</vt:lpstr>
      <vt:lpstr>Commitments and Contingencies75</vt:lpstr>
      <vt:lpstr>Stockholders' Equity (Details)</vt:lpstr>
      <vt:lpstr>Stock Repurchase Program - Addi</vt:lpstr>
      <vt:lpstr>Stock Repurchase Program - Summ</vt:lpstr>
      <vt:lpstr>Stock-Based and Employee Savi79</vt:lpstr>
      <vt:lpstr>Stock-Based and Employee Savi80</vt:lpstr>
      <vt:lpstr>Stock-Based and Employee Savi81</vt:lpstr>
      <vt:lpstr>Stock-Based and Employee Savi82</vt:lpstr>
      <vt:lpstr>Stock-Based and Employee Savi83</vt:lpstr>
      <vt:lpstr>Income Taxes - Components of Pr</vt:lpstr>
      <vt:lpstr>Income Taxes - Income Tax Recon</vt:lpstr>
      <vt:lpstr>Income Taxes - Deferred Tax Ass</vt:lpstr>
      <vt:lpstr>Income Taxes - Operating Loss C</vt:lpstr>
      <vt:lpstr>Income Taxes - Tax Credit Carry</vt:lpstr>
      <vt:lpstr>Income Taxes - Changes Unrecogn</vt:lpstr>
      <vt:lpstr>Income Taxes - Unrecognized Tax</vt:lpstr>
      <vt:lpstr>Interest and Other, Net (Detail</vt:lpstr>
      <vt:lpstr>Accumulated Other Comprehensi92</vt:lpstr>
      <vt:lpstr>Accumulated Other Comprehensi93</vt:lpstr>
      <vt:lpstr>Restructuring - Reserve Activit</vt:lpstr>
      <vt:lpstr>Quarterly Financial Data (Detai</vt:lpstr>
      <vt:lpstr>Financial Statement Schedul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1T17:31:09Z</dcterms:created>
  <dcterms:modified xmlns:dcterms="http://purl.org/dc/terms/" xmlns:xsi="http://www.w3.org/2001/XMLSchema-instance" xsi:type="dcterms:W3CDTF">2016-02-01T17:31:09Z</dcterms:modified>
  <dc:title xmlns:dc="http://purl.org/dc/elements/1.1/">Untitled</dc:title>
  <dc:description xmlns:dc="http://purl.org/dc/elements/1.1/"/>
  <dc:subject xmlns:dc="http://purl.org/dc/elements/1.1/"/>
  <cp:keywords/>
  <cp:category/>
</cp:coreProperties>
</file>